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Segments" sheetId="9" state="visible" r:id="rId9"/>
    <sheet xmlns:r="http://schemas.openxmlformats.org/officeDocument/2006/relationships" name="Variable Interest Entit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Revenue from Contracts with Cus"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Operating and Capital Lease Com" sheetId="16" state="visible" r:id="rId16"/>
    <sheet xmlns:r="http://schemas.openxmlformats.org/officeDocument/2006/relationships" name="Commitments and Contingencies" sheetId="17" state="visible" r:id="rId17"/>
    <sheet xmlns:r="http://schemas.openxmlformats.org/officeDocument/2006/relationships" name="Stock Based Compensation and Wa"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Related Party Transactions" sheetId="22" state="visible" r:id="rId22"/>
    <sheet xmlns:r="http://schemas.openxmlformats.org/officeDocument/2006/relationships" name="Business Acquisition" sheetId="23" state="visible" r:id="rId23"/>
    <sheet xmlns:r="http://schemas.openxmlformats.org/officeDocument/2006/relationships" name="Discontinued Operations" sheetId="24" state="visible" r:id="rId24"/>
    <sheet xmlns:r="http://schemas.openxmlformats.org/officeDocument/2006/relationships" name="Assets Held for Sale"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Organization (Tables)" sheetId="28" state="visible" r:id="rId28"/>
    <sheet xmlns:r="http://schemas.openxmlformats.org/officeDocument/2006/relationships" name="Summary of Significant Accoun29" sheetId="29" state="visible" r:id="rId29"/>
    <sheet xmlns:r="http://schemas.openxmlformats.org/officeDocument/2006/relationships" name="Business Segment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Revenue from Contracts with C33" sheetId="33" state="visible" r:id="rId33"/>
    <sheet xmlns:r="http://schemas.openxmlformats.org/officeDocument/2006/relationships" name="Long-Term Debt (Tables)" sheetId="34" state="visible" r:id="rId34"/>
    <sheet xmlns:r="http://schemas.openxmlformats.org/officeDocument/2006/relationships" name="Derivative Financial Instrume35" sheetId="35" state="visible" r:id="rId35"/>
    <sheet xmlns:r="http://schemas.openxmlformats.org/officeDocument/2006/relationships" name="Operating and Capital Lease C36" sheetId="36" state="visible" r:id="rId36"/>
    <sheet xmlns:r="http://schemas.openxmlformats.org/officeDocument/2006/relationships" name="Stock Based Compensation and 37" sheetId="37" state="visible" r:id="rId37"/>
    <sheet xmlns:r="http://schemas.openxmlformats.org/officeDocument/2006/relationships" name="Earnings (Loss) Per Share (Tabl" sheetId="38" state="visible" r:id="rId38"/>
    <sheet xmlns:r="http://schemas.openxmlformats.org/officeDocument/2006/relationships" name="Fair Value (Tables)" sheetId="39" state="visible" r:id="rId39"/>
    <sheet xmlns:r="http://schemas.openxmlformats.org/officeDocument/2006/relationships" name="Business Acquisition (Tables)" sheetId="40" state="visible" r:id="rId40"/>
    <sheet xmlns:r="http://schemas.openxmlformats.org/officeDocument/2006/relationships" name="Discontinued Operations (Tables" sheetId="41" state="visible" r:id="rId41"/>
    <sheet xmlns:r="http://schemas.openxmlformats.org/officeDocument/2006/relationships" name="Assets Held for Sale (Tables)" sheetId="42" state="visible" r:id="rId42"/>
    <sheet xmlns:r="http://schemas.openxmlformats.org/officeDocument/2006/relationships" name="Organization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Business Segments (Details)" sheetId="49" state="visible" r:id="rId49"/>
    <sheet xmlns:r="http://schemas.openxmlformats.org/officeDocument/2006/relationships" name="Variable Interest Entities (Det" sheetId="50" state="visible" r:id="rId50"/>
    <sheet xmlns:r="http://schemas.openxmlformats.org/officeDocument/2006/relationships" name="Property and Equipment (Details" sheetId="51" state="visible" r:id="rId51"/>
    <sheet xmlns:r="http://schemas.openxmlformats.org/officeDocument/2006/relationships" name="Property and Equipment - Narrat"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Revenue from Contracts with C57" sheetId="57" state="visible" r:id="rId57"/>
    <sheet xmlns:r="http://schemas.openxmlformats.org/officeDocument/2006/relationships" name="Revenue from Contracts with C58" sheetId="58" state="visible" r:id="rId58"/>
    <sheet xmlns:r="http://schemas.openxmlformats.org/officeDocument/2006/relationships" name="Revenue from Contracts with C59" sheetId="59" state="visible" r:id="rId59"/>
    <sheet xmlns:r="http://schemas.openxmlformats.org/officeDocument/2006/relationships" name="Long-Term Debt (Schedule of Deb" sheetId="60" state="visible" r:id="rId60"/>
    <sheet xmlns:r="http://schemas.openxmlformats.org/officeDocument/2006/relationships" name="Long-Term Debt (RL Venture) (De" sheetId="61" state="visible" r:id="rId61"/>
    <sheet xmlns:r="http://schemas.openxmlformats.org/officeDocument/2006/relationships" name="Long-Term Debt (RL Baltimore) (" sheetId="62" state="visible" r:id="rId62"/>
    <sheet xmlns:r="http://schemas.openxmlformats.org/officeDocument/2006/relationships" name="Long-Term Debt (RLH Atlanta) (D" sheetId="63" state="visible" r:id="rId63"/>
    <sheet xmlns:r="http://schemas.openxmlformats.org/officeDocument/2006/relationships" name="Long-Term Debt (RLH DC) (Detail" sheetId="64" state="visible" r:id="rId64"/>
    <sheet xmlns:r="http://schemas.openxmlformats.org/officeDocument/2006/relationships" name="Long-Term Debt (Contractual Mat" sheetId="65" state="visible" r:id="rId65"/>
    <sheet xmlns:r="http://schemas.openxmlformats.org/officeDocument/2006/relationships" name="Derivative Financial Instrume66" sheetId="66" state="visible" r:id="rId66"/>
    <sheet xmlns:r="http://schemas.openxmlformats.org/officeDocument/2006/relationships" name="Operating and Capital Lease C67" sheetId="67" state="visible" r:id="rId67"/>
    <sheet xmlns:r="http://schemas.openxmlformats.org/officeDocument/2006/relationships" name="Operating and Capital Lease C68" sheetId="68" state="visible" r:id="rId68"/>
    <sheet xmlns:r="http://schemas.openxmlformats.org/officeDocument/2006/relationships" name="Stock Based Compensation and 69" sheetId="69" state="visible" r:id="rId69"/>
    <sheet xmlns:r="http://schemas.openxmlformats.org/officeDocument/2006/relationships" name="Stock Based Compensation and 70" sheetId="70" state="visible" r:id="rId70"/>
    <sheet xmlns:r="http://schemas.openxmlformats.org/officeDocument/2006/relationships" name="Stock Based Compensation and 71" sheetId="71" state="visible" r:id="rId71"/>
    <sheet xmlns:r="http://schemas.openxmlformats.org/officeDocument/2006/relationships" name="Stock Based Compensation and 72" sheetId="72" state="visible" r:id="rId72"/>
    <sheet xmlns:r="http://schemas.openxmlformats.org/officeDocument/2006/relationships" name="Stock Based Compensation and 73" sheetId="73" state="visible" r:id="rId73"/>
    <sheet xmlns:r="http://schemas.openxmlformats.org/officeDocument/2006/relationships" name="Stock Based Compensation and 74" sheetId="74" state="visible" r:id="rId74"/>
    <sheet xmlns:r="http://schemas.openxmlformats.org/officeDocument/2006/relationships" name="Stock Based Compensation and 75" sheetId="75" state="visible" r:id="rId75"/>
    <sheet xmlns:r="http://schemas.openxmlformats.org/officeDocument/2006/relationships" name="Stock Based Compensation and 76" sheetId="76" state="visible" r:id="rId76"/>
    <sheet xmlns:r="http://schemas.openxmlformats.org/officeDocument/2006/relationships" name="Stock Based Compensation and 77" sheetId="77" state="visible" r:id="rId77"/>
    <sheet xmlns:r="http://schemas.openxmlformats.org/officeDocument/2006/relationships" name="Stock Based Compensation and 78" sheetId="78" state="visible" r:id="rId78"/>
    <sheet xmlns:r="http://schemas.openxmlformats.org/officeDocument/2006/relationships" name="Earnings (Loss) Per Share (Sche" sheetId="79" state="visible" r:id="rId79"/>
    <sheet xmlns:r="http://schemas.openxmlformats.org/officeDocument/2006/relationships" name="Earnings (Loss) Per Share (Deta" sheetId="80" state="visible" r:id="rId80"/>
    <sheet xmlns:r="http://schemas.openxmlformats.org/officeDocument/2006/relationships" name="Income Taxes (Details)" sheetId="81" state="visible" r:id="rId81"/>
    <sheet xmlns:r="http://schemas.openxmlformats.org/officeDocument/2006/relationships" name="Fair Value (Details)" sheetId="82" state="visible" r:id="rId82"/>
    <sheet xmlns:r="http://schemas.openxmlformats.org/officeDocument/2006/relationships" name="Related Party Transactions (Det" sheetId="83" state="visible" r:id="rId83"/>
    <sheet xmlns:r="http://schemas.openxmlformats.org/officeDocument/2006/relationships" name="Business Acquisition (Details)" sheetId="84" state="visible" r:id="rId84"/>
    <sheet xmlns:r="http://schemas.openxmlformats.org/officeDocument/2006/relationships" name="Discontinued Operations - Narra" sheetId="85" state="visible" r:id="rId85"/>
    <sheet xmlns:r="http://schemas.openxmlformats.org/officeDocument/2006/relationships" name="Discontinued Operations (Summar" sheetId="86" state="visible" r:id="rId86"/>
    <sheet xmlns:r="http://schemas.openxmlformats.org/officeDocument/2006/relationships" name="Assets Held for Sale (Details)"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904">
  <si>
    <t>Document and Entity Information - shares</t>
  </si>
  <si>
    <t>3 Months Ended</t>
  </si>
  <si>
    <t>Mar. 31, 2018</t>
  </si>
  <si>
    <t>Apr. 30, 2018</t>
  </si>
  <si>
    <t>Document and Entity Information [Abstract]</t>
  </si>
  <si>
    <t>Entity Registrant Name</t>
  </si>
  <si>
    <t>Red Lion Hotels CORP</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 $ in Thousands</t>
  </si>
  <si>
    <t>Dec. 31, 2017</t>
  </si>
  <si>
    <t>Current assets:</t>
  </si>
  <si>
    <t>Cash and cash equivalents ($9,236 and $6,487 attributable to VIEs)</t>
  </si>
  <si>
    <t>Restricted cash ($13,578 and $12,326 attributable to VIEs)</t>
  </si>
  <si>
    <t>Accounts receivable, net ($2,927 and $3,200 attributable to VIEs)</t>
  </si>
  <si>
    <t>Accounts receivable from related parties</t>
  </si>
  <si>
    <t>Notes receivable, net</t>
  </si>
  <si>
    <t>Inventories ($233 and $276 attributable to VIEs)</t>
  </si>
  <si>
    <t>Prepaid expenses and other ($849 and $976 attributable to VIEs)</t>
  </si>
  <si>
    <t>Assets held for sale ($12,446 and $34,359 attributable to VIEs)</t>
  </si>
  <si>
    <t>Total current assets</t>
  </si>
  <si>
    <t>Property and equipment, net ($125,882 and $137,479 attributable to VIEs)</t>
  </si>
  <si>
    <t>Goodwill</t>
  </si>
  <si>
    <t>Intangible assets, net</t>
  </si>
  <si>
    <t>Other assets, net ($221 and $174 attributable to VIEs)</t>
  </si>
  <si>
    <t>Total assets</t>
  </si>
  <si>
    <t>Current liabilities:</t>
  </si>
  <si>
    <t>Accounts payable ($1,557 and $1,810 attributable to VIEs)</t>
  </si>
  <si>
    <t>Accrued payroll and related benefits ($568 and $1,453 attributable to VIEs)</t>
  </si>
  <si>
    <t>Other accrued liabilities ($2,431 and $2,184 attributable to VIEs)</t>
  </si>
  <si>
    <t>Long-term debt, due within one year ($33,924 and $62,914 attributable to VIEs)</t>
  </si>
  <si>
    <t>Contingent consideration for acquisition due to related party, due within one year</t>
  </si>
  <si>
    <t>Total current liabilities</t>
  </si>
  <si>
    <t>Long-term debt, due after one year, net of debt issuance costs ($39,593 and $48,483 attributable to VIEs)</t>
  </si>
  <si>
    <t>Deferred income and other long-term liabilities ($798 and $772 attributable to VIEs)</t>
  </si>
  <si>
    <t>Deferred income taxes</t>
  </si>
  <si>
    <t>Total liabilities</t>
  </si>
  <si>
    <t>Commitments and contingencies</t>
  </si>
  <si>
    <t xml:space="preserve"> </t>
  </si>
  <si>
    <t>RLH Corporation stockholders' equity:</t>
  </si>
  <si>
    <t>Preferred stock - 5,000,000 shares authorized; $0.01 par value; no shares issued or outstanding</t>
  </si>
  <si>
    <t>Common stock - 50,000,000 shares authorized; $0.01 par value; 24,125,600 and 23,651,212 shares issued and outstanding</t>
  </si>
  <si>
    <t>Additional paid-in capital, common stock</t>
  </si>
  <si>
    <t>Accumulated deficit</t>
  </si>
  <si>
    <t>Total RLH Corporation stockholders' equity</t>
  </si>
  <si>
    <t>Noncontrolling interest</t>
  </si>
  <si>
    <t>Total stockholders' equity</t>
  </si>
  <si>
    <t>Total liabilities and stockholders’ equity</t>
  </si>
  <si>
    <t>Condensed Consolidated Balance Sheets (Unaudited) (Parenthetical) - USD ($) $ in Thousands</t>
  </si>
  <si>
    <t>Cash and cash equivalents</t>
  </si>
  <si>
    <t>Restricted cash</t>
  </si>
  <si>
    <t>Accounts receivable</t>
  </si>
  <si>
    <t>Inventories</t>
  </si>
  <si>
    <t>Prepaid expenses and other assets</t>
  </si>
  <si>
    <t>Assets held for sale</t>
  </si>
  <si>
    <t>Property and equipment, net</t>
  </si>
  <si>
    <t>Other assets, net</t>
  </si>
  <si>
    <t>Accounts payable</t>
  </si>
  <si>
    <t>Accrued payroll and related benefits</t>
  </si>
  <si>
    <t>Other accrued expenses</t>
  </si>
  <si>
    <t>Long-term debt, due within one year</t>
  </si>
  <si>
    <t>Long-term debt, due after one year, net of debt issuance costs</t>
  </si>
  <si>
    <t>Deferred income and other long-term liabilities</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Variable Interest Entity, Primary Beneficiary</t>
  </si>
  <si>
    <t>Condensed Consolidated Statements of Comprehensive Income (Loss) (Unaudited) - USD ($) shares in Thousands, $ in Thousands</t>
  </si>
  <si>
    <t>Mar. 31, 2017</t>
  </si>
  <si>
    <t>Revenue:</t>
  </si>
  <si>
    <t>Company operated hotels</t>
  </si>
  <si>
    <t>Other revenues from managed properties</t>
  </si>
  <si>
    <t>Franchised hotels</t>
  </si>
  <si>
    <t>Other</t>
  </si>
  <si>
    <t>Total revenues</t>
  </si>
  <si>
    <t>Operating expenses:</t>
  </si>
  <si>
    <t>Other costs from managed properties</t>
  </si>
  <si>
    <t>Depreciation and amortization</t>
  </si>
  <si>
    <t>Hotel facility and land lease</t>
  </si>
  <si>
    <t>Gain on asset dispositions, net</t>
  </si>
  <si>
    <t>General and administrative expenses</t>
  </si>
  <si>
    <t>Acquisition and integration costs</t>
  </si>
  <si>
    <t>Total operating expenses</t>
  </si>
  <si>
    <t>Operating income (loss)</t>
  </si>
  <si>
    <t>Other income (expense):</t>
  </si>
  <si>
    <t>Interest expense</t>
  </si>
  <si>
    <t>Other income (loss), net</t>
  </si>
  <si>
    <t>Total other income (expense)</t>
  </si>
  <si>
    <t>Income (loss) from continuing operations before taxes</t>
  </si>
  <si>
    <t>Income tax expense</t>
  </si>
  <si>
    <t>Net income (loss) from continuing operations</t>
  </si>
  <si>
    <t>Discontinued operations:</t>
  </si>
  <si>
    <t>Income from discontinued business unit, net of income tax expense of $90</t>
  </si>
  <si>
    <t>Income (loss) from discontinued operations</t>
  </si>
  <si>
    <t>Net income (loss)</t>
  </si>
  <si>
    <t>Net (income) loss attributable to noncontrolling interest</t>
  </si>
  <si>
    <t>Net income (loss) and comprehensive income (loss) attributable to RLH Corporation</t>
  </si>
  <si>
    <t>Earnings (loss) per share - basic</t>
  </si>
  <si>
    <t>Income (loss) from continuing operations attributable to RLH Corporation (in dollars per share)</t>
  </si>
  <si>
    <t>Income from discontinued operations (in dollars per share)</t>
  </si>
  <si>
    <t>Net income (loss) attributable to RLH Corporation (in dollars per share)</t>
  </si>
  <si>
    <t>Earnings (loss) per share - diluted</t>
  </si>
  <si>
    <t>Weighted average shares - basic (in shares)</t>
  </si>
  <si>
    <t>Weighted average shares - diluted (in shares)</t>
  </si>
  <si>
    <t>Condensed Consolidated Statements of Comprehensive Income (Loss) (Unaudited) (Parenthetical) $ in Thousands</t>
  </si>
  <si>
    <t>Mar. 31, 2017USD ($)</t>
  </si>
  <si>
    <t>Income Statement [Abstract]</t>
  </si>
  <si>
    <t>Tax expense on income from discontinued business unit</t>
  </si>
  <si>
    <t>Condensed Consolidated Statements of Cash Flows (Unaudited) - USD ($) $ in Thousands</t>
  </si>
  <si>
    <t>Operating activities:</t>
  </si>
  <si>
    <t>Adjustments to reconcile net income (loss) to net cash provided by (used in) operating activities:</t>
  </si>
  <si>
    <t>Amortization of debt issuance costs</t>
  </si>
  <si>
    <t>Gain on disposition of property, equipment and other assets, net</t>
  </si>
  <si>
    <t>Stock based compensation expense</t>
  </si>
  <si>
    <t>Provision for doubtful accounts</t>
  </si>
  <si>
    <t>Fair value adjustments to contingent consideration</t>
  </si>
  <si>
    <t>Change in current assets and liabilities:</t>
  </si>
  <si>
    <t>Accounts receivable, net</t>
  </si>
  <si>
    <t>Prepaid expenses and other</t>
  </si>
  <si>
    <t>Other accrued liabilities</t>
  </si>
  <si>
    <t>Net cash used in operating activities</t>
  </si>
  <si>
    <t>Investing activities:</t>
  </si>
  <si>
    <t>Capital expenditures</t>
  </si>
  <si>
    <t>Contingent consideration paid for Vantage acquisition</t>
  </si>
  <si>
    <t>Net proceeds from disposition of property and equipment</t>
  </si>
  <si>
    <t>Collection of notes receivable related to property sales</t>
  </si>
  <si>
    <t>Advances on notes receivable</t>
  </si>
  <si>
    <t>Net cash provided by (used in) investing activities</t>
  </si>
  <si>
    <t>Financing activities:</t>
  </si>
  <si>
    <t>Borrowings on long-term debt</t>
  </si>
  <si>
    <t>Repayment of long-term debt</t>
  </si>
  <si>
    <t>Debt issuance costs</t>
  </si>
  <si>
    <t>Stock-based compensation awards canceled to settle employee tax withholding</t>
  </si>
  <si>
    <t>Stock option and stock purchase plan issuances, net</t>
  </si>
  <si>
    <t>Net cash provided by (used in) financing activities</t>
  </si>
  <si>
    <t>Change in cash, cash equivalents and restricted cash:</t>
  </si>
  <si>
    <t>Net increase (decrease) in cash, cash equivalents and restricted cash</t>
  </si>
  <si>
    <t>Cash, cash equivalents and restricted cash at beginning of period</t>
  </si>
  <si>
    <t>Cash, cash equivalents and restricted cash at end of period</t>
  </si>
  <si>
    <t>Cash paid during periods for:</t>
  </si>
  <si>
    <t>Income taxes</t>
  </si>
  <si>
    <t>Interest on debt</t>
  </si>
  <si>
    <t>Non-cash investing and financing activities:</t>
  </si>
  <si>
    <t>Reclassification of long-term debt to current</t>
  </si>
  <si>
    <t>Property and equipment, purchases not yet paid</t>
  </si>
  <si>
    <t>Acquisition of property and equipment through capital lease</t>
  </si>
  <si>
    <t>Reclassification between current and noncurrent assets</t>
  </si>
  <si>
    <t>Contingent consideration shares issued for Vantage acquisition</t>
  </si>
  <si>
    <t>Organization</t>
  </si>
  <si>
    <t>Organization, Consolidation and Presentation of Financial Statements [Abstract]</t>
  </si>
  <si>
    <t>Organization Red Lion Hotels Corporation ("RLH Corporation", "RLHC", "we", "our", "us", or "our company") is a NYSE-listed hospitality and leisure company (ticker symbol: RLH) doing business as RLH Corporation and primarily engaged in the franchising, management and ownership of hotels under the following proprietary brands: Active Brands Supported Brands International Brands  Hotel RL  America's Best Inn &amp; Suites  Value Inn Worldwide  Red Lion Hotels  Jameson Inns  Value Hotel Worldwide  Red Lion Inn &amp; Suites  Lexington Hotels &amp; Inns  GuestHouse  3 Palm Hotels  Settle Inn  Americas Best Value Inn  Canadas Best Value Inn  Signature and Signature Inn  Country Hearth Inns &amp; Suites A summary of our properties as of March 31, 2018 , including the approximate number of available rooms, is provided below: Franchised Company Operated Total Systemwide Hotels Total Available Rooms Hotels Total Available Rooms Hotels Total Available Rooms Total 1,054 65,200 16 3,300 1,070 68,500 On October 3, 2017, we completed the sale of certain specified liabilities and substantially all of the assets of our entertainment segment, previously composed of WestCoast Entertainment and TicketsWest, including ticketing agreements and engagement agreements with various entertainment venues, teams and artists located throughout the Western United States. As such, the results of the entertainment segment are reported as discontinued operations in this quarterly report on Form 10-Q. See Note 18 for discussion of Discontinued Operations . On October 5, 2017, we announced that we would be marketing for sale 11 of our owned hotels while working to retain franchise agreements on these assets. In February 2018, five of the RL Venture LLC properties were sold for $47.2 million . In April 2018, an additional RL Venture LLC property sold for $5.5 million . See Notes 19 and 20 for discussion of Assets Held for Sale and Subsequent Events . On April 3, 2018, Red Lion Hotels Franchising, Inc., a wholly-owned subsidiary of RLH Corporation (RLH Franchising) entered into a purchase agreement with Knights Franchise Systems, Inc., a Delaware corporation (KFS), Wyndham Hotel Group, LLC, a Delaware limited liability company and the sole stockholder of KFS (WHG) and the other signatories thereto (such other signatories collectively, the Asset Sellers), pursuant to which RLH Franchising has agreed, subject to the terms and conditions of the Purchase Agreement, to purchase from WHG all of the issued and outstanding shares of capital stock of KFS and certain operating assets from, and assume certain liabilities of, the Asset Sellers relating to the business of franchising Knights Inn branded hotels to hotel owners. The aggregate purchase price of $27 million is subject to adjustment for cash, unpaid indebtedness, unpaid transaction expenses and working capital transferred to RLH Franchising at closing. A non-refundable $3.0 million deposit was made on April 30, 2018. The remaining purchase price will be paid in cash at closing. The transaction is expected to close in the second quarter of 2018, subject to customary closing conditions. We were incorporated in the state of Washington in April 1978. The Company's corporate headquarters are located in Denver, Colorado, with regional offices in Spokane, Washington, and Coral Springs, Florida. We are authorized to issue 50 million shares of common stock, par value $0.01 per share, and five million shares of preferred stock, par value $0.01 per share. As of March 31, 2018 , there were 24,125,600 shares of common stock issued and outstanding and no shares of preferred stock issued and outstanding. The board of directors has the authority, without action by the shareholders, to designate and issue preferred stock in one or more series and to designate the rights, preferences and privileges of each series, which may be greater than the rights of the common stock. Each holder of common stock is entitled to one vote for each share held on all matters to be voted upon by the shareholders with no cumulative voting rights. Holders of common stock are entitled to receive ratably the dividends, if any, which may be declared from time to time by the board of directors out of funds legally available for that purpose. The rights, preferences and privileges of the holders of common stock are subject to, and may be adversely affected by, the rights of the holders of shares of any series of preferred stock that we may designate in the future.</t>
  </si>
  <si>
    <t>Summary of Significant Accounting Policies</t>
  </si>
  <si>
    <t>Accounting Policies [Abstract]</t>
  </si>
  <si>
    <t>Summary of Significant Accounting Policies The unaudited condensed consolidated financial statements included herein have been prepared by us pursuant to the rules and regulations of the Securities and Exchange Commission (SEC) and in accordance with generally accepted accounting principles in the United States of America (GAAP). Certain information and footnote disclosures normally included in annual financial statements prepared in accordance with GAAP have been condensed or omitted as permitted by such rules and regulations. The Condensed Consolidated Balance Sheet as of December 31, 2017 has been derived from the audited balance sheet as of such date. We believe the disclosures included herein are adequate; however, they should be read in conjunction with the consolidated financial statements and the notes thereto for the year ended December 31, 2017 , filed with the SEC in our annual report on Form 10-K on April 2, 2018. In the opinion of management, these unaudited condensed consolidated financial statements contain all of the adjustments of a normal and recurring nature necessary to present fairly our Condensed Consolidated Balance Sheet at March 31, 2018 , the Condensed Consolidated Statements of Comprehensive Income (Loss) for the three months ended March 31, 2018 and 2017 , and the Condensed Consolidated Statements of Cash Flows for the three months ended March 31, 2018 and 2017 . The results of operations for the periods presented may not be indicative of that which may be expected for a full year or for any other fiscal period. Principles of Consolidation The financial statements encompass the accounts of RLH Corporation and all of its consolidated subsidiaries, including: Wholly-owned subsidiaries: • Red Lion Hotels Holdings, Inc. • Red Lion Hotels Franchising, Inc. • Red Lion Hotels Canada Franchising, Inc. • Red Lion Hotels Management, Inc. (RL Management) • Red Lion Hotels Limited Partnership Joint venture entities: • RL Venture LLC (RL Venture) in which we hold a 55% member interest • RLS Balt Venture LLC (RLS Balt Venture) in which we hold a 73% member interest • RLS Atla Venture LLC (RLS Atla Venture) in which we hold a 55% member interest • RLS DC Venture LLC (RLS DC Venture) in which we hold a 55% member interest All inter-company and inter-segment transactions and accounts have been eliminated upon consolidation. Cash and Cash Equivalents All highly liquid investments purchased with an original maturity of three months or less are considered to be cash equivalents. At times, cash balances at banks and other financial institutions may be in excess of federal insurance limits. Restricted Cash In accordance with our various borrowing arrangements, at March 31, 2018 and December 31, 2017 cash of $13.7 million and $12.4 million , respectively, was held primarily as reserves for debt service (interest only), property improvements, and other requirements from the lenders. In our Condensed Consolidated Statements of Cash Flows for the three months ended March 31, 2018 and 2017 , we include restricted cash with cash and cash equivalents when reconciling the beginning and ending balances for each period. The balances included in the Condensed Consolidated Statements of Cash Flows for the periods ended March 31 are as follows (in thousands): 2018 2017 Cash and cash equivalents $ 25,426 $ 31,689 Restricted cash 13,681 10,699 Cash, cash equivalents and restricted cash $ 39,107 $ 42,388 Allowance for Doubtful Accounts The ability to collect individual accounts receivable is reviewed on a routine basis. An allowance for doubtful accounts is recognized based on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may be impacted by, among other things, national and regional economic conditions. Acquired accounts receivable from business acquisitions are recorded at fair value, based on amounts expected to be collected. Therefore no allowance for doubtful accounts related to these accounts is recorded at the acquisition date. The following schedule summarizes the activity in the allowance account for trade accounts receivable for continuing operations (in thousands): 2018 2017 Allowance for doubtful accounts Balance, January 1 $ 1,436 $ 944 Additions to allowance 235 217 Write-offs, net of recoveries (10 ) 28 Balance, March 31 $ 1,661 $ 1,189 Accounts Receivable from Related Parties Amounts receivable from related parties relate to outstanding amounts billed to the owners of hotels we manage for reimbursement of costs of the operations of those hotels. We have a related party relationship with these owners, and there is no allowance for doubtful accounts associated with these receivables. Notes Receivable We carry notes receivable at their estimated collection amount, and they are classified as either current or long-term depending on the expected collection date. Interest income on notes receivable is recognized using the interest method. Inventories Inventories consist primarily of food and beverage products held for sale at the company operated restaurants and guest supplies. Inventories are valued at the lower of cost, determined on a first-in, first-out basis, or net realizable value. Prepaid and other expenses Prepaid and other expenses include prepaid insurance, prepaid taxes, deposits, advertising costs and prepaid costs related to our brand conferences. Property and Equipment Property and equipment are stated at cost less accumulated depreciation. The cost of improvements that extend the life of property and equipment is capitalized. Repairs and maintenance charges are expensed as incurred. Depreciation is provided using the straight-line method over the estimated useful life of each asset, which ranges as follows: Buildings 25 to 39 years Equipment 2 to 15 years Furniture and fixtures 2 to 15 years Landscaping and improvements 15 years Leasehold improvements are capitalized and depreciated over the term of the applicable lease, including renewable periods if reasonably assured, or over the useful lives, whichever is shorter. Assets Held for Sale We consider a property to be an asset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we expect the completed sale will occur within one year; and • the property is actively being marketed for sale at a price that is reasonable given its current market value. Upon designation as an asset held for sale, we record the carrying value of each property at the lower of its carrying value or its estimated fair value, less estimated costs to sell, and cease depreciation. Valuation of Long-Lived Assets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base our calculations of the estimated fair value of an asset group on the income approach or the market approach. The assumptions and methodology utilized for the income approach are the same as those described in the Goodwill and Intangible Assets caption. For the market approach, we use analyses based primarily on market comparables, recent appraisals and assumptions about market capitalization rates, growth rates, and inflation. Variable Interest Entities We analyze the investments we make in joint venture entities based on the accounting guidance for variable interest entities (VIEs). These joint ventures are evaluated to determine whether (1) sufficient equity at risk exists for the legal entity to finance its activities without additional subordinated financial support or, (2) as a group, the holders of the equity investment at risk lack one of the following characteristics (a) the power, through voting or similar rights, to direct the activities of the legal entity that most significantly impact the entity’s economic performance or, (b) the obligation to absorb the expected losses of the legal entity or (c) the right to receive expected residual returns of the legal entity, or (3) the voting rights of some equity investors are not proportional to their obligations to absorb the losses or the right to receive benefits and substantially all of the activities either involve or are conducted on behalf of an investor with disproportionately few voting rights. If any one of the above three conditions are met then the joint venture entities are considered to be VIEs. We consolidate the results of any such VIE in which we determine that we have a controlling financial interest. We would have a “controlling financial interest” (i.e., be deemed the primary beneficiary) in such an entity if we had both the power to direct the activities that most significantly affect the VIE’s economic performance and the obligation to absorb the losses of, or right to receive the benefits from, the VIE that could be potentially significant to the VIE. Business Combinations On the date of acquisition, the assets acquired, liabilities assumed, and any noncontrolling interests in the acquiree are recorded at their fair values. The acquiree's results of operations are also included as of the date of acquisition in our consolidated results. Intangible assets that arise from contractual/legal rights, or are capable of being separated are measured and recorded at fair value, and amortized over the estimated useful life. If practicable, assets acquired and liabilities assumed arising from contingencies are measured and recorded at fair value. If the valuation of any contingent assets or liabilities is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Restructuring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densed Consolidated Statements of Comprehensive Income (Loss). Cash payments for contingent or deferred consideration up to the amount of liability recognized on the acquisition date are classified within cash flows from financing activities within the Condensed Consolidated Statements of Cash Flows and any excess is classified as cash flows from operating activities. 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which include customer contracts and certain brand names that we do not expect to maintain indefinitely, are amortized over their expected useful lives based on estimated discounted cash flows. The remaining brand name and trademark assets are considered indefinite-lived intangible assets and are not subject to amortization. Finite-lived intangible assets are tested for impairment at the asset group level when events or changes in circumstances indicate the carrying value may not be recoverable. Indefinite-lived intangible assets are tested for impairment annually, on October 1,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The reporting units are aligned with our reporting segments.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s significant judgments and assumptions. The judgment and assumptions include the identification of macroeconomic conditions, industry and market considerations, cost factors, overall financial performance, RLH Corporation-specific events, and share price trends, and making the assessment as to whether each relevant factor would impact the impairment test positively or negatively and the magnitude of any such impact.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pectations of competitive and economic environments. Other Assets Other assets primarily consist of key money disbursements, certain direct capitalized contract acquisition costs, and IT system implementation and license costs, for both our franchisees and our company operated hotels. Contract assets relate to incentive capital expenditure or renovation funding paid to third party hotel owners at or near the inception of a long-term franchise agreement and are amortized over the term of the franchise agreement. Certain direct contract acquisition costs include primarily commissions related to our management or franchise contracts and are recognized over the term of the contracts. IT system and implementation costs represent costs incurred to implement and operate RevPak, our proprietary guest management system application and are amortized over the initial term of the software license arrangement or the current license period, as applicable. 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Deferred Income In 2003, we sold a hotel to an unrelated party in a sale-operating leaseback transaction. The pre-tax gain on the transaction of approximately $7.0 million was deferred and is being amortized into income over the period of the lease term, which expires in November 2018 and is renewable for three , five -year terms at our option. During the three months ended March 31, 2018 and 2017 we recognized income of approximately $0.1 million each period for the amortization of the deferred gain. The remaining balances at March 31, 2018 and December 31, 2017 were $0.3 million and $0.4 million .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sults of recent operations. At March 31, 2018 and December 31, 2017 , a partial valuation allowance has been recorded to reduce our deferred tax assets to an amount that is more likely than not to be realized. If we determine that we would be able to realize our deferred tax assets in the future in excess of their net recorded amount, we would make an adjustment to the deferred tax asset valuation allowance, which would reduce the provision for income taxes. We classify any interest expense and penalties related to underpayment of taxes and any interest income on tax overpayments as components of income tax expense. We record uncertain tax positions in accordance with Accounting Standards Codification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ee Note 14. Revenue Recognition Revenue is generally recognized as services are provided. Revenues are primarily derived from franchise contracts with third-party hotel owners, as well as from individual hotel guests and corporate patrons at our owned and leased hotels. Revenues are also derived from management of third-party owned hotels. The majority of compensation received for our performance obligations is variable consideration from our management and franchise contracts or fixed transactional guest consideration through our owned and leased hotels. We recognize the variable fees as the services to which they relate are delivered, applying the prescribed variable consideration allocation guidance. In certain circumstances we defer consideration and recognize consideration over time as the related performance obligations are satisfied. Franchised hotel revenues We identified the following services as one performance obligation in connection with our franchise contracts: • Intellectual Property (IP) licenses grant a non-exclusive, limited revocable license to the RLH trademarks and hotel names. • Manual and Training Services provide operational assistance unique to the RLH brands, business model and standards. • Reservation Services are provided through direct or indirect system access. • Marketing Services and Arrangements benefit the overall hotel network and include brand promotions, direct guest marketing, brand name marketing and various other programs targeted at advertising to guests. • Brand Conference is provided typically annually for third party owners to gather and attend educational seminars and brand informational presentations. The performance obligation related to franchise revenues is delivered over time. While the underlying services may vary from day to day, the nature of the promises are the same each day, other than the Brand Conference, and the property owner can independently benefit from each day's services. Franchise fees are typically based on the sales or usage of the underlying hotel, with the exception of fixed upfront fees that usually represent an insignificant portion of the transaction price. Franchised hotel revenues represent fees earned in connection with the licensing of one of our brands, usually under long-term contracts with the property owner, and include the following: • Royalty fees are generally based on a percentage of a hotel's monthly gross room revenue or a fixed monthly fee based on room count. These fees are typically billed and collected monthly, and revenue is generally recognized at the same time the fees are billed. • Application, initiation and other fees are charged when: (i) new hotels enter our system; (ii) there is a change of ownership; or (iii) contracts with properties already in our system are extended or modified. These fees are typically fixed and collected upfront and are recognized as revenue over the term of the franchise contract. • Reservations services/marketing expenses/other are associated with our brands and shared services, which are paid from fees collected by us from the franchised properties. Revenue is generally recognized on a gross basis as fees are billed, which are based on the underlying hotel's sales or usage (e.g., gross room revenues and number of reservations processed) and expenses are expected to equal the revenues over time. Any consideration paid or anticipated to be paid to incentivize hotel owners to enter into franchise contracts is capitalized and reduces revenues as amortized. The commission or directs costs of acquiring the contract or modification are recorded as contract acquisition costs and are recognized in franchise costs when amortized. Company operated hotels revenue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to the hotel customer or guest: • Room reservations or ancillary services are typically satisfied as the good or service is transferred to the hotel guest, which is generally when the room stay occurs. • Other ancillary goods and services are purchased independently of the room reservation at standalone selling prices and are considered separate performance obligations, which are satisfied when the related good or service is provided to the hotel guest. • Hotel management fees represent fees earned from hotels that we manage, usually under long-term contracts with the property owner and are generally based on a percentage of a hotel's monthly gross revenue. Base fees are typically billed and collected monthly, and revenue is generally recognized at the same time the fees are billed. Company operated hotels revenue primarily consist of hotel room rentals, revenue from accommodations sold in conjunction with other services(e.g., package reservations), food and beverage sales and other ancillary goods and services (e.g., parking) related to owned, leased and consolidated non-wholly owned (joint venture) hotel properties. Revenue is recognized when rooms are occupied or goods and services have been delivered or rendered, respectively. Payment terms typically align with when the goods and services are provided. The management fees from third-party hotel owners earned under the contract relate to a specific outcome of providing the services (e.g., hotel room sales) or to RLH’s efforts (e.g., costs) to satisfy the performance obligations. We use time as the measure of progress to recognize as revenue the fees that are allocated to the period earned per the contract or to the period when the reimbursable costs are incurred. Revenue from managed properties Other revenue from managed properties includes direct reimbursements including payroll and related costs and certain other operating costs of the managed properties’ operations, which are contractually reimbursed to us by the property owners as expenses are incurred. Revenue is recognized based on the amount of expenses incurred by us and are presented as other expenses from managed hotels in our Condensed Consolidated Statements of Comprehensive Income (Loss). These expenses are then reimbursed by the property owner typically on a monthly basis, which results in no net effect on operating income (loss) or net income (loss). Other revenues Other revenues include revenues generated by the incidental support of hotel operations for owned, leased, managed and franchised hotels, including purchasing operations, and other operating income. Purchasing revenues include any amounts received for vendor rebate arrangements that we participate in as a manager of hotel properties.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 Discontinued operations revenue Prior to October 3, 2017, we earned revenue from online ticketing services, ticketing inventory management systems, promotion of Broadway-style shows and other special events. In the transactions we acted as an agent and received a net fee or commission, revenue was recognized in the period the services were performed. When we were the promoter of an event and were at-risk for the production, revenues and expenses were recorded in the period of the event performance. As the result of the sale of the entertainment segment on October 3, 2017, all revenues earned have been classified as discontinued operations for all periods presented. Advertising and Promotion Costs associated with advertising and promotional efforts are generally recognized as incurred. During the three months ended March 31, 2018 and 2017 we incurred approximately $0.8 million and $1.1 million , respectively, in advertising expense. Discontinued Operations When an asset group meets the criteria to be classified as held-for-sale or is disposed of by sale, and the disposal represents a significant shift that has or will have a major impact on our financial statements, we classify the results of operations as discontinued operations in our Condensed Consolidated Statements of Comprehensive Income (Loss) for all periods presented. On October 3, 2017, we completed the sale of certain specified liabilities and substantially all of the assets of our entertainment segment, previously composed of WestCoast Entertainment and TicketsWest, including ticketing agreements and engagement agreements with various entertainment venues, teams and artists located throughout the Western United States. The transaction represented a strategic shift that had a major impact on our financial statements. In accordance with this strategic shift, the results of the entertainment segment are reported as discontinued operations for all periods presented in this quarterly report on Form 10-Q. See Note 18 for discussion of Discontinued Operations associated with the transaction. Basic and Diluted Earnings (Loss) Per Share Basic earnings (loss) per share attributable to RLH Corporation is computed by dividing income (loss) attributable to RLH Corporation by the weighted‑average number of shares outstanding during the period. Diluted earnings (loss) per share attributable to RLH Corporation gives effect to all dilutive potential shares that are outstanding during the period and include outstanding stock options, other outstanding employee equity grants, warrants and amounts contingently issuable in association with the Vantage acquisition contingent consideration, by increasing the weighted-average number of shares outstanding by their effect. See Note 13. Use of Estimates 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New and Recent Accounting Pronouncements In May 2014, the Financial Accounting Standards Board (FASB) issued Accounting Standards Update (ASU) 2014-09, Revenue from Contracts with Customers (Topic 606) , which is a comprehensive new revenue recognition model requiring a company to recognize revenue to depict the transfer of goods or services to a customer at an amount reflecting the consideration it expects to receive in exchange for those goods or services. We adopted the requirements of ASU 2014-09 on January 1, 2018 using the modified retrospective method, as permitted by the standard, resulting in a cumulative adjustment to accumulated deficit of $0.6 million . In implementation, we applied the transition guides to franchise agreements originated by us. No contract liability was recorded for franchise contracts that were acquired in prior business combinations or asset purchases. The provisions of ASU 2014-09 affected our revenue recognition as follows: • Application, initiation and other fees are recognized over the term of the franchise contract based on the first penalty free termination date, rather than upon execution of the contract. • Certain contract acquisitio</t>
  </si>
  <si>
    <t>Business Segments</t>
  </si>
  <si>
    <t>Segment Reporting [Abstract]</t>
  </si>
  <si>
    <t>Business Segments We have two operating segments: franchised hotels and company operated hotels. The "other" segment consists of miscellaneous revenues and expenses, cash and cash equivalents, certain receivables, certain property and equipment and general and administrative expenses, which are not specifically associated with an operating segment. Management reviews and evaluates the operating segments exclusive of interest expense, income taxes and certain corporate expenses; therefore, they have not been allocated to the operating segments. All balances have been presented after the elimination of inter-segment and intra-segment revenues and expenses. The results of operations of the entertainment segment were treated as discontinued operations, due to the sale of the business completed on October 3, 2017. As a result, the revenue and operating expenses of the entertainment segment are excluded from the segment disclosures below. Selected financial information is provided below (in thousands): Three Months Ended March 31, 2018 Franchised Hotels Company Operated Hotels Other Total Revenue $ 10,123 $ 22,896 $ 20 $ 33,039 Segment operating expenses 7,901 20,440 (7 ) 28,334 Depreciation and amortization 834 3,123 435 4,392 Other operating expenses, acquisition costs and gains on asset dispositions 104 (12,840 ) 3,487 (9,249 ) Operating income (loss) $ 1,284 $ 12,173 $ (3,895 ) $ 9,562 Capital expenditures $ 19 $ 600 $ 1,048 $ 1,667 Identifiable assets as of March 31, 2018 $ 71,141 $ 204,849 $ 18,312 $ 294,302 Three Months Ended March 31, 2017 Franchised Hotels Company Operated Hotels Other Total Revenue $ 10,904 $ 25,622 $ 55 $ 36,581 Segment operating expenses 8,532 22,404 4 30,940 Depreciation and amortization 558 3,667 285 4,510 Other operating expenses, acquisition costs and gains on asset dispositions (276 ) 1,084 3,758 4,566 Operating income (loss) $ 2,090 $ (1,533 ) $ (3,992 ) $ (3,435 ) Capital expenditures $ 369 $ 541 $ 313 $ 1,223 Identifiable assets as of December 31, 2017 $ 70,035 $ 241,659 $ 18,656 $ 330,350</t>
  </si>
  <si>
    <t>Variable Interest Entities</t>
  </si>
  <si>
    <t>Variable Interest Entities [Abstract]</t>
  </si>
  <si>
    <t>Variable Interest Entities Our joint venture entities have been determined to be variable interest entities (VIEs), and RLH Corporation has been determined to be the primary beneficiary of each VIE. Therefore, we consolidate the assets, liabilities, and results of operations of (1) RL Venture, (2) RLS Balt Venture, (3) RLS Atla Venture and (4) RLS DC Venture. See Note 2 for discussion of the significant judgments and assumptions made by us in determining whether an entity is a VIE and if we are the primary beneficiary and therefore must consolidate the VIE. See Note 8 for further discussion of the terms of the long-term debt at each of the joint venture entities. RL Venture In January 2015, we transferred 12 of our wholly-owned hotels into RL Venture, a newly created entity that was initially wholly-owned by us, and immediately sold a 45% ownership stake in RL Venture to Shelbourne Falcon RLHC Hotel Investors LLC (Shelbourne Falcon), an entity that is led by Shelbourne Capital LLC (Shelbourne). In 2016, we disposed of one hotel, leaving 11 properties owned by RL Venture. We maintain a 55% interest in RL Venture, and the hotels owned by RL Venture are managed by RL Management, one of our wholly-owned subsidiaries, subject to a management agreement. RL Venture is considered a variable interest entity because our voting rights are not proportional to our financial interest and substantially all of RL Venture's activities involve and are conducted on our behalf. We have determined that we are the primary beneficiary as (a) we exert power over two of the entity's key activities (hotel operations and property renovations) and share power over the remaining key activities with Shelbourne Falcon, which does not have the unilateral ability to exercise kick-out rights, and (b) we have the obligation to absorb losses and right to receive benefits that could be significant to the entity through our 55% equity interest and management fees. As a result, we consolidate RL Venture. The equity interest owned by Shelbourne Falcon is reflected as a noncontrolling interest in the condensed consolidated financial statements. When ownership changes without a loss of control, GAAP requires the difference between consideration received and the carrying amount of a noncontrolling interest to be recorded in equity. Accordingly, we recognized $12.4 million upon sale of the equity interests as a reduction to RLH Corporation's additional. Cash distributions may be made periodically based on calculated distributable income. There were no cash distributions made during the three months ended March 31, 2018 or 2017 . Subsequent to the first quarter of 2018 , RL Venture made a cash distribution totaling $9.0 million , of which RLH Corporation received $5.0 million . October 5, 2017, we announced that we would be marketing for sale the remaining 11 RL Venture owned hotels while working to retain franchising agreements on these assets. In February 2018, five of the RL Venture properties were sold for $47.2 million . In April 2018, one of the RL Venture properties sold for $5.5 million . See Notes 19 and 20 for Assets Held for Sale and Subsequent Events . RLS Balt Venture In April 2015, we sold a 21% member interest in our wholly-owned RLS Balt Venture to Shelbourne Falcon Charm City Investors LLC (Shelbourne Falcon II), an entity led by Shelbourne. Shelbourne Falcon II had an option exercisable until December 31, 2015 to purchase up to an additional 24% member interest for $2.3 million . In December 2015, Shelbourne Falcon II elected to purchase additional member interests of 6% based on an aggregate purchase price of $560,000 . With the sale of additional member interest without a corresponding change in control, $0.1 million was recognized as an increase in RLH Corporation's additional paid in capital. RL Baltimore, LLC (RL Baltimore), which is wholly-owned by RLS Balt Venture, owns the Hotel RL Baltimore Inner Harbor, which is managed by RL Management. RLS Balt Venture is considered a variable interest entity because our voting rights are not proportional to our financial interest and substantially all of RLS Balt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I, which does not have the unilateral ability to exercise kick-out rights, and (b) we have the obligation to absorb losses and right to receive benefits that could be significant to the entity through our 73% equity interest and management fees. As a result, we consolidate RLS Balt Venture. The equity interest owned by Shelbourne Falcon II is reflected as a noncontrolling interest in the condensed consolidated financial statements. In October 2015, RLH Corporation provided $1.5 million to RLS Balt Venture to fund renovation costs and for operating losses. This funding was not treated as a loan or as a capital contribution. Rather, it is preferred capital of RLS Balt Venture and will be repaid only when the Baltimore hotel property is sold or when RLS Balt Venture is liquidated. Upon such an event, RLH Corporation will receive the $1.5 million plus a preferred return of 11% , compounded annually, prior to any liquidation proceeds being returned to the members. In May 2017, RLH Corporation provided an additional $2.8 million to RLS Balt Venture to fund operating losses. This funding was not treated as a loan or as a capital contribution. Rather, it is preferred capital of RLS Balt Venture and will be repaid only when the Baltimore hotel property is sold or when RLS Balt Venture is liquidated. Upon such an event, RLH Corporation will receive the $2.8 million plus a preferred return of 9% , compounded annually, prior to any liquidation proceeds being returned to the members. Subsequent to the first quarter of 2018, RLH Corporation agreed to allow RLS Balt Venture to transfer $2.0 million of costs owed to RLH Corporation for management fees and other operating costs into a preferred capital balance. The balance would be repaid to RLH Corporation only when the Baltimore hotel property is sold or when RLS Balt Venture is liquidated. Upon such an event, RLH Corporation will receive the $2.0 million plus a preferred return of 11% , compounded annually, prior to any liquidation proceeds being returned to the members. Cash distributions may be made periodically based on calculated distributable income. There were no cash distributions made during the three months ended March 31, 2018 or 2017 . RLS Atla Venture In September 2015, we formed a joint venture, RLS Atla Venture, with Shelbourne Falcon Big Peach Investors LLC (Shelbourne Falcon III), an entity led by Shelbourne. We own a 55% interest in the joint venture and Shelbourne Falcon III owns a 45% interest. RLH Atlanta LLC (RLH Atlanta), which is wholly-owned by RLS Atla Venture, owns a hotel adjacent to the Atlanta International Airport that opened in April 2016 as the Red Lion Hotel Atlanta International Airport. RLS Atla Venture is considered a variable interest entity because our voting rights are not proportional to our financial interest and substantially all of RLS Atla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II, which does not have the unilateral ability to exercise kick-out rights, and (b) we have the obligation to absorb losses and right to receive benefits that could be significant to the entity through our 55% equity interest and management fees. As a result, we consolidate RLS Atla Venture. The equity interest owned by Shelbourne Falcon III is reflected as a noncontrolling interest in the condensed consolidated financial statements. Cash distributions may be made periodically based on calculated distributable income. There were no cash distributions made during the three months ended March 31, 2018 or 2017 . RLS DC Venture In October 2015, we formed a joint venture, RLS DC Venture, with Shelbourne Falcon DC Investors LLC (Shelbourne Falcon IV), an entity led by Shelbourne. Initially, we owned an 86% interest in the joint venture, and Shelbourne Falcon IV owned a 14% interest. On October 29, 2015, RLH DC LLC (RLH DC), which is wholly-owned by RLS DC Venture, acquired 100% of The Quincy, an existing hotel business now operated as the Hotel RL Washington DC, in a business combination. The property is managed by RL Management. As part of the organization of RLS DC Venture, Shelbourne Falcon IV had an option to purchase from us up to an additional 31% of the member interests. On February 3, 2016, Shelbourne Falcon IV elected to purchase from us an additional 15% of the member interests of RLS DC Venture, based on an aggregate purchase price of $1.5 million . With the sale of the additional member interest without a corresponding change in control $0.2 million was recognized as an increase in additional paid in capital in February 2016. On April 1, 2016, Shelbourne Falcon IV exercised the remaining option and purchased from us an additional 16% of the member interests of RLS DC Venture for $1.7 million , which resulted in a further increase of $0.3 million to RLH Corporation's additional paid in capital. Following the April 1, 2016 transaction, we now own 55% of RLS DC Venture, and Shelbourne Falcon IV owns 45% . RLS DC Venture is considered a variable interest entity because our voting rights are not proportional to our financial interest, and substantially all of RLS DC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V, which does not have the unilateral ability to exercise kick-out rights, and (b) we have the obligation to absorb losses and right to receive benefits that could be significant to the entity through our equity interest and management fees. As a result, we consolidate RLS DC Venture. The equity interest owned by Shelbourne Falcon IV is reflected as a noncontrolling interest in the condensed consolidated financial statements. In May 2017, RLH Corporation provided $950,000 to RLS DC Venture to fund restricted cash required by the loan agreement with Pacific Western Bank. See Note 8. This funding was not treated as a loan or as a capital contribution. Rather, it is preferred capital of RLS DC Venture and will be repaid only when the DC hotel property is sold, when RLS DC Venture is liquidated, or the restricted cash is released per the loan agreement. Upon such an event, RLH Corporation will receive the $950,000 plus a preferred return of 9% , compounded annually, prior to any liquidation proceeds being returned to the members. Cash distributions may be made periodically based on calculated distributable income. There were no cash distributions made during the three months ended March 31, 2018 or 2017 . Subsequent to the first quarter of 2018, RLH Corporation provided approximately $450,000 to RLS DC Venture to be used as a principal payment on the debt to Pacific Western Bank to bring the loan into compliance with the loan to value debt covenant requirement of the loan agreement. This funding was not treated as a loan or as a capital contribution. Rather, it is preferred capital of RLS DC Venture and will be repaid only when the DC hotel property is sold, when RLS DC Venture is liquidated, or the restricted cash is released per the loan agreement. Upon such an event, RLH Corporation will receive the $450,000 plus a preferred return of 15% , compounded annually, prior to any liquidation proceeds being returned to the members. The loan was also amended to add a $4.5 million principal guarantee by RLH Corporation. The amendment also allows future debt service coverage ratio covenant defaults to be cured by an increase in the RLH Corporation principal guarantee. This option can be exercised a maximum of two times during the remaining term of the loan.</t>
  </si>
  <si>
    <t>Property and Equipment</t>
  </si>
  <si>
    <t>Property, Plant and Equipment [Abstract]</t>
  </si>
  <si>
    <t>Property and Equipment Property and equipment is summarized as follows (in thousands): March 31, December 31, Buildings and equipment $ 205,231 $ 216,618 Furniture and fixtures 27,282 29,132 Landscaping and land improvements 4,480 5,104 236,993 250,854 Less accumulated depreciation (113,612 ) (118,888 ) 123,381 131,966 Land 28,914 31,710 Construction in progress 3,554 4,262 Property and equipment, net $ 155,849 $ 167,938 On October 5, 2017, we announced that we would be marketing for sale 11 of our owned hotels while working to retain franchise agreements on these assets. In February 2018, five of the RL Venture properties were sold for $47.2 million . In April 2018, one of the RL Venture properties sold for $5.5 million . During the three months ended March 31, 2018 , we recognized a gain related to the hotel sales of $13.9 million . See Notes 19 and 20 for Assets Held for Sale and Subsequent Events .</t>
  </si>
  <si>
    <t>Goodwill and Intangible Assets</t>
  </si>
  <si>
    <t>Goodwill and Intangible Assets Disclosure [Abstract]</t>
  </si>
  <si>
    <t>Goodwill and Intangible Assets Goodwill represents the excess of the estimated fair value of the net assets acquired as a result of business combinations over the net tangible and identifiable intangible assets acquired. Goodwill was recorded in prior years in connection with the acquisitions of certain franchise businesses. The Red Lion, GuestHouse and Settle Inn &amp; Suites brand names are identifiable, indefinite-lived intangible assets that represent the separable legal right to trade names and associated trademarks. We acquired the Red Lion brand name in a business combination we entered into in 2001. We purchased the GuestHouse and Settle Inn &amp; Suites brand names from GuestHouse International LLC in April 2015 and have allocated $5.5 million of the final purchase price to the brand names. On September 30, 2016 we acquired substantially all of the assets and assumed certain liabilities of Vantage Hospitality Group, Inc. (Vantage), including customer contracts and brand names (see Note 17). The brand names include: Americas Best Value Inn, Canadas Best Value Inn, Lexington Hotels &amp; Inns, America's Best Inns &amp; Suites, Jameson Inns, Country Hearth Inns &amp; Suites, Vantage Hotels, Value Inn Worldwide, Value Hotel Worldwide, 3 Palms Hotels and Resorts and Signature Inn. Based on our purchase price allocation, we allocated $30.0 million to brand names. Based on our intent with the brands acquired, we determined that certain of the brands are indefinite-lived based on our intent to hold and maintain the brands. The total of the purchase price allocated to indefinite-lived brand names was $27.2 million . We also acquired certain brand names that we intend to sunset in the future. The total of the purchase price allocated to finite-lived brand names was $2.8 million . We also allocated $4.1 million of the purchase price to goodwill. During 2017 it was determined that one of the indefinite-lived brand names would have a finite life, and the brand name was reclassified to finite-lived. As of March 31, 2018 , we have allocated $26.7 million to indefinite-lived brand names, and $3.3 million to finite-lived brand names, with a weighted average remaining useful life of 7.5 years . In the table below, the customer contracts represent the franchise license agreements acquired with the GuestHouse and Vantage acquisitions. For GuestHouse, we allocated $3.3 million of the final purchase price to the customer contracts. GuestHouse franchise license agreements are amortized over 10 years , which represents the period of expected cash flows, using an accelerated amortization method that matches the economic benefit of the agreements. For Vantage, we allocated $8.4 million to customer contracts and are amortizing them over 15 years, which represents the period of expected cash flows, using an accelerated amortization method that matches the economic benefit of the agreements. Certain of our brand names and trademarks are considered to have indefinite lives. We assess goodwill and the other indefinite lived intangible assets for potential impairments annually as of October 1, or during the year if an event or other circumstance indicates that we may not be able to recover the carrying amount of the assets. We did not impair any goodwill or intangible assets during the three months ended March 31, 2018 or 2017 . The following table summarizes the balances of goodwill and other intangible assets (in thousands): March 31, December 31, Goodwill $ 9,404 $ 9,404 Intangible assets Brand name - indefinite lived $ 39,160 $ 39,160 Brand name - finite lived, net 2,687 2,814 Customer contracts, net 8,280 8,647 Trademarks 128 128 Total intangible assets, net $ 50,255 $ 50,749 Goodwill and other intangible assets attributable to each of our business segments at March 31, 2018 and December 31, 2017 were as follows (in thousands): March 31, 2018 December 31, 2017 Intangible Intangible Goodwill Assets Goodwill Assets Company operated hotels $ — $ 4,660 $ — $ 4,660 Franchised hotels 9,404 45,595 9,404 46,089 Total $ 9,404 $ 50,255 $ 9,404 $ 50,749 The following table summarizes the balances of amortized customer contracts and finite-lived brand names (in thousands): March 31, December 31, Customer contracts $ 11,673 $ 11,673 Brand name - finite lived 3,295 3,295 Accumulated amortization (4,001 ) (3,507 ) Net carrying amount $ 10,967 $ 11,461 As of March 31, 2018 , estimated future amortization expenses related to our customer contracts and finite-lived brand names is as follows (in thousands): Year ending December 31, Amount 2018 (remainder) $ 1,464 2019 1,730 2020 1,527 2021 1,326 2022 1,163 Thereafter 3,757 Total $ 10,967</t>
  </si>
  <si>
    <t>Revenue from Contracts with Customers</t>
  </si>
  <si>
    <t>Revenue from Contract with Customer [Abstract]</t>
  </si>
  <si>
    <t>The following table provides information about receivables, contract assets and contract liabilities from contracts with customers (in thousands): March 31, 2018 Accounts receivable $ 12,957 Key money costs 4,726 Capitalized contract costs 1,005 Contract liabilities 1,663 Significant changes in the key money costs, capitalized contract costs, and contract liabilities balances during the period are as follows (in thousands): Key Money Costs Capitalized Contract Costs Contract Liabilities Balance as of January 1, 2018 $ 1,148 $ 750 $ 1,444 Key money funded 3,618 — — Costs incurred to acquire contracts — 326 — Cash received in advance and not recognized as revenue — — 379 Revenue or expense recognized that was included in the January 1, 2018 balance (19 ) (68 ) (151 ) Revenue or expense recognized in the period for the period (21 ) (3 ) (9 ) Balance as of March 31, 2018 $ 4,726 $ 1,005 $ 1,663 Estimated revenues and expenses expected to be recognized related to performance obligations that were unsatisfied as of March 31, 2018 , including revenues related to application, initiation and other fees were as follows (in thousands): Year ending December 31, Revenue Expense 2018 (remainder) $ 460 $ 512 2019 441 614 2020 292 567 2021 207 516 2022 147 479 Thereafter 116 3,043 Total $ 1,663 $ 5,731 As of March 31, 2018, we had $0.1 million of deferred revenues related to unsatisfied performance obligations under our customer loyalty award program, which are not included in the table above. Revenue will be recognized as the benefits are redeemed or expire over their one -year life. We did not estimate revenues expected to be recognized related to our unsatisfied performance obligations for our: (i) royalty fees since they are considered sales-based royalty fees recognized as hotel room sales occur in exchange for licenses of our brand names over the terms of the franchise contracts; and (ii) hotel management fees management fees since they are allocated entirely to the wholly unsatisfied promise to transfer management services, which form part of a single performance obligation in a series, over the term of the management contract. Therefore, there are no amounts included in the table above related to these revenues.</t>
  </si>
  <si>
    <t>Long-Term Debt</t>
  </si>
  <si>
    <t>Debt Disclosure [Abstract]</t>
  </si>
  <si>
    <t>Long-Term Debt The current and noncurrent portions of long-term debt as of March 31, 2018 and December 31, 2017 are as follows (in thousands): March 31, 2018 December 31, 2017 Current Noncurrent Current Noncurrent RL Venture $ 11,274 $ 23,583 $ 40,602 $ 32,625 RL Baltimore 13,300 — 13,300 — RLH Atlanta 9,330 — 9,360 — RLH DC 337 16,225 332 16,303 Total debt 34,241 39,808 63,594 48,928 Unamortized debt issuance costs (317 ) (215 ) (680 ) (445 ) Long-term debt net of debt issuance costs $ 33,924 $ 39,593 $ 62,914 $ 48,483 The collateral for each of the borrowings within the joint venture entities is the assets and proceeds of each respective entity. RL Venture In January 2015, RL Venture Holding LLC, a wholly-owned subsidiary of RL Venture, and each of its 12 wholly-owned subsidiaries entered into a loan agreement with Pacific Western Bank, which is secured by the hotels owned by RL Venture. In 2016, we disposed of one hotel, leaving 11 properties owned by RL Venture. The original principal amount of the loan was $53.8 million with an additional $26.2 million to be drawn over a two -year period to cover improvements related to the original 12 hotels owned by the subsidiaries. There were no draws on the loan during the three months ended March 31, 2018 . At March 31, 2018 , there were unamortized debt issuance fees of $0.3 million . The loan matures in January 2019 and has a one -year extension option. Interest under the advanced portions of the loan is payable monthly at LIBOR plus 4.75% . Monthly principal payments began in January 2017 in an amount that would repay the outstanding principal balance over a 25 -year amortization period. The liabilities of RL Venture, other than its long-term debt, are nonrecourse to our general credit and assets. The long-term debt is nonrecourse as to RLH Corporation, but several investors in RL Venture, including us, are guarantors regarding completion of certain improvements to the hotels, environmental covenants in the loan agreement, or losses incurred by the lender in the event of a voluntary bankruptcy filing involving RL Venture, any of its subsidiaries or the guarantors. RLH Corporation has no other obligation to provide financial support to RL Venture. The loan requires us to comply with customary reporting and operating covenants applicable to RL Venture, including requirements relating to debt service loan coverage ratios. It also includes customary events of default. We were in compliance with all financial covenants at March 31, 2018 . On October 5, 2017, we announced that we would be marketing for sale the 11 RL Venture owned hotels while working to retain franchise agreements on these assets. In February 2018, five of the RL Venture properties were sold for $47.2 million . Immediately following the sales of the five hotels, our consolidated subsidiary RL Venture repaid $38.2 million in principal balance outstanding under the loan agreement with Pacific Western Bank, as required by the terms of the agreement. In April 2018, an additional RL Venture property sold for $5.5 million . Immediately following the sale of the hotel, RL Venture repaid $3.8 million in principal balance outstanding was paid under the loan agreement with Pacific Western Bank, as required by the terms of the agreement. See Note 20 for discussion of the April sale and associated debt repayment. RL Baltimore In April 2015, RL Baltimore obtained a new mortgage loan from PFP Holding Company IV LLC, an affiliate of Prime Finance, secured by the Hotel RL Baltimore Inner Harbor. The initial principal amount of the loan was $10.1 million , and the lender agreed to advance an additional $3.2 million to cover expenses related to improvements to the hotel, which we drew during the year ended December 31, 2015. At March 31, 2018 , there were unamortized debt issuance fees of $25,000 . Subsequent to quarter end, RL Baltimore executed the first one -year extension for this loan with a $67,000 fee. In connection with this extension, RLH Corporation agreed to allow RLS Balt Venture to transfer $2.0 million of costs owed to RLH Corporation for management fees and other operating costs into a preferred capital balance. The loan matures in May 2019 and has two additional one -year extension options. Interest under the advanced portions of the loan is payable monthly at LIBOR plus 6.25% . Principal payments of $16,000 per month are required beginning in May 2018. See Note 4. The loan agreement includes customary requirements for lender approval of annual operating and capital budgets, under certain conditions. It also includes customary events of default. The liability of RL Baltimore under the loan agreement is generally non-recourse. However, the lender may obtain a monetary judgment against RL Baltimore if the lender suffers losses under certain circumstances listed in the loan agreement, including but not limited to fraud, criminal activity, waste, misappropriation of revenues, and breach of environmental representations. RLH Corporation has guaranteed these recourse obligations of RL Baltimore and agreed to customary reporting and operating covenants. We were in compliance with these covenants at March 31, 2018 . RLH Atlanta In September 2015, RLH Atlanta obtained a mortgage loan from PFP Holding Company IV LLC, an affiliate of Prime Finance, secured by a hotel adjacent to the Atlanta International Airport, which opened in April 2016 as the Red Lion Hotel Atlanta International Airport. The initial principal amount of the loan was $6.0 million , and the lender agreed to advance an additional $3.4 million to cover expenses related to improvements to the hotel, which we drew during the first quarter of 2016. At March 31, 2018 , there were unamortized debt issuance fees of $35,000 . The loan matures in September 2018 and has two one -year extension options. Interest under the advanced portions of the loan is payable monthly at LIBOR plus 6.35% . Monthly principal payments of $10,000 began in September 2017. The loan agreement includes customary requirements for lender approval of annual operating and capital budgets, under certain conditions. It also includes customary events of default. The liability of RLH Atlanta under the loan agreement is generally non-recourse. However, the lender may obtain a monetary judgment against RLH Atlanta if the lender suffers losses under certain circumstances listed in the loan agreement, including but not limited to fraud, criminal activity, waste, misappropriation of revenues, and breach of environmental representations. RLH Corporation has guaranteed these recourse obligations of RLH Atlanta and agreed to customary reporting and operating covenants. We were in compliance with these covenants at March 31, 2018 . RLH DC In October 2015, RLH DC obtained a new mortgage loan from Pacific Western Bank secured by the Hotel RL Washington DC. The initial principal amount of the loan was $15.2 million , and the lender agreed to advance an additional $2.3 million to cover expenses related to improvements to the hotel. We drew $1.5 million in additional funds during the year ended December 31, 2016. At December 31, 2016 the funds on the loan were fully disbursed. At March 31, 2018 , there were unamortized debt issuance costs of $0.2 million . The loan matures in October 2019 and has a one -year extension option. Interest under the advanced portions of the loan is payable monthly at LIBOR plus 4.55% . Monthly principal payments began in November 2017 in an amount that will repay the outstanding principal balance over a 25 -year amortization period. The loan agreement includes customary requirements for lender approval of annual operating and capital budgets, under certain conditions. It also includes customary events of default. The liability of RLH DC under the loan agreement is generally non-recourse. However, the lender may obtain a monetary judgment against RLH DC if the lender suffers losses under certain circumstances listed in the loan agreement, including but not limited to fraud, criminal activity, waste, misappropriation of revenues, and breach of environmental representations. RLH Corporation has guaranteed these recourse obligations of RLH DC and agreed to customary reporting and operating covenants. Subsequent to quarter end, RLH DC was not in compliance with certain financial loan covenants. An amendment to the loan was obtained on May 9, 2018. With the amendment, RLH Corporation provided approximately $450,000 to RLS DC Venture to be used as a principal payment on the debt to bring the loan into compliance with the loan to value debt covenant requirement. This funding was treated as preferred capital of RLS DC Venture. The loan was also amended to add a $4.5 million principal guarantee by RLH Corporation. The amendment also allows future debt service coverage ratio covenant defaults to be cured by an increase in the RLH Corporation principal guarantee. This option can be exercised a maximum of two times during the remaining term of the loan. See Note 4. Contractual maturities for long-term debt outstanding at March 31, 2018 , for the next five years are summarized by the year as follows (in thousands): Year ending December 31, Amount 2018 (remainder) $ 33,988 2019 16,994 2020 23,067 2021 — 2022 — Thereafter — Total $ 74,049</t>
  </si>
  <si>
    <t>Derivative Financial Instruments</t>
  </si>
  <si>
    <t>Derivative Instruments and Hedging Activities Disclosure [Abstract]</t>
  </si>
  <si>
    <t>Derivative Financial Instruments We enter into derivative transactions to hedge our exposure to interest rate fluctuations, and not for trading purposes. We manage our floating rate debt using interest rate caps in order to reduce our exposure to the impact of changing interest rates and future cash outflows for interest. We estimate the fair value of our interest rate caps via calculations that use as their basis readily available observable market parameters. This option-pricing technique utilizes a one-month LIBOR forward yield curve, obtained from an independent external service, which is a Level 2 input. Changes in fair value of these instruments are recognized in interest expense on the Condensed Consolidated Statements of Comprehensive Income (Loss). At March 31, 2018 and December 31, 2017 , the valuation of the interest rate caps resulted in the recognition of assets with minimal values both individually and in the aggregate, which are included within Other assets, net on the Condensed Consolidated Balance Sheets. Subsidiary Institution Original Notional Amount LIBOR Reference Rate Cap Expiration (In millions) RL Venture Commonwealth Bank of Australia $ 80.0 4 % January 2018 RLH Baltimore Commonwealth Bank of Australia $ 13.3 3 % May 2018 RLH Atlanta SMBC Capital Markets, Inc. $ 9.4 3 % September 2018 RLH DC Commonwealth Bank of Australia $ 17.5 3 % November 2018 The RL Venture interest rate cap expired in January 2018. We were in compliance with all requirements for RLH Baltimore, RLH Atlanta and RLH DC as of March 31, 2018 . We received a waiver of compliance for RL Venture as of March 31, 2018 . See Notes 19 and 20 for Assets Held for Sale and Subsequent Events .</t>
  </si>
  <si>
    <t>Operating and Capital Lease Commitments</t>
  </si>
  <si>
    <t>Leases [Abstract]</t>
  </si>
  <si>
    <t>Operating and Capital Lease Commitments We have both operating and capital leases in the normal course of business. The operating leases relate to five of our company operated hotel properties and our three administrative offices. We are obligated under capital leases for certain hotel equipment at our company operated hotel locations. The capital leases typically have a five -year term and are recorded in Other accrued liabilities and Deferred income and other long-term liabilities on the Condensed Consolidated Balance Sheets. The equipment assets are included within our property and equipment balance and are depreciated over the lease term. Total future minimum payments due under all current term operating and capital leases at March 31, 2018 , are as indicated below (in thousands): Year ending December 31, Total Lease Obligation Operating Lease Obligation Capital Lease Obligation 2018 (remainder) $ 4,194 $ 3,871 $ 323 2019 4,849 4,503 346 2020 4,550 4,224 326 2021 2,846 2,676 170 2022 1,761 1,678 83 Thereafter 59,380 59,380 — Total $ 77,580 $ 76,332 $ 1,248 Total rent expense from continuing operations, under leases for the three months ended March 31, 2018 and 2017 were $1.5 million and $1.6 million , respectively, which represents the total of amounts shown within Hotel facility and land lease expense, as well as amounts included within Operating expenses for Franchised hotel, General and Administrative expenses, and within Discontinued operations on our Condensed Consolidated Statements of Comprehensive Income (Loss). On October 5, 2017, we announced that we would be marketing for sale 11 of our owned hotels while working to retain franchise agreements on these assets. In February 2018, five of the RL Venture properties were sold and in April 2018, one of the RL Venture properties sold. There are $0.9 million of capital leases in the table related to the remaining hotels that are being marketed for sale. See Notes 19 and 20 for Assets Held for Sale and Subsequent Events .</t>
  </si>
  <si>
    <t>Commitments and Contingencies</t>
  </si>
  <si>
    <t>Commitments and Contingencies Disclosure [Abstract]</t>
  </si>
  <si>
    <t>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t>
  </si>
  <si>
    <t>Stock Based Compensation and Warrants</t>
  </si>
  <si>
    <t>Disclosure of Compensation Related Costs, Share-based Payments [Abstract]</t>
  </si>
  <si>
    <t>Stock Based Compensation and Warrants Stock Incentive Plans The 2006 Stock Incentive Plan (2006 Plan) authorizes the grant or issuance of various option and other awards including restricted stock units and other stock-based compensation. The 2006 Plan was approved by our shareholders and allowed awards of 2.0 million shares, subject to adjustments for stock splits, stock dividends and similar events. No further stock option grants or other awards are permitted under the terms of the 2006 Plan. The 2015 Stock Incentive Plan (2015 Plan) authorizes the grant or issuance of various option and other awards including restricted stock units and other stock-based compensation. The 2015 Plan was approved by our shareholders in 2015 and provided for awards of 1.4 million shares, subject to adjustments for stock splits, stock dividends and similar events. In May 2017, our shareholders approved an amendment to the 2015 Plan to authorize an additional 1.5 million shares, for a total authorized of 2.9 million shares. As of March 31, 2018 , there were 1,170,792 shares of common stock available for issuance pursuant to future stock option grants or other awards under the 2015 Plan. Stock based compensation expense reflects the fair value of stock based awards measured at grant date, including an estimated forfeiture rate, and is recognized over the relevant service period. For the three months ended March 31, 2018 and 2017 stock-based compensation expense is as follows (in thousands): Three Months Ended March 31, 2018 2017 Stock options $ 17 $ 17 Restricted stock units 417 566 Performance stock units 77 — Unrestricted stock awards 115 105 Employee stock purchase plan 14 8 Total stock-based compensation $ 640 $ 696 Stock Options Stock options issued are valued based upon the Black-Scholes option pricing model and we recognize this value as an expense over the periods in which the options vest. Use of the Black-Scholes option-pricing model requires that we make certain assumptions, including expected volatility, forfeiture rate, risk-free interest rate, expected dividend yield and expected life of the options, based on historical experience. Volatility is based on historical information with terms consistent with the expected life of the option. The risk free interest rate is based on the quoted daily treasury yield curve rate at the time of grant, with terms consistent with the expected life of the option. For the three months ended March 31, 2018 and 2017 there were no stock options granted. A summary of stock option activity for the three months ended March 31, 2018 , is as follows: Number of Shares Weighted Average Exercise Price Balance, January 1, 2018 90,827 $ 8.26 Options granted — — Options exercised — — Options forfeited (4,432 ) $ 8.74 Balance, March 31, 2018 86,395 $ 8.23 Exercisable, March 31, 2018 45,831 $ 8.26 Additional information regarding stock options outstanding and exercisable as of March 31, 2018 , is presented below: Exercise Price Number Outstanding Weighted Average Remaining Contractual Life (Years) Expiration Date Weighted Average Exercise Price Aggregate Intrinsic Value (1) Number Exercisable Weighted Average Exercise Price Aggregate Intrinsic Value (1) $ 8.20 81,130 7.99 2026 $ 8.20 $ 126 40,566 $ 8.20 $ 63 $ 8.74 5,265 0.14 2018 $ 8.74 5 5,265 $ 8.74 5 86,395 7.51 2018-2026 $ 8.23 $ 131 45,831 $ 8.26 $ 68 (1) The aggregate intrinsic value, in thousands, is before applicable income taxes and represents the amount option recipients would have received if all options had been exercised on the last trading day of the first three months of 2018 , or March 29, 2018, based upon our closing stock price of $9.75 . Restricted Stock Units, Shares Issued as Compensation During the three months ended March 31, 2018 and 2017 , we granted 251,913 and 318,815 unvested restricted stock units, respectively, to executive officers and other key employees, which typically vest 25% each year for four years on each anniversary of the grant date. While all of the shares are considered granted, they are not considered issued or outstanding until vested. As of March 31, 2018 and 2017 , there were 1,324,927 and 1,235,035 unvested restricted stock units outstanding, respectively. Since we began issuing restricted stock units, approximately 21% of total restricted stock units granted have been forfeited. A summary of restricted stock unit activity for the three months ended March 31, 2018 , is as follows: Number of Shares Weighted Average Grant Date Fair Value Balance, January 1, 2018 1,246,966 $ 7.27 Granted 251,913 $ 9.87 Vested (146,348 ) $ 7.22 Forfeited (27,604 ) $ 7.30 Balance, March 31, 2018 1,324,927 $ 7.73 We issued 146,348 shares of common stock to employees during the first three months of 2018 as their restricted stock units vested. Under the terms of the 2006 and 2015 plans and upon issuance, we authorized a net settlement of distributable shares to employees after consideration of individual employees' tax withholding obligations, at the election of each employee. The fair value of restricted stock that vested during the three months ended March 31, 2018 and 2017 was approximately $1.4 million and $0.7 million , respectively. During the three months ended March 31, 2018 and 2017 , we recognized $0.4 million and $0.6 million , respectively, in compensation expense related to these grants, and expect to recognize an additional $6.3 million in compensation expense over the remaining weighted average vesting periods of 34 months. Performance Stock Units, Shares Issued as Compensation In May 2017, we granted performance stock units (PSUs) to certain of our executives under the 2015 Plan. These PSUs include both performance vesting conditions and a service vesting condition. The performance vesting conditions are based on (1) an annual earnings goal tied to Adjusted EBITDA, with a 70% weighting, and (2) a goal tied to the number of signed franchise license agreements in the year, with a 30% weighting. Each performance condition has a minimum, a target and a maximum share amount based on the level of attainment of the performance condition. Compensation expense, net of estimated forfeitures, is calculated based on the estimated full year attainment of the performance conditions during the performance period and recognized on a straight-line basis over the performance and service periods. Based on these assumptions, PSU compensation expense recognized during the three months ended March 31, 2018 was $0.1 million . There was no PSU compensation expense recognized during the three months ended March 31, 2017 . The remaining compensation expense related to PSUs of approximately $0.5 million will be recognized over the next 23 months. The PSUs vest upon achievement of the performance and service conditions, provided participants are employed by RLH Corporation at the end of the service periods. For the PSUs granted in May 2017, the service period ends in March 2020. A summary of performance stock unit activity for the three months ended March 31, 2018 , is as follows: Number of Shares Weighted Average Grant Date Fair Value Balance, January 1, 2018 256,976 $ 6.45 Granted 295,065 $ 9.75 Vested — — Forfeited — — Canceled (84,983 ) $ 6.45 Balance, March 31, 2018 467,058 $ 8.53 Unrestricted Stock Awards Unrestricted stock awards are granted to members of our Board of Directors as part of their compensation. Awards are fully vested and expense is recognized when granted. The fair value of unrestricted stock awards is the market close price of our common stock on the date of the grant. The following table summarizes unrestricted stock award activity for the three months ended March 31, 2018 and 2017 : Three Months Ended March 31, 2018 2017 Shares of unrestricted stock granted 11,689 12,426 Weighted average grant date fair value per share $ 9.80 $ 8.45 Employee Stock Purchase Plan In 2008, we adopted a new employee stock purchase plan (ESPP) upon expiration of our previous plan. Under the ESPP as approved in 2008, 300,000 shares of common stock were authorized for purchase by eligible employees. In May 2017, our shareholders authorized an additional 300,000 shares for a total of 600,000 shares authorized under the ESPP plan. As of March 31, 2018 , 329,501 shares were available for grant. Eligible employees may purchase shares of our common stock at a 15% discount through payroll deductions. No employee may purchase more than $25,000 worth of shares, or more than 10,000 total shares, in any calendar year. As allowed under the ESPP, a participant may elect to withdraw from the plan, effective for the purchase period in progress at the time of the election with all accumulated payroll deductions returned to the participant at the time of withdrawal. During the three months ended March 31, 2018 and 2017 , there were 15,346 and 12,554 shares, respectively, issued, and approximately $14,000 and $8,000 was recognized in compensation expense related to the discount associated with the plan in each year, respectively. Three Months Ended March 31, 2018 2017 Shares of stock sold to employees 15,346 12,554 Weighted average fair value per ESPP award $ 6.29 $ 6.00 Warrants In January 2015, in connection with Shelbourne Falcon’s purchase of equity interests in RL Venture, we issued Shelbourne warrants to purchase 442,533 shares of common stock. The warrants have a five -year term from the date of issuance and a per share exercise price of $6.78 . The warrants have been classified as equity due to required share settlement upon exercise. Accordingly, the estimated fair value of the warrants was recognized in additional paid in capital upon issuance, and we do not recognize subsequent changes in fair value in our financial statements. As of March 31, 2018 , all warrants were still outstanding.</t>
  </si>
  <si>
    <t>Earnings (Loss) Per Share</t>
  </si>
  <si>
    <t>Earnings Per Share [Abstract]</t>
  </si>
  <si>
    <t>Earnings (Loss) Per Share The following table presents a reconciliation of the numerators and denominators used in the basic and diluted net income (loss) per share computations for the three months ended March 31, 2018 and 2017 (in thousands, except per share data): Three Months Ended March 31, 2018 2017 Numerator - basic and diluted: Net income (loss) from continuing operations $ 7,338 $ (5,295 ) Less: net (income) loss attributable to noncontrolling interests (4,750 ) 1,519 Net income (loss) from continuing operations attributable to RLH Corporation 2,588 (3,776 ) Net income from discontinued operations — 172 Net income (loss) attributable to RLH Corporation for diluted earnings (loss) per share (1) $ 2,588 $ (3,604 ) Denominator: Weighted average shares - basic 24,101 23,469 Weighted average shares - diluted 25,166 23,469 Earnings (loss) per share - basic Net income (loss) from continuing operations attributable to RLH Corporation $ 0.11 $ (0.16 ) Net income from discontinued operations — 0.01 Net income (loss) attributable to RLH Corporation $ 0.11 $ (0.15 ) Earnings (loss) per share - diluted (1) Net income (loss) from continuing operations attributable to RLH Corporation $ 0.10 $ (0.16 ) Net income from discontinued operations — 0.01 Net income (loss) attributable to RLH Corporation $ 0.10 $ (0.15 ) (1) For the three months ended March 31, 2018 , the effect of the fair value adjustment of share component of contingent consideration is excluded from the calculation of diluted earnings per share as it would be antidilutive. For the three months ended March 31, 2017 , the effect of the fair value adjustment of share component of contingent consideration is excluded from the calculation of diluted earnings per share as RLH Corporation had a net loss from continuing operations for the period. The following table presents options to purchase common shares, restricted stock units outstanding, performance stock units outstanding, warrants to purchase common shares and contingently issuable shares included in the earnings per share calculation, as well as the amount excluded from the dilutive earnings per share calculation if they were considered antidilutive, for the three months ended March 31, 2018 and 2017 . Three Months Ended March 31, 2018 2017 Stock Options (1) Dilutive awards outstanding 7,837 — Antidilutive awards outstanding 78,558 132,868 Total awards outstanding 86,395 132,868 Restricted Stock Units (2) Dilutive awards outstanding 787,273 — Antidilutive awards outstanding 537,654 1,235,035 Total awards outstanding 1,324,927 1,235,035 Performance Stock Units (3) Dilutive awards outstanding 120,854 — Antidilutive awards outstanding 223,554 — Total awards outstanding 344,408 — Warrants (4) Dilutive awards outstanding 148,945 — Antidilutive awards outstanding 293,588 442,533 Total awards outstanding 442,533 442,533 Shares for Vantage Contingent Consideration (5) Dilutive awards outstanding — — Antidilutive awards outstanding 276,000 690,000 Total awards outstanding 276,000 690,000 Total dilutive awards outstanding 1,064,909 — (1) For the three months ended March 31, 2018 , there were 7,837 stock options considered dilutive. The remaining 78,558 stock options as of March 31, 2018 , as well as all stock options for the three months ended March 31, 2017 were anti-dilutive as a result of the RLH Corporation weighted average share price during the reporting periods, in addition to the net loss from continuing operations for the three months ended March 31, 2017 . If we had reported net income for the three months ended March 31, 2017 then 132,868 stock options would have been dilutive. (2) For the three months ended March 31, 2018 there were 787,273 restricted stock units considered dilutive. The remaining 537,654 units as of March 31, 2018 were anti-dilutive. If we had reported net income for the three months ended March 31, 2017 then 375,260 units would have been dilutive. (3) For the three months ended March 31, 2018 there were 120,854 performance stock units dilutive. The remaining 223,554 units as of March 31, 2018 were anti-dilutive. Performance stock units are not included in the weighted average diluted shares outstanding until the performance targets have been met. There were no performance stock units during the three months ended March 31, 2017 . Performance targets relate to total company annual earnings and the number of new franchise agreements signed. (4) For the three months ended March 31, 2018 , there were 148,945 warrants considered dilutive. The remaining 293,588 warrants as of March 31, 2018 were anti-dilutive. For the three months ended March 31, 2017 all warrants were anti-dilutive due to the net loss from continuing operations attributable to RLH Corporation in the reporting period. If we had reported net income for the three months ended March 31, 2017 then 49,665 units would have been dilutive. (5) As part of the Vantage acquisition, up to an additional 690,000 shares could be issued with the one-year and two-year contingent consideration earn outs (see Note 17). These shares are not included in basic shares outstanding until the period the contingency is resolved, which was September 30, 2017 for the 414,000 shares related to the year-one contingent consideration earn out. We settled the first portion of contingent consideration due in January 2018 in the amount of (i) $4.0 million cash and (ii) 414,000 shares of the Company's common stock. We may be required to pay additional consideration following September 2018 for the second and final portion of the Vantage contingent consideration in an aggregate amount of up to (i) $3.0 million in cash and (ii) 276,000 shares of the Company's common stock. For purposes of calculating earnings per share, the income or expense recognized during the period that is related to the changes in the fair value of the share component of the contingent consideration is added back to net income/loss in order to determine if the shares are dilutive. For the three months ended March 31, 2018 , all of the contingent consideration shares were anti-dilutive. For the three months ended March 31, 2017 , all of the contingent consideration shares were anti-dilutive due to the net loss from continuing operations attributable to RLH Corporation in the reporting period. If we had reported net income for the three months ended March 31, 2017 , then all of the contingent consideration shares would have been dilutive.</t>
  </si>
  <si>
    <t>Income Taxes</t>
  </si>
  <si>
    <t>Income Tax Disclosure [Abstract]</t>
  </si>
  <si>
    <t>Income Taxes We recognized an income tax provision for continuing operations of $135,000 and $77,000 for the three months ended March 31, 2018 and 2017 . The income tax provision varies from the statutory rate primarily due to a partial valuation allowance against our deferred assets, as well as for deferred tax expense associated with our acquired indefinite-lived intangible assets, which are amortized for tax purposes but not for U.S. GAAP purposes. We have federal operating loss carryforwards, which will expire beginning in 2032, state operating loss carryforwards, which will expire beginning in 2019, and tax credit carryforwards, which will begin to expire in 2024.</t>
  </si>
  <si>
    <t>Fair Value</t>
  </si>
  <si>
    <t>Fair Value Disclosures [Abstract]</t>
  </si>
  <si>
    <t>Fair Value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Level 1, Level 2 and Level 3 of the fair value hierarchy. Estimated fair values of financial instruments (in thousands) are shown in the table below. We estimate the fair value of our notes receivable using expected future payments discounted at risk-adjusted rates, both of which are Level 3 inputs. We estimate the fair value of our long-term debt and capital lease obligations using expected future payments discounted at risk-adjusted rates, both of which are Level 3 inputs.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Cash, Restricted cash, and Accounts receivable carrying values approximate fair value due to the short-term nature of these items. March 31, 2018 December 31, 2017 Carrying Fair Carrying Fair Financial assets: Notes receivable $ 1,239 $ 1,239 $ 1,098 $ 1,098 Financial liabilities: Total debt $ 74,049 $ 74,146 $ 112,522 $ 112,117 Total capital lease obligations $ 1,248 $ 1,248 $ 1,409 $ 1,409</t>
  </si>
  <si>
    <t>Related Party Transactions</t>
  </si>
  <si>
    <t>Related Party Transactions [Abstract]</t>
  </si>
  <si>
    <t>Related Party Transactions All four of our joint ventures - RL Venture, RLS Atla Venture, RLS Balt Venture and RLS DC Venture - have agreed to pay to Shelbourne Capital, LLC (Shelbourne Capital) an investor relations fee each month equal to 0.50% of its total aggregate revenue. Shelbourne Capital is the entity that leads Shelbourne Falcon, Shelbourne Falcon II, Shelbourne Falcon III and Shelbourne Falcon IV, the minority interest holder in these joint ventures. The amount Shelbourne Capital earned from all four joint ventures during the three months ended March 31, 2018 and 2017 totaled $76,000 and $90,000 , respectively. Columbia Pacific Opportunity Fund, LP, one of our largest shareholders, is an investor in Shelbourne Falcon, our minority partner in RL Venture. During the three months ended March 31, 2018 and 2017 , Shelbourne Capital earned $62,000 and $75,000 from RL Venture in each period. Effective March 2016, our wholly owned subsidiary, RL Management entered into a one -year contract to manage the Hudson Valley Resort and Spa, a hotel located in Kerhonkson, New York. Following the initial one -year term, we continue to manage the property on a month-to-month basis. The hotel is owned by HNA Hudson Valley Resort &amp; Training Center LLC, an affiliate of HNA RLH Investments LLC, one of our largest shareholders, and is controlled by HNA Group North America LLC, for which Enrico Marini Fichera, one of our directors, serves as the Head of Investments. Under that contract, our subsidiary is entitled to a monthly management fee equal to $8,333 or three percent of the hotel’s gross operating revenues, whichever is greater. During the three months ended March 31, 2018 and 2017 , we recognized management fee revenue from HNA Hudson Valley Resort &amp; Training Center LLC of $25,000 and $21,000 , respectively. The total amounts receivable from related parties, primarily related to hotel management agreements, were $1.9 million and $1.5 at March 31, 2018 and December 31, 2017 , and are classified within Accounts receivable from related parties on our Condensed Consolidated Balance Sheets. On September 30, 2016, we completed our acquisition of the operating assets and assumption of certain liabilities (the Assets) relating to specified hotel brands and brand extensions from Thirty-Eight Street, Inc. (TESI), Vantage Hospitality Group, Inc. (Vantage Hospitality) and certain other parties, pursuant to an Asset Purchase Agreement dated September 13, 2016 (the Purchase Agreement). The Assets were acquired for $22.6 million in cash, after the working capital adjustment, and the issuance of 690,000 shares of the Company’s common stock. Of the cash consideration, $10.3 million (less approximately $250,000 that was placed into an indemnity escrow account) was paid to Vantage Hospitality, and the balance of $12.3 million was paid to TESI. The 690,000 shares of the Company’s common stock were issued to TESI. In connection with the acquisition of the Assets, our board appointed Bernard T. Moyle as our Executive Vice President and Chief Operating Officer and Roger J. Bloss as our Executive Vice President and President of Global Development. We have been informed that each of Messrs. Bloss and Moyle holds 50% of the outstanding common shares of TESI. Pursuant to the Purchase Agreement’s post-closing contingent consideration provisions, upon the achievement of certain performance measures as of the first and second anniversaries of the closing date, additional consideration was to be paid to TESI. TESI is entitled to earn additional consideration if certain performance measures have been met as of the second anniversary of the closing date in an aggregate amount of up to (i) $3.0 million in cash and (ii) 276,000 shares of the Company’s common stock (the Second Earn-out Payment). The minimum cash payout at the second anniversary is $1.0 million . Each of them has an interest in the Second Earn-out Payment. If paid, the approximate dollar value of each of their interests in the Second Earn-out Payment would be $1.4 million of cash consideration and $1.4 million in stock (based upon the $9.75 closing sale price for the Company’s common stock as of March 30, 2018). All of the amounts disclosed in this paragraph assume that the dollar values of the interests of Messrs. Bloss and Moyle are equal to their percentage ownership of the common shares of TESI times the consideration being paid. There may be liabilities of TESI or other factors that could result in the actual monetary benefit derived by each of Messrs. Bloss and Moyle from the consideration payable to TESI being more or less than the amounts disclosed. As of March 31, 2018 , the estimated fair value of the remaining contingent consideration (Year 2) is $5.4 million . In accordance with the Purchase Agreement, after the first anniversary of the closing date, we issued in January 2018 to TESI $4.0 million in cash and 414,000 shares of the Company's common stock. Messrs. Bloss and Moyle each additionally indirectly own a 5.7% equity interest in a limited liability company that owns the Lexington Hotel and Conference Center in Jacksonville, Florida. During the three months ended March 31, 2018 and 2017 , the Company billed the property approximately $84,000 and $58,000 , respectively, for franchise fees and direct services, including royalty and marketing. This hotel, along with the Lexington Inn &amp; Suites, Daytona Beach and the ABVI Las Vegas, are managed by Cal-Vegas, Ltd. (Cal-Vegas), of which TESI (owned by Messrs. Bloss and Moyle) is the General Partner and holds a 2% general partner interest, and Mr. Moyle serves as the Chief Operating Officer and Chief Financial Officer. The Company and Cal-Vegas are not parties to any agreement with respect to these properties, as the management contracts are between Cal-Vegas and the Company’s franchisees, who are unrelated third parties. Cal-Vegas, Ltd. is also the lessee of the ABVI Las Vegas hotel. Franchise fees billed by the Company to each of these properties during the three months ended March 31, 2018 and 2017 were as follows: Lexington Inn &amp; Suites, Daytona Beach, $18,000 for each year, and ABVI Las Vegas, $728 and $150 , respectively.</t>
  </si>
  <si>
    <t>Business Acquisition</t>
  </si>
  <si>
    <t>Business Combinations [Abstract]</t>
  </si>
  <si>
    <t>Business Acquisition On September 30, 2016 (the close date), we (i) acquired selected assets and assumed certain liabilities of Vantage Hospitality Group, Inc. (Vantage), a subsidiary of Thirty-Eight Street, Inc. (TESI) and (ii) acquired one brand name asset from TESI. Vantage is a hotel franchise company, and the addition of the Vantage assets substantially increases our number of franchise properties and provides us with a broader presence in the United States and Canada. We acquired over 1,000 hotel franchise and membership license agreements, as well as multiple brand names, including Americas Best Value Inn, Canadas Best Value Inn, Lexington Hotels &amp; Inns, America's Best Inns &amp; Suites, Jameson Inns, Country Hearth Inns &amp; Suites, Vantage Hotels, Value Inn Worldwide, Value Hotel Worldwide, 3 Palms Hotels and Resorts and Signature Inn. The purchase price totaled $40.2 million , including the following (in thousands): Purchase Price Cash paid to Vantage at close date $ 10,300 Cash paid to TESI at close date 12,300 Total cash consideration at close date 22,600 Value of 690,000 shares to TESI at close date 5,800 Total consideration at close date 28,400 Fair value of contingent consideration 10,900 Assumption of Vantage obligation 900 Total purchase price $ 40,200 The acquisition was funded at closing with $22.6 million of cash on hand, of which $10.3 million was paid to Vantage and $12.3 million was paid to TESI and 690,000 shares of RLH Corporation stock paid to TESI, which was valued at $5.8 million , based on the closing price of RLH Corporation stock of $8.34 on the close date. The total purchase price was $40.2 million , which included the estimated fair value of $0.9 million for the assumption of an obligation related to a previous business acquisition of Vantage and the fair value of $10.9 million of primarily contingent consideration, the total of which is to be paid to TESI at the first and second anniversaries of the close date, based on the attainment of certain performance criteria. A minimum of $2 million of the additional consideration would not be contingent and would be paid in equal amounts at the first and second anniversaries of the close date. Payment of the contingent consideration is dependent on the retention of Vantage properties under franchise or membership license agreements, as determined by the room count at the first and second-year anniversary dates when compared with the room count at the close date, as follows: Year 1 Anniversary Year 2 Anniversary Total Threshold Shares Cash (1) Shares Cash (1) Shares Cash (1) 90% of room count at close 414,000 $ 4,000 276,000 $ 3,000 690,000 $ 7,000 80% of room count at close 310,500 $ 3,000 207,000 $ 2,250 517,500 $ 5,250 Minimum — $ 1,000 — $ 1,000 — $ 2,000 (1) in thousands If the room counts are below the 80% thresholds at each anniversary date, but the annual franchise revenue, measured as the most recent twelve months ending on the anniversary date, of the Vantage properties is equal to or exceeds the closing date revenue benchmark, then the contingent consideration would be paid at the anniversary date based on the 90% threshold in the table above. The contingent consideration is measured at each anniversary date independent of the other measurement period and is recorded as a liability due to the expected payment of cash and a variable number of shares. Changes in the obligation are recognized within Acquisition and integration costs on our Condensed Consolidated Statements of Comprehensive Income (Loss). At each reporting period, we are required to assess the fair value of the liability and record any changes in fair value in our Condensed Consolidated Statement of Comprehensive Income (Loss). For the first quarter 2018 , we recognized $0.1 million in expense associated with our updated assessment, including the impact of the change in fair value of the share component of the contingent consideration (classified within Acquisition and integration costs on our Condensed Consolidated Statements of Comprehensive Income (Loss)), as the result of the $0.10 per share decrease in our stock price as well as a change in probability from December 31, 2017 to March 31, 2018 . Following the closing of the acquisition Roger J. Bloss and Bernard T. Moyle were appointed to executive management positions at RLH Corporation, and Messrs. Bloss and Moyle also have ownership interests in TESI. Therefore, the contingent consideration obligations are classified as related party liabilities within our Condensed Consolidated Balance Sheets. See Note 16. In accordance with the Purchase Agreement, after the first anniversary of the closing date, we issued in January 2018 to TESI $4.0 million in cash and 414,000 shares of the Company's common stock. We may be required to pay additional consideration following September 2018 for the second and final portion of the Vantage contingent consideration in an aggregate amount of up to (i) $3.0 million in cash and (ii) 276,000 shares of the Company’s common stock. The minimum payment amount is $1.0 million . As of March 31, 2018 , the estimated fair value of the remaining contingent consideration (Year 2) is $5.4 million .</t>
  </si>
  <si>
    <t>Discontinued Operations</t>
  </si>
  <si>
    <t>Discontinued Operations and Disposal Groups [Abstract]</t>
  </si>
  <si>
    <t>Discontinued Operations On October 3, 2017, we completed the sale of certain specified liabilities and substantially all of the assets of our entertainment segment, previously composed of WestCoast Entertainment and TicketsWest, including ticketing agreements and engagement agreements with various entertainment venues, teams and artists located throughout the Western United States. The transaction represented a strategic shift that had a major impact on our financial statements. This was considered to be a strategic shift as we chose to exit the business segment entirely and focus on our growing franchise segment. In accordance with this strategic shift, the results of the entertainment business are reported as discontinued operations, and the assets and liabilities are classified as held for sale for all periods presented in this quarterly report on Form 10-Q. We recognized a loss on sale of $0.2 million , net of tax of $1.1 million , in the fourth quarter of 2017, based on cash proceeds of $6.0 million , less estimated transaction costs of $0.7 million , and $4.4 million of net assets. The following summarizes the results of the entertainment segment included in the Condensed Consolidated Statements of Comprehensive Income (Loss) as discontinued operations (in thousands). Three Months Ended March 31, 2017 Entertainment revenue $ 3,379 Operating expenses: Entertainment 3,084 Depreciation and amortization 33 Total operating expenses 3,117 Operating income (loss) 262 Income tax expense (benefit) (90 ) Income (loss) from discontinued operations $ 172 The following table represents the cash flow items associated with discontinued operations of the entertainment segment for the three months ended March 31, 2017 (in thousands). Depreciation and amortization $ 33 Capital expenditures $ 4,893 Assets Held for Sale RL Venture Hotels On October 5, 2017, we announced that we would be marketing for sale 11 of our owned hotels while working to retain franchise agreements on these assets. This is consistent with our previously stated business strategy to focus on moving towards operations as primarily a franchise company. The properties are all within the RL Venture joint venture. Based on RLH Corporation and RL Venture joint venture approval of non-binding letters of intent (LOIs) or approval to negotiate LOIs under proposed terms, we classified the following two properties as held for sale at March 31, 2018 : 1. Red Lion Inn &amp; Suites Bend, Oregon 2. Red Lion Templin’s Hotel on the River, Post Falls, Idaho At December 31, 2017 , based on RLH Corporation and RL Venture joint venture approval of non-binding letters of intent (LOIs) or approval to negotiate LOIs under proposed terms at that time, we classified the following six properties as held for sale: 1. Red Lion Inn &amp; Suites Bend, Oregon 2. Red Lion Hotel Richland Hanford House, Washington 3. Red Lion Hotel Redding, California 4. Red Lion Hotel Eureka, California 5. Red Lion Hotel Boise Downtowner, Idaho 6. Red Lion Templin’s Hotel on the River, Post Falls, Idaho The following table presents the assets of the Hotel business segment included in the Condensed Consolidated Balance Sheet as Assets held for sale at March 31, 2018 and December 31, 2017 (in thousands): March 31, 2018 December 31, Inventories $ 44 $ 156 Property and equipment, net 12,342 34,143 Other assets, net 60 60 Assets held for sale $ 12,446 $ 34,359 The results of operations of the two properties in Assets Held for Sale at March 31, 2018 are not considered to be discontinued operations as the prospective sales are not considered a strategic shift due to the significance of the remaining hotel operations. The following table presents the financial results of these assets for the three months ended March 31, 2018 and 2017 (in thousands): Three Months Ended March 31, 2018 2017 Pre-tax income (loss) $ (207 ) $ (324 ) Net (income) loss attributable to noncontrolling interest (93 ) (146 ) Net income (loss) attributable to RLH Corporation $ (114 ) $ (178 )</t>
  </si>
  <si>
    <t>Assets Held for Sale</t>
  </si>
  <si>
    <t>Subsequent Events</t>
  </si>
  <si>
    <t>Subsequent Events [Abstract]</t>
  </si>
  <si>
    <t>Subsequent Events Knights Inn brand acquisition On April 3, 2018, Red Lion Hotels Franchising, Inc. (RLH Franchising), a wholly-owned subsidiary of RLH Corporation entered into a purchase agreement with Knights Franchise Systems, Inc., a Delaware corporation (KFS), Wyndham Hotel Group, LLC, a Delaware limited liability company and the sole stockholder of KFS (WHG) and the other signatories thereto (such other signatories collectively, the Asset Sellers), pursuant to which RLH Franchising has agreed, subject to the terms and conditions of the Purchase Agreement, to purchase from WHG all of the issued and outstanding shares of capital stock of KFS and certain operating assets from, and assume certain liabilities of, the Asset Sellers relating to the business of franchising Knights Inn branded hotels to hotel owners. The aggregate purchase price of $27 million is subject to adjustment for cash, unpaid indebtedness, unpaid transaction expenses and working capital transferred to RLH Franchising at closing. A non-refundable deposit of $3.0 million was made on April 30, 2018. The remaining purchase price will be paid in cash at closing. The transaction is expected to close in the second quarter of 2018, subject to customary closing conditions. Sale of Bend Property On April 12, 2018, RL Bend, LLC completed the sale of the Red Lion Inn and Suites Bend, in Bend, Oregon. The sale price for the hotel was $5.5 million , which was paid in cash at closing. At closing, the purchaser entered into a franchise agreement with Red Lion Hotels Franchising, Inc., a wholly owned subsidiary of Red Lion Hotels Corporation (RL Franchising). The franchise will initially continue to operate the Bend hotel under the Red Lion Inn and Suites brand, but the franchise agreement does allow for the conversion of the hotel to the Signature Inn brand. The franchise agreement provides for a 20 -year term and the payment of monthly royalty and program fees set at a percentage of the hotel’s gross room revenue under the Red Lion brand, and a flat monthly per room fee under the Signature Inn brand. The franchisee may terminate the franchise agreement without penalty on June 1, 2021 or June 1, 2031, by providing at least 90 days’ notice of termination. Red Lion Hotels Franchising may terminate the franchise agreement without cause annually by providing notice to the franchisee of termination no later than March 3 of each year. Termination of the franchise agreement by RL Franchising upon default of the franchisee, or termination of the agreement by the franchisee without cause, will require the franchisee to pay a termination fee. The estimated gain from the sale of the hotel is $2.0 million . Immediately following the sale of the hotel, our consolidated subsidiary RL Venture repaid $3.8 million in principal balance outstanding under its loan agreement with Pacific Western Bank, as required by the terms of the agreement.</t>
  </si>
  <si>
    <t>Summary of Significant Accounting Policies (Policies)</t>
  </si>
  <si>
    <t>Basis of Presentation</t>
  </si>
  <si>
    <t>The unaudited condensed consolidated financial statements included herein have been prepared by us pursuant to the rules and regulations of the Securities and Exchange Commission (SEC) and in accordance with generally accepted accounting principles in the United States of America (GAAP). Certain information and footnote disclosures normally included in annual financial statements prepared in accordance with GAAP have been condensed or omitted as permitted by such rules and regulations. The Condensed Consolidated Balance Sheet as of December 31, 2017 has been derived from the audited balance sheet as of such date. We believe the disclosures included herein are adequate; however, they should be read in conjunction with the consolidated financial statements and the notes thereto for the year ended December 31, 2017 , filed with the SEC in our annual report on Form 10-K on April 2, 2018. In the opinion of management, these unaudited condensed consolidated financial statements contain all of the adjustments of a normal and recurring nature necessary to present fairly our Condensed Consolidated Balance Sheet at March 31, 2018 , the Condensed Consolidated Statements of Comprehensive Income (Loss) for the three months ended March 31, 2018 and 2017 , and the Condensed Consolidated Statements of Cash Flows for the three months ended March 31, 2018 and 2017 . The results of operations for the periods presented may not be indicative of that which may be expected for a full year or for any other fiscal period.</t>
  </si>
  <si>
    <t>Principles of Consolidation</t>
  </si>
  <si>
    <t xml:space="preserve">Principles of Consolidation The financial statements encompass the accounts of RLH Corporation and all of its consolidated subsidiaries, including: Wholly-owned subsidiaries: • Red Lion Hotels Holdings, Inc. • Red Lion Hotels Franchising, Inc. • Red Lion Hotels Canada Franchising, Inc. • Red Lion Hotels Management, Inc. (RL Management) • Red Lion Hotels Limited Partnership Joint venture entities: • RL Venture LLC (RL Venture) in which we hold a 55% member interest • RLS Balt Venture LLC (RLS Balt Venture) in which we hold a 73% member interest • RLS Atla Venture LLC (RLS Atla Venture) in which we hold a 55% member interest • RLS DC Venture LLC (RLS DC Venture) in which we hold a 55% member interest All inter-company and inter-segment transactions and accounts have been eliminated upon consolidation. </t>
  </si>
  <si>
    <t>Cash and Cash Equivalents</t>
  </si>
  <si>
    <t xml:space="preserve">Cash and Cash Equivalents All highly liquid investments purchased with an original maturity of three months or less are considered to be cash equivalents. At times, cash balances at banks and other financial institutions may be in excess of federal insurance limits. </t>
  </si>
  <si>
    <t>Restricted Cash</t>
  </si>
  <si>
    <t>Restricted Cash In accordance with our various borrowing arrangements, at March 31, 2018 and December 31, 2017 cash of $13.7 million and $12.4 million , respectively, was held primarily as reserves for debt service (interest only), property improvements, and other requirements from the lenders. In our Condensed Consolidated Statements of Cash Flows for the three months ended March 31, 2018 and 2017 , we include restricted cash with cash and cash equivalents when reconciling the beginning and ending balances for each period</t>
  </si>
  <si>
    <t>Allowance for Doubtful Accounts and Accounts Receivable from Related Parties</t>
  </si>
  <si>
    <t>Allowance for Doubtful Accounts The ability to collect individual accounts receivable is reviewed on a routine basis. An allowance for doubtful accounts is recognized based on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may be impacted by, among other things, national and regional economic conditions. Acquired accounts receivable from business acquisitions are recorded at fair value, based on amounts expected to be collected. Therefore no allowance for doubtful accounts related to these accounts is recorded at the acquisition date Accounts Receivable from Related Parties Amounts receivable from related parties relate to outstanding amounts billed to the owners of hotels we manage for reimbursement of costs of the operations of those hotels. We have a related party relationship with these owners, and there is no allowance for doubtful accounts associated with these receivables</t>
  </si>
  <si>
    <t>Notes Receivable</t>
  </si>
  <si>
    <t>Notes Receivable We carry notes receivable at their estimated collection amount, and they are classified as either current or long-term depending on the expected collection date. Interest income on notes receivable is recognized using the interest method</t>
  </si>
  <si>
    <t>Inventories Inventories consist primarily of food and beverage products held for sale at the company operated restaurants and guest supplies. Inventories are valued at the lower of cost, determined on a first-in, first-out basis, or net realizable value.</t>
  </si>
  <si>
    <t>Prepaid and other expenses</t>
  </si>
  <si>
    <t>Prepaid and other expenses Prepaid and other expenses include prepaid insurance, prepaid taxes, deposits, advertising costs and prepaid costs related to our brand conferences.</t>
  </si>
  <si>
    <t>Property and Equipment Property and equipment are stated at cost less accumulated depreciation. The cost of improvements that extend the life of property and equipment is capitalized. Repairs and maintenance charges are expensed as incurred. Leasehold improvements are capitalized and depreciated over the term of the applicable lease, including renewable periods if reasonably assured, or over the useful lives, whichever is shorter</t>
  </si>
  <si>
    <t>Assets Held for Sale We consider a property to be an asset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we expect the completed sale will occur within one year; and • the property is actively being marketed for sale at a price that is reasonable given its current market value. Upon designation as an asset held for sale, we record the carrying value of each property at the lower of its carrying value or its estimated fair value, less estimated costs to sell, and cease depreciation.</t>
  </si>
  <si>
    <t>Valuation of Long-Lived Assets</t>
  </si>
  <si>
    <t>Valuation of Long-Lived Assets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base our calculations of the estimated fair value of an asset group on the income approach or the market approach. The assumptions and methodology utilized for the income approach are the same as those described in the Goodwill and Intangible Assets caption. For the market approach, we use analyses based primarily on market comparables, recent appraisals and assumptions about market capitalization rates, growth rates, and inflation.</t>
  </si>
  <si>
    <t>Variable Interest Entities We analyze the investments we make in joint venture entities based on the accounting guidance for variable interest entities (VIEs). These joint ventures are evaluated to determine whether (1) sufficient equity at risk exists for the legal entity to finance its activities without additional subordinated financial support or, (2) as a group, the holders of the equity investment at risk lack one of the following characteristics (a) the power, through voting or similar rights, to direct the activities of the legal entity that most significantly impact the entity’s economic performance or, (b) the obligation to absorb the expected losses of the legal entity or (c) the right to receive expected residual returns of the legal entity, or (3) the voting rights of some equity investors are not proportional to their obligations to absorb the losses or the right to receive benefits and substantially all of the activities either involve or are conducted on behalf of an investor with disproportionately few voting rights. If any one of the above three conditions are met then the joint venture entities are considered to be VIEs. We consolidate the results of any such VIE in which we determine that we have a controlling financial interest. We would have a “controlling financial interest” (i.e., be deemed the primary beneficiary) in such an entity if we had both the power to direct the activities that most significantly affect the VIE’s economic performance and the obligation to absorb the losses of, or right to receive the benefits from, the VIE that could be potentially significant to the VIE.</t>
  </si>
  <si>
    <t>Business Combinations</t>
  </si>
  <si>
    <t>Business Combinations On the date of acquisition, the assets acquired, liabilities assumed, and any noncontrolling interests in the acquiree are recorded at their fair values. The acquiree's results of operations are also included as of the date of acquisition in our consolidated results. Intangible assets that arise from contractual/legal rights, or are capable of being separated are measured and recorded at fair value, and amortized over the estimated useful life. If practicable, assets acquired and liabilities assumed arising from contingencies are measured and recorded at fair value. If the valuation of any contingent assets or liabilities is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Restructuring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densed Consolidated Statements of Comprehensive Income (Loss). Cash payments for contingent or deferred consideration up to the amount of liability recognized on the acquisition date are classified within cash flows from financing activities within the Condensed Consolidated Statements of Cash Flows and any excess is classified as cash flows from operating activities</t>
  </si>
  <si>
    <t>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which include customer contracts and certain brand names that we do not expect to maintain indefinitely, are amortized over their expected useful lives based on estimated discounted cash flows. The remaining brand name and trademark assets are considered indefinite-lived intangible assets and are not subject to amortization. Finite-lived intangible assets are tested for impairment at the asset group level when events or changes in circumstances indicate the carrying value may not be recoverable. Indefinite-lived intangible assets are tested for impairment annually, on October 1,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The reporting units are aligned with our reporting segments.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s significant judgments and assumptions. The judgment and assumptions include the identification of macroeconomic conditions, industry and market considerations, cost factors, overall financial performance, RLH Corporation-specific events, and share price trends, and making the assessment as to whether each relevant factor would impact the impairment test positively or negatively and the magnitude of any such impact.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pectations of competitive and economic environments.</t>
  </si>
  <si>
    <t>Other Assets</t>
  </si>
  <si>
    <t xml:space="preserve">Other Assets Other assets primarily consist of key money disbursements, certain direct capitalized contract acquisition costs, and IT system implementation and license costs, for both our franchisees and our company operated hotels. Contract assets relate to incentive capital expenditure or renovation funding paid to third party hotel owners at or near the inception of a long-term franchise agreement and are amortized over the term of the franchise agreement. Certain direct contract acquisition costs include primarily commissions related to our management or franchise contracts and are recognized over the term of the contracts. IT system and implementation costs represent costs incurred to implement and operate RevPak, our proprietary guest management system application and are amortized over the initial term of the software license arrangement or the current license period, as applicable. </t>
  </si>
  <si>
    <t>Fair Value Measurements</t>
  </si>
  <si>
    <t>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t>
  </si>
  <si>
    <t>Deferred Income</t>
  </si>
  <si>
    <t>Deferred Income In 2003, we sold a hotel to an unrelated party in a sale-operating leaseback transaction. The pre-tax gain on the transaction of approximately $7.0 million was deferred and is being amortized into income over the period of the lease term, which expires in November 2018 and is renewable for three , five -year terms at our option.</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sults of recent operations. At March 31, 2018 and December 31, 2017 , a partial valuation allowance has been recorded to reduce our deferred tax assets to an amount that is more likely than not to be realized. If we determine that we would be able to realize our deferred tax assets in the future in excess of their net recorded amount, we would make an adjustment to the deferred tax asset valuation allowance, which would reduce the provision for income taxes. We classify any interest expense and penalties related to underpayment of taxes and any interest income on tax overpayments as components of income tax expense. We record uncertain tax positions in accordance with Accounting Standards Codification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si>
  <si>
    <t>Revenue Recognition</t>
  </si>
  <si>
    <t>Revenue Recognition Revenue is generally recognized as services are provided. Revenues are primarily derived from franchise contracts with third-party hotel owners, as well as from individual hotel guests and corporate patrons at our owned and leased hotels. Revenues are also derived from management of third-party owned hotels. The majority of compensation received for our performance obligations is variable consideration from our management and franchise contracts or fixed transactional guest consideration through our owned and leased hotels. We recognize the variable fees as the services to which they relate are delivered, applying the prescribed variable consideration allocation guidance. In certain circumstances we defer consideration and recognize consideration over time as the related performance obligations are satisfied. Franchised hotel revenues We identified the following services as one performance obligation in connection with our franchise contracts: • Intellectual Property (IP) licenses grant a non-exclusive, limited revocable license to the RLH trademarks and hotel names. • Manual and Training Services provide operational assistance unique to the RLH brands, business model and standards. • Reservation Services are provided through direct or indirect system access. • Marketing Services and Arrangements benefit the overall hotel network and include brand promotions, direct guest marketing, brand name marketing and various other programs targeted at advertising to guests. • Brand Conference is provided typically annually for third party owners to gather and attend educational seminars and brand informational presentations. The performance obligation related to franchise revenues is delivered over time. While the underlying services may vary from day to day, the nature of the promises are the same each day, other than the Brand Conference, and the property owner can independently benefit from each day's services. Franchise fees are typically based on the sales or usage of the underlying hotel, with the exception of fixed upfront fees that usually represent an insignificant portion of the transaction price. Franchised hotel revenues represent fees earned in connection with the licensing of one of our brands, usually under long-term contracts with the property owner, and include the following: • Royalty fees are generally based on a percentage of a hotel's monthly gross room revenue or a fixed monthly fee based on room count. These fees are typically billed and collected monthly, and revenue is generally recognized at the same time the fees are billed. • Application, initiation and other fees are charged when: (i) new hotels enter our system; (ii) there is a change of ownership; or (iii) contracts with properties already in our system are extended or modified. These fees are typically fixed and collected upfront and are recognized as revenue over the term of the franchise contract. • Reservations services/marketing expenses/other are associated with our brands and shared services, which are paid from fees collected by us from the franchised properties. Revenue is generally recognized on a gross basis as fees are billed, which are based on the underlying hotel's sales or usage (e.g., gross room revenues and number of reservations processed) and expenses are expected to equal the revenues over time. Any consideration paid or anticipated to be paid to incentivize hotel owners to enter into franchise contracts is capitalized and reduces revenues as amortized. The commission or directs costs of acquiring the contract or modification are recorded as contract acquisition costs and are recognized in franchise costs when amortized. Company operated hotels revenue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to the hotel customer or guest: • Room reservations or ancillary services are typically satisfied as the good or service is transferred to the hotel guest, which is generally when the room stay occurs. • Other ancillary goods and services are purchased independently of the room reservation at standalone selling prices and are considered separate performance obligations, which are satisfied when the related good or service is provided to the hotel guest. • Hotel management fees represent fees earned from hotels that we manage, usually under long-term contracts with the property owner and are generally based on a percentage of a hotel's monthly gross revenue. Base fees are typically billed and collected monthly, and revenue is generally recognized at the same time the fees are billed. Company operated hotels revenue primarily consist of hotel room rentals, revenue from accommodations sold in conjunction with other services(e.g., package reservations), food and beverage sales and other ancillary goods and services (e.g., parking) related to owned, leased and consolidated non-wholly owned (joint venture) hotel properties. Revenue is recognized when rooms are occupied or goods and services have been delivered or rendered, respectively. Payment terms typically align with when the goods and services are provided. The management fees from third-party hotel owners earned under the contract relate to a specific outcome of providing the services (e.g., hotel room sales) or to RLH’s efforts (e.g., costs) to satisfy the performance obligations. We use time as the measure of progress to recognize as revenue the fees that are allocated to the period earned per the contract or to the period when the reimbursable costs are incurred. Revenue from managed properties Other revenue from managed properties includes direct reimbursements including payroll and related costs and certain other operating costs of the managed properties’ operations, which are contractually reimbursed to us by the property owners as expenses are incurred. Revenue is recognized based on the amount of expenses incurred by us and are presented as other expenses from managed hotels in our Condensed Consolidated Statements of Comprehensive Income (Loss). These expenses are then reimbursed by the property owner typically on a monthly basis, which results in no net effect on operating income (loss) or net income (loss). Other revenues Other revenues include revenues generated by the incidental support of hotel operations for owned, leased, managed and franchised hotels, including purchasing operations, and other operating income. Purchasing revenues include any amounts received for vendor rebate arrangements that we participate in as a manager of hotel properties.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 Discontinued operations revenue Prior to October 3, 2017, we earned revenue from online ticketing services, ticketing inventory management systems, promotion of Broadway-style shows and other special events. In the transactions we acted as an agent and received a net fee or commission, revenue was recognized in the period the services were performed. When we were the promoter of an event and were at-risk for the production, revenues and expenses were recorded in the period of the event performance. As the result of the sale of the entertainment segment on October 3, 2017, all revenues earned have been classified as discontinued operations for all periods presented.</t>
  </si>
  <si>
    <t>Advertising and Promotion</t>
  </si>
  <si>
    <t xml:space="preserve">Advertising and Promotion Costs associated with advertising and promotional efforts are generally recognized as incurred. </t>
  </si>
  <si>
    <t>Discontinued Operations When an asset group meets the criteria to be classified as held-for-sale or is disposed of by sale, and the disposal represents a significant shift that has or will have a major impact on our financial statements, we classify the results of operations as discontinued operations in our Condensed Consolidated Statements of Comprehensive Income (Loss) for all periods presented. On October 3, 2017, we completed the sale of certain specified liabilities and substantially all of the assets of our entertainment segment, previously composed of WestCoast Entertainment and TicketsWest, including ticketing agreements and engagement agreements with various entertainment venues, teams and artists located throughout the Western United States. The transaction represented a strategic shift that had a major impact on our financial statements. In accordance with this strategic shift, the results of the entertainment segment are reported as discontinued operations for all periods presented in this quarterly report on Form 10-Q. See Note 18 for discussion of Discontinued Operations associated with the transaction.</t>
  </si>
  <si>
    <t>Basic and Diluted Earnings (Loss) Per Share</t>
  </si>
  <si>
    <t>Basic and Diluted Earnings (Loss) Per Share Basic earnings (loss) per share attributable to RLH Corporation is computed by dividing income (loss) attributable to RLH Corporation by the weighted‑average number of shares outstanding during the period. Diluted earnings (loss) per share attributable to RLH Corporation gives effect to all dilutive potential shares that are outstanding during the period and include outstanding stock options, other outstanding employee equity grants, warrants and amounts contingently issuable in association with the Vantage acquisition contingent consideration, by increasing the weighted-average number of shares outstanding by their effect.</t>
  </si>
  <si>
    <t>Use of Estimates</t>
  </si>
  <si>
    <t>Use of Estimates 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t>
  </si>
  <si>
    <t>New and Recent Accounting Pronouncements</t>
  </si>
  <si>
    <t>New and Recent Accounting Pronouncements In May 2014, the Financial Accounting Standards Board (FASB) issued Accounting Standards Update (ASU) 2014-09, Revenue from Contracts with Customers (Topic 606) , which is a comprehensive new revenue recognition model requiring a company to recognize revenue to depict the transfer of goods or services to a customer at an amount reflecting the consideration it expects to receive in exchange for those goods or services. We adopted the requirements of ASU 2014-09 on January 1, 2018 using the modified retrospective method, as permitted by the standard, resulting in a cumulative adjustment to accumulated deficit of $0.6 million . In implementation, we applied the transition guides to franchise agreements originated by us. No contract liability was recorded for franchise contracts that were acquired in prior business combinations or asset purchases. The provisions of ASU 2014-09 affected our revenue recognition as follows: • Application, initiation and other fees are recognized over the term of the franchise contract based on the first penalty free termination date, rather than upon execution of the contract. • Certain contract acquisition costs related to our management and franchise contracts are recognized over the term of the contracts rather than upon execution of the contract. The amortization of these costs is recognized in franchised hotel expenses. Information below represents the effect of the adoption of ASU 2014-09 on our Condensed Consolidated Balance Sheet as of March 31, 2018 and our Condensed Consolidated Statement of Comprehensive Income (Loss) for the three months ended March 31, 2018 (in thousands, except per share data). As Reported Adjustment Balances without adoption of topic 606 ASSETS Current assets: Cash and cash equivalents $ 25,426 $ — $ 25,426 Restricted cash 13,681 — 13,681 Accounts receivable, net 12,957 — 12,957 Accounts receivable from related parties 1,870 — 1,870 Notes receivable, net 1,239 — 1,239 Inventories 406 — 406 Prepaid expenses and other 5,911 — 5,911 Assets held for sale 12,446 — 12,446 Total current assets 73,936 — 73,936 Property and equipment, net 155,849 — 155,849 Goodwill 9,404 — 9,404 Intangible assets, net 50,255 — 50,255 Other assets, net 4,858 509 5,367 Total assets $ 294,302 $ 509 $ 294,811 LIABILITIES Current liabilities: Accounts payable $ 5,667 $ — $ 5,667 Accrued payroll and related benefits 3,113 — 3,113 Other accrued liabilities 5,551 — 5,551 Long-term debt, due within one year 33,924 — 33,924 Contingent consideration for acquisition due to related party, due within one year 5,446 — 5,446 Total current liabilities 53,701 — 53,701 Long-term debt, due after one year, net of debt issuance costs 39,593 — 39,593 Deferred income and other long-term liabilities 1,407 — 1,407 Deferred income taxes 2,301 — 2,301 Total liabilities 97,002 — 97,002 STOCKHOLDERS’ EQUITY RLH Corporation stockholders' equity: Preferred stock — — — Common stock 241 — 241 Additional paid-in capital, common stock 178,318 — 178,318 Accumulated deficit (13,390 ) 509 (12,881 ) Total RLH Corporation stockholders' equity 165,169 509 165,678 Noncontrolling interest 32,131 — 32,131 Total stockholders' equity 197,300 509 197,809 Total liabilities and stockholders’ equity $ 294,302 $ 509 $ 294,811 As Reported Adjustment Balances without adoption of topic 606 Revenue: Company operated hotels $ 22,003 $ — $ 22,003 Other revenues from managed properties 893 — 893 Franchised hotels 10,123 99 10,222 Other 20 — 20 Total revenues 33,039 99 33,138 Operating expenses: Company operated hotels 19,547 — 19,547 Other costs from managed properties 893 — 893 Franchised hotels 7,901 217 8,118 Other (7 ) — (7 ) Depreciation and amortization 4,392 — 4,392 Hotel facility and land lease 1,204 — 1,204 Gain on asset dispositions, net (14,043 ) — (14,043 ) General and administrative expenses 3,486 — 3,486 Acquisition and integration costs 104 — 104 Total operating expenses 23,477 217 23,694 Operating income (loss) 9,562 (118 ) 9,444 Other income (expense): Interest expense (2,247 ) — (2,247 ) Other income (loss), net 158 — 158 Total other income (expense) (2,089 ) — (2,089 ) Income (loss) from continuing operations before taxes 7,473 (118 ) 7,355 Income tax expense 135 (2 ) 133 Net income (loss) from continuing operations 7,338 (116 ) 7,222 Net (income) loss attributable to noncontrolling interest (4,750 ) — (4,750 ) Net income (loss) and comprehensive income (loss) attributable to RLH Corporation $ 2,588 $ (116 ) $ 2,472 Basic earnings (loss) per share from continuing operations $ 0.11 $ (0.01 ) $ 0.10 Diluted earnings (loss) per share from continuing operations $ 0.10 $ — $ 0.10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had $76.3 million of operating lease obligations as of March 31, 2018 (see Note 10) and upon the adoption of the standard will record an ROU asset and lease liability for present value of these leases, which will have a material impact on the Condensed Consolidated Balance Sheet. However, the Condensed Consolidated Statement of Comprehensive Income (Loss) recognition of lease expenses is not expected to materially change from the current methodology. In February 2017, the FASB issued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guidance is effective for us as of January 1, 2018 in conjunction with our adoption of ASU 2014-09. Entities may use either a full or modified approach to adopt the ASU. We implemented with the modified retrospective approach and there is no impact on our financial statements. We have assessed the potential impact of other recently issued, but not yet effective, accounting standards and determined that the provisions are either not applicable to us or are not anticipated to have a material impact on our consolidated financial statements.</t>
  </si>
  <si>
    <t>Organization (Tables)</t>
  </si>
  <si>
    <t>Summary of Properties</t>
  </si>
  <si>
    <t>Red Lion Hotels Corporation ("RLH Corporation", "RLHC", "we", "our", "us", or "our company") is a NYSE-listed hospitality and leisure company (ticker symbol: RLH) doing business as RLH Corporation and primarily engaged in the franchising, management and ownership of hotels under the following proprietary brands: Active Brands Supported Brands International Brands  Hotel RL  America's Best Inn &amp; Suites  Value Inn Worldwide  Red Lion Hotels  Jameson Inns  Value Hotel Worldwide  Red Lion Inn &amp; Suites  Lexington Hotels &amp; Inns  GuestHouse  3 Palm Hotels  Settle Inn  Americas Best Value Inn  Canadas Best Value Inn  Signature and Signature Inn  Country Hearth Inns &amp; Suites A summary of our properties as of March 31, 2018 , including the approximate number of available rooms, is provided below: Franchised Company Operated Total Systemwide Hotels Total Available Rooms Hotels Total Available Rooms Hotels Total Available Rooms Total 1,054 65,200 16 3,300 1,070 68,500</t>
  </si>
  <si>
    <t>Summary of Significant Accounting Policies (Tables)</t>
  </si>
  <si>
    <t>Schedule of Restricted Cash</t>
  </si>
  <si>
    <t xml:space="preserve"> The balances included in the Condensed Consolidated Statements of Cash Flows for the periods ended March 31 are as follows (in thousands): 2018 2017 Cash and cash equivalents $ 25,426 $ 31,689 Restricted cash 13,681 10,699 Cash, cash equivalents and restricted cash $ 39,107 $ 42,388</t>
  </si>
  <si>
    <t>Schedule of Allowance for Doubtful Accounts</t>
  </si>
  <si>
    <t>The following schedule summarizes the activity in the allowance account for trade accounts receivable for continuing operations (in thousands): 2018 2017 Allowance for doubtful accounts Balance, January 1 $ 1,436 $ 944 Additions to allowance 235 217 Write-offs, net of recoveries (10 ) 28 Balance, March 31 $ 1,661 $ 1,189</t>
  </si>
  <si>
    <t>Schedule of Property, Plant, and Equipment, Estimated Useful Life</t>
  </si>
  <si>
    <t>Depreciation is provided using the straight-line method over the estimated useful life of each asset, which ranges as follows: Buildings 25 to 39 years Equipment 2 to 15 years Furniture and fixtures 2 to 15 years Landscaping and improvements 15 years</t>
  </si>
  <si>
    <t>Schedule of Effect of the Adoption of ASU 2014-09</t>
  </si>
  <si>
    <t>Information below represents the effect of the adoption of ASU 2014-09 on our Condensed Consolidated Balance Sheet as of March 31, 2018 and our Condensed Consolidated Statement of Comprehensive Income (Loss) for the three months ended March 31, 2018 (in thousands, except per share data). As Reported Adjustment Balances without adoption of topic 606 ASSETS Current assets: Cash and cash equivalents $ 25,426 $ — $ 25,426 Restricted cash 13,681 — 13,681 Accounts receivable, net 12,957 — 12,957 Accounts receivable from related parties 1,870 — 1,870 Notes receivable, net 1,239 — 1,239 Inventories 406 — 406 Prepaid expenses and other 5,911 — 5,911 Assets held for sale 12,446 — 12,446 Total current assets 73,936 — 73,936 Property and equipment, net 155,849 — 155,849 Goodwill 9,404 — 9,404 Intangible assets, net 50,255 — 50,255 Other assets, net 4,858 509 5,367 Total assets $ 294,302 $ 509 $ 294,811 LIABILITIES Current liabilities: Accounts payable $ 5,667 $ — $ 5,667 Accrued payroll and related benefits 3,113 — 3,113 Other accrued liabilities 5,551 — 5,551 Long-term debt, due within one year 33,924 — 33,924 Contingent consideration for acquisition due to related party, due within one year 5,446 — 5,446 Total current liabilities 53,701 — 53,701 Long-term debt, due after one year, net of debt issuance costs 39,593 — 39,593 Deferred income and other long-term liabilities 1,407 — 1,407 Deferred income taxes 2,301 — 2,301 Total liabilities 97,002 — 97,002 STOCKHOLDERS’ EQUITY RLH Corporation stockholders' equity: Preferred stock — — — Common stock 241 — 241 Additional paid-in capital, common stock 178,318 — 178,318 Accumulated deficit (13,390 ) 509 (12,881 ) Total RLH Corporation stockholders' equity 165,169 509 165,678 Noncontrolling interest 32,131 — 32,131 Total stockholders' equity 197,300 509 197,809 Total liabilities and stockholders’ equity $ 294,302 $ 509 $ 294,811 As Reported Adjustment Balances without adoption of topic 606 Revenue: Company operated hotels $ 22,003 $ — $ 22,003 Other revenues from managed properties 893 — 893 Franchised hotels 10,123 99 10,222 Other 20 — 20 Total revenues 33,039 99 33,138 Operating expenses: Company operated hotels 19,547 — 19,547 Other costs from managed properties 893 — 893 Franchised hotels 7,901 217 8,118 Other (7 ) — (7 ) Depreciation and amortization 4,392 — 4,392 Hotel facility and land lease 1,204 — 1,204 Gain on asset dispositions, net (14,043 ) — (14,043 ) General and administrative expenses 3,486 — 3,486 Acquisition and integration costs 104 — 104 Total operating expenses 23,477 217 23,694 Operating income (loss) 9,562 (118 ) 9,444 Other income (expense): Interest expense (2,247 ) — (2,247 ) Other income (loss), net 158 — 158 Total other income (expense) (2,089 ) — (2,089 ) Income (loss) from continuing operations before taxes 7,473 (118 ) 7,355 Income tax expense 135 (2 ) 133 Net income (loss) from continuing operations 7,338 (116 ) 7,222 Net (income) loss attributable to noncontrolling interest (4,750 ) — (4,750 ) Net income (loss) and comprehensive income (loss) attributable to RLH Corporation $ 2,588 $ (116 ) $ 2,472 Basic earnings (loss) per share from continuing operations $ 0.11 $ (0.01 ) $ 0.10 Diluted earnings (loss) per share from continuing operations $ 0.10 $ — $ 0.10</t>
  </si>
  <si>
    <t>Business Segments (Tables)</t>
  </si>
  <si>
    <t>Schedule of Segment Financial Information</t>
  </si>
  <si>
    <t>Selected financial information is provided below (in thousands): Three Months Ended March 31, 2018 Franchised Hotels Company Operated Hotels Other Total Revenue $ 10,123 $ 22,896 $ 20 $ 33,039 Segment operating expenses 7,901 20,440 (7 ) 28,334 Depreciation and amortization 834 3,123 435 4,392 Other operating expenses, acquisition costs and gains on asset dispositions 104 (12,840 ) 3,487 (9,249 ) Operating income (loss) $ 1,284 $ 12,173 $ (3,895 ) $ 9,562 Capital expenditures $ 19 $ 600 $ 1,048 $ 1,667 Identifiable assets as of March 31, 2018 $ 71,141 $ 204,849 $ 18,312 $ 294,302 Three Months Ended March 31, 2017 Franchised Hotels Company Operated Hotels Other Total Revenue $ 10,904 $ 25,622 $ 55 $ 36,581 Segment operating expenses 8,532 22,404 4 30,940 Depreciation and amortization 558 3,667 285 4,510 Other operating expenses, acquisition costs and gains on asset dispositions (276 ) 1,084 3,758 4,566 Operating income (loss) $ 2,090 $ (1,533 ) $ (3,992 ) $ (3,435 ) Capital expenditures $ 369 $ 541 $ 313 $ 1,223 Identifiable assets as of December 31, 2017 $ 70,035 $ 241,659 $ 18,656 $ 330,350</t>
  </si>
  <si>
    <t>Property and Equipment (Tables)</t>
  </si>
  <si>
    <t>Summary of Property and Equipment</t>
  </si>
  <si>
    <t>Property and equipment is summarized as follows (in thousands): March 31, December 31, Buildings and equipment $ 205,231 $ 216,618 Furniture and fixtures 27,282 29,132 Landscaping and land improvements 4,480 5,104 236,993 250,854 Less accumulated depreciation (113,612 ) (118,888 ) 123,381 131,966 Land 28,914 31,710 Construction in progress 3,554 4,262 Property and equipment, net $ 155,849 $ 167,938</t>
  </si>
  <si>
    <t>Goodwill and Intangible Assets (Tables)</t>
  </si>
  <si>
    <t>Schedule of Goodwill and Other Intangibles</t>
  </si>
  <si>
    <t>The following table summarizes the balances of goodwill and other intangible assets (in thousands): March 31, December 31, Goodwill $ 9,404 $ 9,404 Intangible assets Brand name - indefinite lived $ 39,160 $ 39,160 Brand name - finite lived, net 2,687 2,814 Customer contracts, net 8,280 8,647 Trademarks 128 128 Total intangible assets, net $ 50,255 $ 50,749 Goodwill and other intangible assets attributable to each of our business segments at March 31, 2018 and December 31, 2017 were as follows (in thousands): March 31, 2018 December 31, 2017 Intangible Intangible Goodwill Assets Goodwill Assets Company operated hotels $ — $ 4,660 $ — $ 4,660 Franchised hotels 9,404 45,595 9,404 46,089 Total $ 9,404 $ 50,255 $ 9,404 $ 50,749</t>
  </si>
  <si>
    <t>Schedule of Intangible Assets</t>
  </si>
  <si>
    <t>The following table summarizes the balances of amortized customer contracts and finite-lived brand names (in thousands): March 31, December 31, Customer contracts $ 11,673 $ 11,673 Brand name - finite lived 3,295 3,295 Accumulated amortization (4,001 ) (3,507 ) Net carrying amount $ 10,967 $ 11,461</t>
  </si>
  <si>
    <t>Schedule of Estimated Future Amortization Expenses</t>
  </si>
  <si>
    <t>As of March 31, 2018 , estimated future amortization expenses related to our customer contracts and finite-lived brand names is as follows (in thousands): Year ending December 31, Amount 2018 (remainder) $ 1,464 2019 1,730 2020 1,527 2021 1,326 2022 1,163 Thereafter 3,757 Total $ 10,967</t>
  </si>
  <si>
    <t>Revenue from Contracts with Customers (Tables)</t>
  </si>
  <si>
    <t>Summary of Contract with Customer Assets and Liabilities</t>
  </si>
  <si>
    <t>The following table provides information about receivables, contract assets and contract liabilities from contracts with customers (in thousands): March 31, 2018 Accounts receivable $ 12,957 Key money costs 4,726 Capitalized contract costs 1,005 Contract liabilities 1,663 Significant changes in the key money costs, capitalized contract costs, and contract liabilities balances during the period are as follows (in thousands): Key Money Costs Capitalized Contract Costs Contract Liabilities Balance as of January 1, 2018 $ 1,148 $ 750 $ 1,444 Key money funded 3,618 — — Costs incurred to acquire contracts — 326 — Cash received in advance and not recognized as revenue — — 379 Revenue or expense recognized that was included in the January 1, 2018 balance (19 ) (68 ) (151 ) Revenue or expense recognized in the period for the period (21 ) (3 ) (9 ) Balance as of March 31, 2018 $ 4,726 $ 1,005 $ 1,663</t>
  </si>
  <si>
    <t>Summary of Estimated Performance Obligations</t>
  </si>
  <si>
    <t>Estimated revenues and expenses expected to be recognized related to performance obligations that were unsatisfied as of March 31, 2018 , including revenues related to application, initiation and other fees were as follows (in thousands): Year ending December 31, Revenue Expense 2018 (remainder) $ 460 $ 512 2019 441 614 2020 292 567 2021 207 516 2022 147 479 Thereafter 116 3,043 Total $ 1,663 $ 5,731</t>
  </si>
  <si>
    <t>Long-Term Debt (Tables)</t>
  </si>
  <si>
    <t>Schedule of Current and Non-current Portions of Long-term Debt</t>
  </si>
  <si>
    <t>The current and noncurrent portions of long-term debt as of March 31, 2018 and December 31, 2017 are as follows (in thousands): March 31, 2018 December 31, 2017 Current Noncurrent Current Noncurrent RL Venture $ 11,274 $ 23,583 $ 40,602 $ 32,625 RL Baltimore 13,300 — 13,300 — RLH Atlanta 9,330 — 9,360 — RLH DC 337 16,225 332 16,303 Total debt 34,241 39,808 63,594 48,928 Unamortized debt issuance costs (317 ) (215 ) (680 ) (445 ) Long-term debt net of debt issuance costs $ 33,924 $ 39,593 $ 62,914 $ 48,483</t>
  </si>
  <si>
    <t>Schedule of Contractual Maturities for Long-term Debt Outstanding</t>
  </si>
  <si>
    <t>Contractual maturities for long-term debt outstanding at March 31, 2018 , for the next five years are summarized by the year as follows (in thousands): Year ending December 31, Amount 2018 (remainder) $ 33,988 2019 16,994 2020 23,067 2021 — 2022 — Thereafter — Total $ 74,049</t>
  </si>
  <si>
    <t>Derivative Financial Instruments (Tables)</t>
  </si>
  <si>
    <t>Schedule of Interest Rate Derivatives</t>
  </si>
  <si>
    <t>At March 31, 2018 and December 31, 2017 , the valuation of the interest rate caps resulted in the recognition of assets with minimal values both individually and in the aggregate, which are included within Other assets, net on the Condensed Consolidated Balance Sheets. Subsidiary Institution Original Notional Amount LIBOR Reference Rate Cap Expiration (In millions) RL Venture Commonwealth Bank of Australia $ 80.0 4 % January 2018 RLH Baltimore Commonwealth Bank of Australia $ 13.3 3 % May 2018 RLH Atlanta SMBC Capital Markets, Inc. $ 9.4 3 % September 2018 RLH DC Commonwealth Bank of Australia $ 17.5 3 % November 2018</t>
  </si>
  <si>
    <t>Operating and Capital Lease Commitments (Tables)</t>
  </si>
  <si>
    <t>Schedule of Future Minimum Payments for Leases</t>
  </si>
  <si>
    <t>Total future minimum payments due under all current term operating and capital leases at March 31, 2018 , are as indicated below (in thousands): Year ending December 31, Total Lease Obligation Operating Lease Obligation Capital Lease Obligation 2018 (remainder) $ 4,194 $ 3,871 $ 323 2019 4,849 4,503 346 2020 4,550 4,224 326 2021 2,846 2,676 170 2022 1,761 1,678 83 Thereafter 59,380 59,380 — Total $ 77,580 $ 76,332 $ 1,248</t>
  </si>
  <si>
    <t>Stock Based Compensation and Warrants (Tables)</t>
  </si>
  <si>
    <t>Schedule of Stock-based Compensation Expense</t>
  </si>
  <si>
    <t>For the three months ended March 31, 2018 and 2017 stock-based compensation expense is as follows (in thousands): Three Months Ended March 31, 2018 2017 Stock options $ 17 $ 17 Restricted stock units 417 566 Performance stock units 77 — Unrestricted stock awards 115 105 Employee stock purchase plan 14 8 Total stock-based compensation $ 640 $ 696</t>
  </si>
  <si>
    <t>Schedule of Stock Options Activity</t>
  </si>
  <si>
    <t>A summary of stock option activity for the three months ended March 31, 2018 , is as follows: Number of Shares Weighted Average Exercise Price Balance, January 1, 2018 90,827 $ 8.26 Options granted — — Options exercised — — Options forfeited (4,432 ) $ 8.74 Balance, March 31, 2018 86,395 $ 8.23 Exercisable, March 31, 2018 45,831 $ 8.26</t>
  </si>
  <si>
    <t>Schedule of Stock Options Outstanding and Exercisable</t>
  </si>
  <si>
    <t>Additional information regarding stock options outstanding and exercisable as of March 31, 2018 , is presented below: Exercise Price Number Outstanding Weighted Average Remaining Contractual Life (Years) Expiration Date Weighted Average Exercise Price Aggregate Intrinsic Value (1) Number Exercisable Weighted Average Exercise Price Aggregate Intrinsic Value (1) $ 8.20 81,130 7.99 2026 $ 8.20 $ 126 40,566 $ 8.20 $ 63 $ 8.74 5,265 0.14 2018 $ 8.74 5 5,265 $ 8.74 5 86,395 7.51 2018-2026 $ 8.23 $ 131 45,831 $ 8.26 $ 68 (1) The aggregate intrinsic value, in thousands, is before applicable income taxes and represents the amount option recipients would have received if all options had been exercised on the last trading day of the first three months of 2018 , or March 29, 2018, based upon our closing stock price of $9.75 .</t>
  </si>
  <si>
    <t>Schedule of Restricted Stock Unit Activity</t>
  </si>
  <si>
    <t>A summary of restricted stock unit activity for the three months ended March 31, 2018 , is as follows: Number of Shares Weighted Average Grant Date Fair Value Balance, January 1, 2018 1,246,966 $ 7.27 Granted 251,913 $ 9.87 Vested (146,348 ) $ 7.22 Forfeited (27,604 ) $ 7.30 Balance, March 31, 2018 1,324,927 $ 7.73</t>
  </si>
  <si>
    <t>Schedule of Performance Stock Unit Activity</t>
  </si>
  <si>
    <t>A summary of performance stock unit activity for the three months ended March 31, 2018 , is as follows: Number of Shares Weighted Average Grant Date Fair Value Balance, January 1, 2018 256,976 $ 6.45 Granted 295,065 $ 9.75 Vested — — Forfeited — — Canceled (84,983 ) $ 6.45 Balance, March 31, 2018 467,058 $ 8.53</t>
  </si>
  <si>
    <t>Schedule of Unrestricted Stock Awards Activity</t>
  </si>
  <si>
    <t>The following table summarizes unrestricted stock award activity for the three months ended March 31, 2018 and 2017 : Three Months Ended March 31, 2018 2017 Shares of unrestricted stock granted 11,689 12,426 Weighted average grant date fair value per share $ 9.80 $ 8.45</t>
  </si>
  <si>
    <t>Schedule Employee Stock Purchase Plan</t>
  </si>
  <si>
    <t xml:space="preserve"> Three Months Ended March 31, 2018 2017 Shares of stock sold to employees 15,346 12,554 Weighted average fair value per ESPP award $ 6.29 $ 6.00</t>
  </si>
  <si>
    <t>Earnings (Loss) Per Share (Tables)</t>
  </si>
  <si>
    <t>Schedule of Earnings Per Share, Basic and Diluted</t>
  </si>
  <si>
    <t xml:space="preserve">The following table presents a reconciliation of the numerators and denominators used in the basic and diluted net income (loss) per share computations for the three months ended March 31, 2018 and 2017 (in thousands, except per share data): Three Months Ended March 31, 2018 2017 Numerator - basic and diluted: Net income (loss) from continuing operations $ 7,338 $ (5,295 ) Less: net (income) loss attributable to noncontrolling interests (4,750 ) 1,519 Net income (loss) from continuing operations attributable to RLH Corporation 2,588 (3,776 ) Net income from discontinued operations — 172 Net income (loss) attributable to RLH Corporation for diluted earnings (loss) per share (1) $ 2,588 $ (3,604 ) Denominator: Weighted average shares - basic 24,101 23,469 Weighted average shares - diluted 25,166 23,469 Earnings (loss) per share - basic Net income (loss) from continuing operations attributable to RLH Corporation $ 0.11 $ (0.16 ) Net income from discontinued operations — 0.01 Net income (loss) attributable to RLH Corporation $ 0.11 $ (0.15 ) Earnings (loss) per share - diluted (1) Net income (loss) from continuing operations attributable to RLH Corporation $ 0.10 $ (0.16 ) Net income from discontinued operations — 0.01 Net income (loss) attributable to RLH Corporation $ 0.10 $ (0.15 ) (1) For the three months ended March 31, 2018 , the effect of the fair value adjustment of share component of contingent consideration is excluded from the calculation of diluted earnings per share as it would be antidilutive. For the three months ended March 31, 2017 , the effect of the fair value adjustment of share component of contingent consideration is excluded from the calculation of diluted earnings per share as RLH Corporation had a net loss from continuing operations for the period. </t>
  </si>
  <si>
    <t>Schedule of Antidilutive Securities Excluded from Computation of Earnings Per Share</t>
  </si>
  <si>
    <t>The following table presents options to purchase common shares, restricted stock units outstanding, performance stock units outstanding, warrants to purchase common shares and contingently issuable shares included in the earnings per share calculation, as well as the amount excluded from the dilutive earnings per share calculation if they were considered antidilutive, for the three months ended March 31, 2018 and 2017 . Three Months Ended March 31, 2018 2017 Stock Options (1) Dilutive awards outstanding 7,837 — Antidilutive awards outstanding 78,558 132,868 Total awards outstanding 86,395 132,868 Restricted Stock Units (2) Dilutive awards outstanding 787,273 — Antidilutive awards outstanding 537,654 1,235,035 Total awards outstanding 1,324,927 1,235,035 Performance Stock Units (3) Dilutive awards outstanding 120,854 — Antidilutive awards outstanding 223,554 — Total awards outstanding 344,408 — Warrants (4) Dilutive awards outstanding 148,945 — Antidilutive awards outstanding 293,588 442,533 Total awards outstanding 442,533 442,533 Shares for Vantage Contingent Consideration (5) Dilutive awards outstanding — — Antidilutive awards outstanding 276,000 690,000 Total awards outstanding 276,000 690,000 Total dilutive awards outstanding 1,064,909 — (1) For the three months ended March 31, 2018 , there were 7,837 stock options considered dilutive. The remaining 78,558 stock options as of March 31, 2018 , as well as all stock options for the three months ended March 31, 2017 were anti-dilutive as a result of the RLH Corporation weighted average share price during the reporting periods, in addition to the net loss from continuing operations for the three months ended March 31, 2017 . If we had reported net income for the three months ended March 31, 2017 then 132,868 stock options would have been dilutive. (2) For the three months ended March 31, 2018 there were 787,273 restricted stock units considered dilutive. The remaining 537,654 units as of March 31, 2018 were anti-dilutive. If we had reported net income for the three months ended March 31, 2017 then 375,260 units would have been dilutive. (3) For the three months ended March 31, 2018 there were 120,854 performance stock units dilutive. The remaining 223,554 units as of March 31, 2018 were anti-dilutive. Performance stock units are not included in the weighted average diluted shares outstanding until the performance targets have been met. There were no performance stock units during the three months ended March 31, 2017 . Performance targets relate to total company annual earnings and the number of new franchise agreements signed. (4) For the three months ended March 31, 2018 , there were 148,945 warrants considered dilutive. The remaining 293,588 warrants as of March 31, 2018 were anti-dilutive. For the three months ended March 31, 2017 all warrants were anti-dilutive due to the net loss from continuing operations attributable to RLH Corporation in the reporting period. If we had reported net income for the three months ended March 31, 2017 then 49,665 units would have been dilutive. (5) As part of the Vantage acquisition, up to an additional 690,000 shares could be issued with the one-year and two-year contingent consideration earn outs (see Note 17). These shares are not included in basic shares outstanding until the period the contingency is resolved, which was September 30, 2017 for the 414,000 shares related to the year-one contingent consideration earn out. We settled the first portion of contingent consideration due in January 2018 in the amount of (i) $4.0 million cash and (ii) 414,000 shares of the Company's common stock. We may be required to pay additional consideration following September 2018 for the second and final portion of the Vantage contingent consideration in an aggregate amount of up to (i) $3.0 million in cash and (ii) 276,000 shares of the Company's common stock. For purposes of calculating earnings per share, the income or expense recognized during the period that is related to the changes in the fair value of the share component of the contingent consideration is added back to net income/loss in order to determine if the shares are dilutive. For the three months ended March 31, 2018 , all of the contingent consideration shares were anti-dilutive. For the three months ended March 31, 2017 , all of the contingent consideration shares were anti-dilutive due to the net loss from continuing operations attributable to RLH Corporation in the reporting period. If we had reported net income for the three months ended March 31, 2017 , then all of the contingent consideration shares would have been dilutive.</t>
  </si>
  <si>
    <t>Fair Value (Tables)</t>
  </si>
  <si>
    <t>Schedule of Fair Value and Carrying Amount of Financial Instruments</t>
  </si>
  <si>
    <t>Estimated fair values of financial instruments (in thousands) are shown in the table below. We estimate the fair value of our notes receivable using expected future payments discounted at risk-adjusted rates, both of which are Level 3 inputs. We estimate the fair value of our long-term debt and capital lease obligations using expected future payments discounted at risk-adjusted rates, both of which are Level 3 inputs.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Cash, Restricted cash, and Accounts receivable carrying values approximate fair value due to the short-term nature of these items. March 31, 2018 December 31, 2017 Carrying Fair Carrying Fair Financial assets: Notes receivable $ 1,239 $ 1,239 $ 1,098 $ 1,098 Financial liabilities: Total debt $ 74,049 $ 74,146 $ 112,522 $ 112,117 Total capital lease obligations $ 1,248 $ 1,248 $ 1,409 $ 1,409</t>
  </si>
  <si>
    <t>Business Acquisition (Tables)</t>
  </si>
  <si>
    <t>Schedule of Business Acquisition</t>
  </si>
  <si>
    <t>The purchase price totaled $40.2 million , including the following (in thousands): Purchase Price Cash paid to Vantage at close date $ 10,300 Cash paid to TESI at close date 12,300 Total cash consideration at close date 22,600 Value of 690,000 shares to TESI at close date 5,800 Total consideration at close date 28,400 Fair value of contingent consideration 10,900 Assumption of Vantage obligation 900 Total purchase price $ 40,200 Payment of the contingent consideration is dependent on the retention of Vantage properties under franchise or membership license agreements, as determined by the room count at the first and second-year anniversary dates when compared with the room count at the close date, as follows: Year 1 Anniversary Year 2 Anniversary Total Threshold Shares Cash (1) Shares Cash (1) Shares Cash (1) 90% of room count at close 414,000 $ 4,000 276,000 $ 3,000 690,000 $ 7,000 80% of room count at close 310,500 $ 3,000 207,000 $ 2,250 517,500 $ 5,250 Minimum — $ 1,000 — $ 1,000 — $ 2,000 (1) in thousands</t>
  </si>
  <si>
    <t>Discontinued Operations (Tables)</t>
  </si>
  <si>
    <t>Schedule of Discontinued Operations</t>
  </si>
  <si>
    <t>The following summarizes the results of the entertainment segment included in the Condensed Consolidated Statements of Comprehensive Income (Loss) as discontinued operations (in thousands). Three Months Ended March 31, 2017 Entertainment revenue $ 3,379 Operating expenses: Entertainment 3,084 Depreciation and amortization 33 Total operating expenses 3,117 Operating income (loss) 262 Income tax expense (benefit) (90 ) Income (loss) from discontinued operations $ 172 The following table represents the cash flow items associated with discontinued operations of the entertainment segment for the three months ended March 31, 2017 (in thousands). Depreciation and amortization $ 33 Capital expenditures $ 4,893</t>
  </si>
  <si>
    <t>Assets Held for Sale (Tables)</t>
  </si>
  <si>
    <t>Summary of Assets Held for Sale</t>
  </si>
  <si>
    <t>The following table presents the assets of the Hotel business segment included in the Condensed Consolidated Balance Sheet as Assets held for sale at March 31, 2018 and December 31, 2017 (in thousands): March 31, 2018 December 31, Inventories $ 44 $ 156 Property and equipment, net 12,342 34,143 Other assets, net 60 60 Assets held for sale $ 12,446 $ 34,359 The results of operations of the two properties in Assets Held for Sale at March 31, 2018 are not considered to be discontinued operations as the prospective sales are not considered a strategic shift due to the significance of the remaining hotel operations. The following table presents the financial results of these assets for the three months ended March 31, 2018 and 2017 (in thousands): Three Months Ended March 31, 2018 2017 Pre-tax income (loss) $ (207 ) $ (324 ) Net (income) loss attributable to noncontrolling interest (93 ) (146 ) Net income (loss) attributable to RLH Corporation $ (114 ) $ (178 )</t>
  </si>
  <si>
    <t>Organization (Details) $ / shares in Units, $ in Millions</t>
  </si>
  <si>
    <t>Apr. 03, 2018USD ($)</t>
  </si>
  <si>
    <t>Oct. 05, 2017hotel</t>
  </si>
  <si>
    <t>Apr. 30, 2018hotel</t>
  </si>
  <si>
    <t>Feb. 28, 2018USD ($)hotel</t>
  </si>
  <si>
    <t>Mar. 31, 2018voteroomhotel$ / sharesshares</t>
  </si>
  <si>
    <t>Dec. 31, 2016hotel</t>
  </si>
  <si>
    <t>Apr. 12, 2018USD ($)</t>
  </si>
  <si>
    <t>Dec. 31, 2017$ / sharesshares</t>
  </si>
  <si>
    <t>Real Estate Properties [Line Items]</t>
  </si>
  <si>
    <t>Hotels</t>
  </si>
  <si>
    <t>Total available rooms | room</t>
  </si>
  <si>
    <t>Common stock, shares authorized (in shares) | shares</t>
  </si>
  <si>
    <t>Common stock, par value (in dollars per share) | $ / shares</t>
  </si>
  <si>
    <t>Preferred stock, shares authorized (in shares) | shares</t>
  </si>
  <si>
    <t>Preferred stock, par value (in dollars per share) | $ / shares</t>
  </si>
  <si>
    <t>Common stock, shares issued (in shares) | shares</t>
  </si>
  <si>
    <t>Common stock, shares outstanding (in shares) | shares</t>
  </si>
  <si>
    <t>Preferred stock, shares issued (in shares) | shares</t>
  </si>
  <si>
    <t>Preferred stock, shares outstanding (in shares) | shares</t>
  </si>
  <si>
    <t>Number of votes for each common share | vote</t>
  </si>
  <si>
    <t>Franchised</t>
  </si>
  <si>
    <t>Company Operated</t>
  </si>
  <si>
    <t>RL Venture LLC | Variable Interest Entity, Primary Beneficiary</t>
  </si>
  <si>
    <t>Number of hotels listed for sale</t>
  </si>
  <si>
    <t>Number of hotels disposed of</t>
  </si>
  <si>
    <t>RL Venture LLC | Disposal Group, Disposed of by Sale, Not Discontinued Operations | Variable Interest Entity, Primary Beneficiary</t>
  </si>
  <si>
    <t>RL Venture LLC | Disposal Group, Disposed of by Sale, Not Discontinued Operations | Subsequent Event | Variable Interest Entity, Primary Beneficiary</t>
  </si>
  <si>
    <t>Five RL Venture Owned Hotels Sold in February 2018 | RL Venture LLC | Disposal Group, Disposed of by Sale, Not Discontinued Operations | Variable Interest Entity, Primary Beneficiary</t>
  </si>
  <si>
    <t>Amount hotels sold for | $</t>
  </si>
  <si>
    <t>One RL Venture Owned Hotels Sold In April 2018 | RL Venture LLC | Disposal Group, Disposed of by Sale, Not Discontinued Operations | Subsequent Event | Variable Interest Entity, Primary Beneficiary</t>
  </si>
  <si>
    <t>Knights Franchise Systems, Inc. | Subsequent Event</t>
  </si>
  <si>
    <t>Purchase price | $</t>
  </si>
  <si>
    <t>Payments for deposits | $</t>
  </si>
  <si>
    <t>Summary of Significant Accounting Policies (Narrative) (Details) $ in Thousands</t>
  </si>
  <si>
    <t>Apr. 02, 2016</t>
  </si>
  <si>
    <t>Oct. 31, 2015</t>
  </si>
  <si>
    <t>Sep. 30, 2015</t>
  </si>
  <si>
    <t>Apr. 30, 2015</t>
  </si>
  <si>
    <t>Mar. 31, 2018USD ($)</t>
  </si>
  <si>
    <t>Dec. 31, 2016</t>
  </si>
  <si>
    <t>Dec. 31, 2003USD ($)option</t>
  </si>
  <si>
    <t>Jan. 01, 2018USD ($)</t>
  </si>
  <si>
    <t>Dec. 31, 2017USD ($)</t>
  </si>
  <si>
    <t>Accounting Policies [Line Items]</t>
  </si>
  <si>
    <t>Deferred gain</t>
  </si>
  <si>
    <t>Number of renewable terms | option</t>
  </si>
  <si>
    <t>Renewable lease period</t>
  </si>
  <si>
    <t>5 years</t>
  </si>
  <si>
    <t>Recognized income</t>
  </si>
  <si>
    <t>Deferred revenue</t>
  </si>
  <si>
    <t>Advertising expense</t>
  </si>
  <si>
    <t>Operating lease obligations</t>
  </si>
  <si>
    <t>Ownership percentage</t>
  </si>
  <si>
    <t>55.00%</t>
  </si>
  <si>
    <t>RLS Balt Venture LLC | Variable Interest Entity, Primary Beneficiary</t>
  </si>
  <si>
    <t>73.00%</t>
  </si>
  <si>
    <t>RLS Atla Venture | Variable Interest Entity, Primary Beneficiary</t>
  </si>
  <si>
    <t>RLS DC Venture | Variable Interest Entity, Primary Beneficiary</t>
  </si>
  <si>
    <t>86.00%</t>
  </si>
  <si>
    <t>Adjustment | Accounting Standards Update 2014-09</t>
  </si>
  <si>
    <t>Summary of Significant Accounting Policies (Restricted Cash) (Details) - USD ($) $ in Thousands</t>
  </si>
  <si>
    <t>Cash, cash equivalents and restricted cash</t>
  </si>
  <si>
    <t>Summary of Significant Accounting Policies (Allowance for Doubtful Accounts) (Details) - USD ($) $ in Thousands</t>
  </si>
  <si>
    <t>Allowance for Doubtful Accounts Receivable [Roll Forward]</t>
  </si>
  <si>
    <t>Balance, beginning of year</t>
  </si>
  <si>
    <t>Additions to allowance</t>
  </si>
  <si>
    <t>Write-offs, net of recoveries</t>
  </si>
  <si>
    <t>Balance, end of year</t>
  </si>
  <si>
    <t>Summary of Significant Accounting Policies (Property and Equipment) (Details)</t>
  </si>
  <si>
    <t>Buildings | Minimum</t>
  </si>
  <si>
    <t>Property, Plant and Equipment [Line Items]</t>
  </si>
  <si>
    <t>Useful life</t>
  </si>
  <si>
    <t>25 years</t>
  </si>
  <si>
    <t>Buildings | Maximum</t>
  </si>
  <si>
    <t>39 years</t>
  </si>
  <si>
    <t>Equipment | Minimum</t>
  </si>
  <si>
    <t>2 years</t>
  </si>
  <si>
    <t>Equipment | Maximum</t>
  </si>
  <si>
    <t>15 years</t>
  </si>
  <si>
    <t>Furniture and fixtures | Minimum</t>
  </si>
  <si>
    <t>Furniture and fixtures | Maximum</t>
  </si>
  <si>
    <t>Landscaping and improvements</t>
  </si>
  <si>
    <t>Summary of Significant Accounting Policies (Effect of Adoption of 606) (Details) - USD ($) $ / shares in Units, $ in Thousands</t>
  </si>
  <si>
    <t>Jan. 01, 2018</t>
  </si>
  <si>
    <t>Liabilities, Current [Abstract]</t>
  </si>
  <si>
    <t>STOCKHOLDERS’ EQUITY</t>
  </si>
  <si>
    <t>Preferred stock</t>
  </si>
  <si>
    <t>Common stock</t>
  </si>
  <si>
    <t>Less: net (income) loss attributable to noncontrolling interests</t>
  </si>
  <si>
    <t>Balances without adoption of topic 606</t>
  </si>
  <si>
    <t>Accounting Standards Update 2014-09 | Adjustment</t>
  </si>
  <si>
    <t>Business Segments (Details) $ in Thousands</t>
  </si>
  <si>
    <t>Mar. 31, 2018USD ($)segment</t>
  </si>
  <si>
    <t>Segment Reporting Information [Line Items]</t>
  </si>
  <si>
    <t>Number of operating segments | segment</t>
  </si>
  <si>
    <t>Revenue</t>
  </si>
  <si>
    <t>Segment operating expenses</t>
  </si>
  <si>
    <t>Other operating expenses, acquisition costs and gains on asset dispositions</t>
  </si>
  <si>
    <t>Identifiable assets</t>
  </si>
  <si>
    <t>Operating segments | Franchised hotels</t>
  </si>
  <si>
    <t>Operating segments | Company operated hotels</t>
  </si>
  <si>
    <t>Variable Interest Entities (Details)</t>
  </si>
  <si>
    <t>May 09, 2018USD ($)extension</t>
  </si>
  <si>
    <t>Apr. 01, 2016USD ($)</t>
  </si>
  <si>
    <t>Feb. 03, 2016USD ($)</t>
  </si>
  <si>
    <t>May 31, 2017USD ($)</t>
  </si>
  <si>
    <t>Feb. 29, 2016USD ($)</t>
  </si>
  <si>
    <t>Dec. 31, 2015USD ($)</t>
  </si>
  <si>
    <t>Oct. 31, 2015USD ($)</t>
  </si>
  <si>
    <t>Apr. 30, 2015USD ($)</t>
  </si>
  <si>
    <t>Jan. 31, 2015USD ($)hotel</t>
  </si>
  <si>
    <t>Oct. 29, 2015</t>
  </si>
  <si>
    <t>RLS DC Venture | The Quincy Hotel</t>
  </si>
  <si>
    <t>Variable Interest Entity [Line Items]</t>
  </si>
  <si>
    <t>Voting interest acquired</t>
  </si>
  <si>
    <t>100.00%</t>
  </si>
  <si>
    <t>RLS Balt Venture LLC</t>
  </si>
  <si>
    <t>Ownership by non-controlling interest holders</t>
  </si>
  <si>
    <t>21.00%</t>
  </si>
  <si>
    <t>Option to purchase additional interest percent</t>
  </si>
  <si>
    <t>24.00%</t>
  </si>
  <si>
    <t>Option to purchase additional interest cost</t>
  </si>
  <si>
    <t>RLS Balt Venture LLC | Shelbourne Falcon II</t>
  </si>
  <si>
    <t>Purchase of additional interest percent</t>
  </si>
  <si>
    <t>6.00%</t>
  </si>
  <si>
    <t>Purchase of additional interest</t>
  </si>
  <si>
    <t>Gain on purchase of equity interests in additional paid in capital</t>
  </si>
  <si>
    <t>RLS Atla Venture | Shelbourne Falcon III</t>
  </si>
  <si>
    <t>45.00%</t>
  </si>
  <si>
    <t>RLS DC Venture | Shelbourne Falcon IV</t>
  </si>
  <si>
    <t>14.00%</t>
  </si>
  <si>
    <t>16.00%</t>
  </si>
  <si>
    <t>31.00%</t>
  </si>
  <si>
    <t>15.00%</t>
  </si>
  <si>
    <t>Variable Interest Entity, Primary Beneficiary | RL Venture LLC</t>
  </si>
  <si>
    <t>Number of hotels transferred | hotel</t>
  </si>
  <si>
    <t>Number of hotels disposed of | hotel</t>
  </si>
  <si>
    <t>Cash distributions</t>
  </si>
  <si>
    <t>Number of hotels listed for sale | hotel</t>
  </si>
  <si>
    <t>Variable Interest Entity, Primary Beneficiary | RL Venture LLC | Subsequent Event</t>
  </si>
  <si>
    <t>Variable Interest Entity, Primary Beneficiary | RLS Balt Venture LLC</t>
  </si>
  <si>
    <t>Funding provided</t>
  </si>
  <si>
    <t>Funding preferred return</t>
  </si>
  <si>
    <t>9.00%</t>
  </si>
  <si>
    <t>11.00%</t>
  </si>
  <si>
    <t>Variable Interest Entity, Primary Beneficiary | RLS Balt Venture LLC | Subsequent Event</t>
  </si>
  <si>
    <t>Variable Interest Entity, Primary Beneficiary | RLS Atla Venture</t>
  </si>
  <si>
    <t>Variable Interest Entity, Primary Beneficiary | RLS DC Venture</t>
  </si>
  <si>
    <t>Variable Interest Entity, Primary Beneficiary | RLS DC Venture | Subsequent Event</t>
  </si>
  <si>
    <t>Principal guarantee</t>
  </si>
  <si>
    <t>Number of extension options | extension</t>
  </si>
  <si>
    <t>RL Venture LLC | Variable Interest Entity, Primary Beneficiary | Subsequent Event</t>
  </si>
  <si>
    <t>RL Venture LLC | Disposal Group, Disposed of by Sale, Not Discontinued Operations | Variable Interest Entity, Primary Beneficiary | Subsequent Event</t>
  </si>
  <si>
    <t>Amount hotels sold for</t>
  </si>
  <si>
    <t>One RL Venture Owned Hotels Sold In April 2018 | RL Venture LLC | Disposal Group, Disposed of by Sale, Not Discontinued Operations | Variable Interest Entity, Primary Beneficiary | Subsequent Event</t>
  </si>
  <si>
    <t>Additional Paid-in Capital | RL Venture LLC | Variable Interest Entity, Primary Beneficiary</t>
  </si>
  <si>
    <t>Increase (decrease) from sale of parent equity interest</t>
  </si>
  <si>
    <t>Property and Equipment (Details) - USD ($) $ in Thousands</t>
  </si>
  <si>
    <t>Property, plant and equipment, gross</t>
  </si>
  <si>
    <t>Less accumulated depreciation</t>
  </si>
  <si>
    <t>Property, plant and equipment, net, excluding land and construction in progress</t>
  </si>
  <si>
    <t>Buildings and equipment</t>
  </si>
  <si>
    <t>Furniture and fixtures</t>
  </si>
  <si>
    <t>Landscaping and land improvements</t>
  </si>
  <si>
    <t>Land</t>
  </si>
  <si>
    <t>Construction in progress</t>
  </si>
  <si>
    <t>Property and Equipment - Narrative (Details) $ in Thousands</t>
  </si>
  <si>
    <t>Gain related to hotel sales | $</t>
  </si>
  <si>
    <t>Disposal Group, Disposed of by Sale, Not Discontinued Operations | RL Venture LLC | Variable Interest Entity, Primary Beneficiary</t>
  </si>
  <si>
    <t>Five RL Venture Owned Hotels Sold in February 2018 | Disposal Group, Disposed of by Sale, Not Discontinued Operations | RL Venture LLC | Variable Interest Entity, Primary Beneficiary</t>
  </si>
  <si>
    <t>Subsequent Event | Disposal Group, Disposed of by Sale, Not Discontinued Operations | RL Venture LLC | Variable Interest Entity, Primary Beneficiary</t>
  </si>
  <si>
    <t>Subsequent Event | One RL Venture Owned Hotels Sold In April 2018 | Disposal Group, Disposed of by Sale, Not Discontinued Operations | RL Venture LLC | Variable Interest Entity, Primary Beneficiary</t>
  </si>
  <si>
    <t>Hotel</t>
  </si>
  <si>
    <t>Goodwill and Intangible Assets (Details) $ in Thousands</t>
  </si>
  <si>
    <t>Sep. 30, 2016USD ($)</t>
  </si>
  <si>
    <t>Dec. 31, 2017USD ($)intangible</t>
  </si>
  <si>
    <t>Schedule of Goodwill and Intangible Assets [Line Items]</t>
  </si>
  <si>
    <t>Intangible assets</t>
  </si>
  <si>
    <t>Intangible assets reclassified from indefinite-lived to finite-lived | intangible</t>
  </si>
  <si>
    <t>GuestHouse International LLC | Customer contracts</t>
  </si>
  <si>
    <t>Finite-lived intangibles assets</t>
  </si>
  <si>
    <t>Amortization period</t>
  </si>
  <si>
    <t>10 years</t>
  </si>
  <si>
    <t>GuestHouse International LLC | Brand Names</t>
  </si>
  <si>
    <t>Indefinite-lived intangible assets acquired</t>
  </si>
  <si>
    <t>Vantage Hospitality Group, Inc.</t>
  </si>
  <si>
    <t>Vantage Hospitality Group, Inc. | Brand Names</t>
  </si>
  <si>
    <t>Finite-lived intangible assets acquired</t>
  </si>
  <si>
    <t>Acquired finite-lived intangible assets, weighted average useful life</t>
  </si>
  <si>
    <t>7 years 6 months 4 days</t>
  </si>
  <si>
    <t>Vantage Hospitality Group, Inc. | Customer contracts</t>
  </si>
  <si>
    <t>Goodwill and Intangible Assets (Schedule of Goodwill and Intangible Assets) (Details) - USD ($) $ in Thousands</t>
  </si>
  <si>
    <t>Finite-Lived Intangible Assets [Line Items]</t>
  </si>
  <si>
    <t>Finite-lived intangible assets</t>
  </si>
  <si>
    <t>Total intangible assets</t>
  </si>
  <si>
    <t>Brand Names</t>
  </si>
  <si>
    <t>Customer contracts</t>
  </si>
  <si>
    <t>Trademarks</t>
  </si>
  <si>
    <t>Brand name - indefinite lived</t>
  </si>
  <si>
    <t>Goodwill and Intangible Assets (Schedule of Finite Lived Assets) (Details) - USD ($) $ in Thousands</t>
  </si>
  <si>
    <t>Accumulated amortization</t>
  </si>
  <si>
    <t>Net carrying amount</t>
  </si>
  <si>
    <t>Finite-lived intangibles</t>
  </si>
  <si>
    <t>Goodwill and Intangible Assets (Future Amortization Expense) (Details) - USD ($) $ in Thousands</t>
  </si>
  <si>
    <t>2018 (remainder)</t>
  </si>
  <si>
    <t>Thereafter</t>
  </si>
  <si>
    <t>Revenue from Contracts with Customers (Receivables, Contract Assets, and Contract Liabilities) (Details) - USD ($) $ in Thousands</t>
  </si>
  <si>
    <t>Key money costs</t>
  </si>
  <si>
    <t>Capitalized contract costs</t>
  </si>
  <si>
    <t>Contract liabilities</t>
  </si>
  <si>
    <t>Revenue from Contracts with Customers (Changes in Contract Assets and Liabilities) (Details) $ in Thousands</t>
  </si>
  <si>
    <t>Key Money Costs</t>
  </si>
  <si>
    <t>Balance as of January 1, 2018</t>
  </si>
  <si>
    <t>Key money funded</t>
  </si>
  <si>
    <t>Revenue or expense recognized that was included in the January 1, 2018 balance</t>
  </si>
  <si>
    <t>Revenue or expense recognized in the period for the period</t>
  </si>
  <si>
    <t>Balance as of March 31, 2018</t>
  </si>
  <si>
    <t>Capitalized Contract Costs</t>
  </si>
  <si>
    <t>Costs incurred to acquire contracts</t>
  </si>
  <si>
    <t>Contract Liabilities</t>
  </si>
  <si>
    <t>Cash received in advance and not recognized as revenue</t>
  </si>
  <si>
    <t>Revenue from Contracts with Customers (Performance Obligations) (Details) $ in Thousands</t>
  </si>
  <si>
    <t>Contract Asset, Amortization Expense, Fiscal Year Maturity [Abstract]</t>
  </si>
  <si>
    <t>Total</t>
  </si>
  <si>
    <t>Revenue, Remaining Performance Obligation, Expected Timing of Satisfaction, Start Date [Axis]: 2018-04-01</t>
  </si>
  <si>
    <t>Revenue, Remaining Performance Obligation, Expected Timing of Satisfaction [Line Items]</t>
  </si>
  <si>
    <t>Revenue, performance obligation</t>
  </si>
  <si>
    <t>Revenue, performance obligation, expected timing</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Customer Loyalty Award Program | Revenue, Remaining Performance Obligation, Expected Timing of Satisfaction, Start Date [Axis]: 2018-04-01</t>
  </si>
  <si>
    <t>Long-Term Debt (Schedule of Debt) (Details) - USD ($) $ in Thousands</t>
  </si>
  <si>
    <t>Current</t>
  </si>
  <si>
    <t>Current long term debt</t>
  </si>
  <si>
    <t>Unamortized debt issuance costs</t>
  </si>
  <si>
    <t>Long-term debt net of debt issuance costs</t>
  </si>
  <si>
    <t>Noncurrent</t>
  </si>
  <si>
    <t>Noncurrent long term debt</t>
  </si>
  <si>
    <t>Long-term Debt | RL Venture</t>
  </si>
  <si>
    <t>Long-term Debt | RL Baltimore</t>
  </si>
  <si>
    <t>Long-term Debt | RLH Atlanta</t>
  </si>
  <si>
    <t>Long-term Debt | RLH DC</t>
  </si>
  <si>
    <t>Long-Term Debt (RL Venture) (Details)</t>
  </si>
  <si>
    <t>Mar. 01, 2018USD ($)</t>
  </si>
  <si>
    <t>May 31, 2018USD ($)</t>
  </si>
  <si>
    <t>Jan. 31, 2015USD ($)hotelsubsidiary</t>
  </si>
  <si>
    <t>Debt Instrument [Line Items]</t>
  </si>
  <si>
    <t>Repayments of long-term debt</t>
  </si>
  <si>
    <t>RL Venture Holding LLC</t>
  </si>
  <si>
    <t>Number of wholly-owned subsidiaries | subsidiary</t>
  </si>
  <si>
    <t>RL Venture Holding LLC | Long-term Debt</t>
  </si>
  <si>
    <t>Principal amount of debt</t>
  </si>
  <si>
    <t>Additional advance</t>
  </si>
  <si>
    <t>Term of loan</t>
  </si>
  <si>
    <t>Amount drawn</t>
  </si>
  <si>
    <t>Extension period</t>
  </si>
  <si>
    <t>RL Venture Holding LLC | Long-term Debt | LIBOR</t>
  </si>
  <si>
    <t>Basis spread on variable rate</t>
  </si>
  <si>
    <t>4.75%</t>
  </si>
  <si>
    <t>Variable Interest Entity, Primary Beneficiary | RL Venture Holding LLC | Long-term Debt</t>
  </si>
  <si>
    <t>Subsequent Event | Variable Interest Entity, Primary Beneficiary | RL Venture Holding LLC | Long-term Debt</t>
  </si>
  <si>
    <t>Long-Term Debt (RL Baltimore) (Details)</t>
  </si>
  <si>
    <t>1 Months Ended</t>
  </si>
  <si>
    <t>May 09, 2018USD ($)</t>
  </si>
  <si>
    <t>Apr. 30, 2015USD ($)extension</t>
  </si>
  <si>
    <t>RL Baltimore | Long-term Debt</t>
  </si>
  <si>
    <t>Monthly principal payments</t>
  </si>
  <si>
    <t>RL Baltimore | Long-term Debt | LIBOR</t>
  </si>
  <si>
    <t>6.25%</t>
  </si>
  <si>
    <t>Subsequent Event</t>
  </si>
  <si>
    <t>Extension fee</t>
  </si>
  <si>
    <t>RLS Balt Venture LLC | Variable Interest Entity, Primary Beneficiary | Subsequent Event</t>
  </si>
  <si>
    <t>Long-Term Debt (RLH Atlanta) (Details) - RLH Atlanta - Long-term Debt</t>
  </si>
  <si>
    <t>Sep. 30, 2015USD ($)extension</t>
  </si>
  <si>
    <t>LIBOR</t>
  </si>
  <si>
    <t>6.35%</t>
  </si>
  <si>
    <t>Long-Term Debt (RLH DC) (Details)</t>
  </si>
  <si>
    <t>Dec. 31, 2016USD ($)</t>
  </si>
  <si>
    <t>Oct. 30, 2015USD ($)</t>
  </si>
  <si>
    <t>RLH DC | Long-term Debt</t>
  </si>
  <si>
    <t>RLH DC | Long-term Debt | LIBOR</t>
  </si>
  <si>
    <t>4.55%</t>
  </si>
  <si>
    <t>Long-Term Debt (Contractual Maturities) (Details) $ in Thousands</t>
  </si>
  <si>
    <t>Derivative Financial Instruments (Details) - Interest rate cap $ in Millions</t>
  </si>
  <si>
    <t>RL Venture LLC</t>
  </si>
  <si>
    <t>Derivative [Line Items]</t>
  </si>
  <si>
    <t>Original Notional Amount</t>
  </si>
  <si>
    <t>RL Venture LLC | LIBOR</t>
  </si>
  <si>
    <t>LIBOR Reference Rate Cap</t>
  </si>
  <si>
    <t>4.00%</t>
  </si>
  <si>
    <t>RL Baltimore</t>
  </si>
  <si>
    <t>RL Baltimore | LIBOR</t>
  </si>
  <si>
    <t>3.00%</t>
  </si>
  <si>
    <t>RLH Atlanta</t>
  </si>
  <si>
    <t>RLH Atlanta | LIBOR</t>
  </si>
  <si>
    <t>RLH DC</t>
  </si>
  <si>
    <t>RLH DC | LIBOR</t>
  </si>
  <si>
    <t>Operating and Capital Lease Commitments (Future Minimum Payments Due) (Details) $ in Thousands</t>
  </si>
  <si>
    <t>Operating Lease Obligation</t>
  </si>
  <si>
    <t>Capital Lease Obligation</t>
  </si>
  <si>
    <t>Operating and Capital Lease Commitments (Details) $ in Thousands</t>
  </si>
  <si>
    <t>Feb. 28, 2018hotel</t>
  </si>
  <si>
    <t>Mar. 31, 2018USD ($)hoteloffice</t>
  </si>
  <si>
    <t>Operating Leased Assets [Line Items]</t>
  </si>
  <si>
    <t>Capital leases, term</t>
  </si>
  <si>
    <t>Rent expense | $</t>
  </si>
  <si>
    <t>Capital leases due | $</t>
  </si>
  <si>
    <t>Operating lease obligations | $</t>
  </si>
  <si>
    <t>Subsequent Event | RL Venture LLC | Disposal Group, Disposed of by Sale, Not Discontinued Operations | Variable Interest Entity, Primary Beneficiary</t>
  </si>
  <si>
    <t>Company Operated Hotels</t>
  </si>
  <si>
    <t>Administrative Offices</t>
  </si>
  <si>
    <t>Hotels | office</t>
  </si>
  <si>
    <t>Stock Based Compensation and Warrants (Stock Incentive Plans Narrative) (Details) - shares</t>
  </si>
  <si>
    <t>May 31, 2017</t>
  </si>
  <si>
    <t>Dec. 31, 2015</t>
  </si>
  <si>
    <t>2006 Stock Incentive Plan</t>
  </si>
  <si>
    <t>Share-based Compensation Arrangement by Share-based Payment Award [Line Items]</t>
  </si>
  <si>
    <t>Shares authorized (in shares)</t>
  </si>
  <si>
    <t>Number of shares of common stock available for issuance (in shares)</t>
  </si>
  <si>
    <t>2015 Stock Incentive Plan</t>
  </si>
  <si>
    <t>Additional shares authorized (in shares)</t>
  </si>
  <si>
    <t>Stock Based Compensation and Warrants (Stock Based Compensation Expense) (Details) - USD ($) $ in Thousands</t>
  </si>
  <si>
    <t>Stock-based compensation expense</t>
  </si>
  <si>
    <t>Stock options</t>
  </si>
  <si>
    <t>Restricted stock units</t>
  </si>
  <si>
    <t>Performance stock units</t>
  </si>
  <si>
    <t>Unrestricted stock awards</t>
  </si>
  <si>
    <t>Employee stock purchase plan</t>
  </si>
  <si>
    <t>Stock Based Compensation and Warrants (Stock Option Activity) (Details) - Stock Options - $ / shares</t>
  </si>
  <si>
    <t>Number of Shares (in shares)</t>
  </si>
  <si>
    <t>Beginning balance (in shares)</t>
  </si>
  <si>
    <t>Options granted (in shares)</t>
  </si>
  <si>
    <t>Options exercised (in shares)</t>
  </si>
  <si>
    <t>Options forfeited (in shares)</t>
  </si>
  <si>
    <t>Ending balance (in shares)</t>
  </si>
  <si>
    <t>Exercisable (in shares)</t>
  </si>
  <si>
    <t>Weighted Average Exercise Price (in dollars per share)</t>
  </si>
  <si>
    <t>Beginning balance (in dollars per share)</t>
  </si>
  <si>
    <t>Options granted (in dollars per share)</t>
  </si>
  <si>
    <t>Options exercised (in dollars per share)</t>
  </si>
  <si>
    <t>Options forfeited (in dollars per share)</t>
  </si>
  <si>
    <t>Ending balance (in dollars per share)</t>
  </si>
  <si>
    <t>Exercisable (in dollars per share)</t>
  </si>
  <si>
    <t>Stock Based Compensation and Warrants (Exercise Price Range) (Details) - USD ($) $ / shares in Units, $ in Thousands</t>
  </si>
  <si>
    <t>Mar. 29, 2018</t>
  </si>
  <si>
    <t>Sep. 30, 2016</t>
  </si>
  <si>
    <t>Share-based Compensation, Shares Authorized under Stock Option Plans, Exercise Price Range [Line Items]</t>
  </si>
  <si>
    <t>Share price (in dollars per share)</t>
  </si>
  <si>
    <t>Stock Options</t>
  </si>
  <si>
    <t>Number of Options Outstanding (in shares)</t>
  </si>
  <si>
    <t>Weighted Average Remaining Contractual Life</t>
  </si>
  <si>
    <t>Aggregate Intrinsic Value</t>
  </si>
  <si>
    <t>Number of Exercisable Options (in shares)</t>
  </si>
  <si>
    <t>Weighted Average Exercise Price, Exercisable (in dollars per share)</t>
  </si>
  <si>
    <t>Aggregate Intrinsic Value, Exercisable</t>
  </si>
  <si>
    <t>$8.20 | Stock Options</t>
  </si>
  <si>
    <t>Exercise Price (in dollars per share)</t>
  </si>
  <si>
    <t>7 years 11 months 27 days</t>
  </si>
  <si>
    <t>$8.74 | Stock Options</t>
  </si>
  <si>
    <t>1 month 21 days</t>
  </si>
  <si>
    <t>Stock Based Compensation and Warrants (Restricted Stock Units, Shares Issued as Compensation Narrative) (Details) - USD ($) $ in Thousands</t>
  </si>
  <si>
    <t>Granted (in shares)</t>
  </si>
  <si>
    <t>Vesting period</t>
  </si>
  <si>
    <t>4 years</t>
  </si>
  <si>
    <t>Other than options outstanding (in shares)</t>
  </si>
  <si>
    <t>Percentage of total units granted that are forfeited</t>
  </si>
  <si>
    <t>Vested (in shares)</t>
  </si>
  <si>
    <t>Other than options, fair value</t>
  </si>
  <si>
    <t>Additional compensation expense</t>
  </si>
  <si>
    <t>Period for recognition</t>
  </si>
  <si>
    <t>34 months</t>
  </si>
  <si>
    <t>23 months</t>
  </si>
  <si>
    <t>Compensation cost not yet recognized</t>
  </si>
  <si>
    <t>First Anniversary | Restricted stock units</t>
  </si>
  <si>
    <t>Vesting percentage per year</t>
  </si>
  <si>
    <t>25.00%</t>
  </si>
  <si>
    <t>Second Anniversary | Restricted stock units</t>
  </si>
  <si>
    <t>Third Anniversary | Restricted stock units</t>
  </si>
  <si>
    <t>Fourth Anniversary | Restricted stock units</t>
  </si>
  <si>
    <t>Annual earnings goal tied to Adjusted EBITDA</t>
  </si>
  <si>
    <t>Performance vesting weighting</t>
  </si>
  <si>
    <t>70.00%</t>
  </si>
  <si>
    <t>Franchise license agreements</t>
  </si>
  <si>
    <t>30.00%</t>
  </si>
  <si>
    <t>Stock Based Compensation and Warrants (Restricted Stock Units) (Details) - Restricted stock units - $ / shares</t>
  </si>
  <si>
    <t>Number of Shares</t>
  </si>
  <si>
    <t>Other than options outstanding, beginning balance (in shares)</t>
  </si>
  <si>
    <t>Forfeited (in shares)</t>
  </si>
  <si>
    <t>Other than options outstanding, ending balance (in shares)</t>
  </si>
  <si>
    <t>Weighted Average Grant Date Fair Value</t>
  </si>
  <si>
    <t>Granted (in dollars per share)</t>
  </si>
  <si>
    <t>Vested (in dollars per share)</t>
  </si>
  <si>
    <t>Forfeited (in dollars per share)</t>
  </si>
  <si>
    <t>Stock Based Compensation and Warrants (Performance Stock Units) (Details) - Performance stock units</t>
  </si>
  <si>
    <t>Mar. 31, 2018$ / sharesshares</t>
  </si>
  <si>
    <t>Other than options outstanding, beginning balance (in shares) | shares</t>
  </si>
  <si>
    <t>Granted (in shares) | shares</t>
  </si>
  <si>
    <t>Vested (in shares) | shares</t>
  </si>
  <si>
    <t>Forfeited (in shares) | shares</t>
  </si>
  <si>
    <t>Canceled (in shares) | shares</t>
  </si>
  <si>
    <t>Other than options outstanding, ending balance (in shares) | shares</t>
  </si>
  <si>
    <t>Beginning balance (in dollars per share) | $ / shares</t>
  </si>
  <si>
    <t>Granted (in dollars per share) | $ / shares</t>
  </si>
  <si>
    <t>Vested (in dollars per share) | $ / shares</t>
  </si>
  <si>
    <t>Forfeited (in dollars per share) | $ / shares</t>
  </si>
  <si>
    <t>Canceled (in dollars per share) | $ / shares</t>
  </si>
  <si>
    <t>Ending balance (in dollars per share) | $ / shares</t>
  </si>
  <si>
    <t>Stock Based Compensation and Warrants (Unrestricted Stock Awards) (Details) - Unrestricted stock awards - $ / shares</t>
  </si>
  <si>
    <t>Shares of unrestricted stock granted (in shares)</t>
  </si>
  <si>
    <t>Weighted average grant date fair value per share (in dollars per share)</t>
  </si>
  <si>
    <t>Stock Based Compensation and Warrants (Employee Stock Purchase Plan) (Details) - USD ($)</t>
  </si>
  <si>
    <t>Dec. 31, 2008</t>
  </si>
  <si>
    <t>2008 ESPP</t>
  </si>
  <si>
    <t>Shares of common stock authorized for purchase by eligible employees (in shares)</t>
  </si>
  <si>
    <t>Discount on price</t>
  </si>
  <si>
    <t>Maximum amount employees can purchase</t>
  </si>
  <si>
    <t>Maximum number of shares employees can purchase</t>
  </si>
  <si>
    <t>Number of shares issued to participants (in shares)</t>
  </si>
  <si>
    <t>Weighted average fair value per ESPP award (in dollars per share)</t>
  </si>
  <si>
    <t>Stock Based Compensation and Warrants (Warrants) (Details) - Common stock</t>
  </si>
  <si>
    <t>Jan. 31, 2015$ / sharesshares</t>
  </si>
  <si>
    <t>Class of Warrant or Right [Line Items]</t>
  </si>
  <si>
    <t>Warrants issued (in shares) | shares</t>
  </si>
  <si>
    <t>Warrant term</t>
  </si>
  <si>
    <t>Warrants issued (in dollars per share) | $ / shares</t>
  </si>
  <si>
    <t>Earnings (Loss) Per Share (Schedule of Earnings Per Share) (Details) - USD ($) $ / shares in Units, shares in Thousands, $ in Thousands</t>
  </si>
  <si>
    <t>Numerator - basic and diluted:</t>
  </si>
  <si>
    <t>Net income (loss) from continuing operations attributable to RLH Corporation</t>
  </si>
  <si>
    <t>Net income from discontinued operations</t>
  </si>
  <si>
    <t>Net income (loss) attributable to RLH Corporation for diluted earnings (loss) per share (1)</t>
  </si>
  <si>
    <t>Denominator:</t>
  </si>
  <si>
    <t>Earnings (Loss) Per Share (Details) - USD ($) $ in Thousands</t>
  </si>
  <si>
    <t>Jan. 31, 2018</t>
  </si>
  <si>
    <t>Sep. 30, 2017</t>
  </si>
  <si>
    <t>Earnings Per Share, Diluted, by Common Class, Including Two Class Method [Line Items]</t>
  </si>
  <si>
    <t>Total dilutive awards outstanding</t>
  </si>
  <si>
    <t>Equity consideration (in shares)</t>
  </si>
  <si>
    <t>Cash on hand consideration</t>
  </si>
  <si>
    <t>Dilutive awards outstanding (in shares)</t>
  </si>
  <si>
    <t>Options outstanding (in shares)</t>
  </si>
  <si>
    <t>Warrants</t>
  </si>
  <si>
    <t>Contingent Consideration</t>
  </si>
  <si>
    <t>Antidilutive securities excluded from computation of EPS (in shares)</t>
  </si>
  <si>
    <t>90% of Room Count at Close, Year 1 Anniversary | Vantage Hospitality Group, Inc.</t>
  </si>
  <si>
    <t>Contingent consideration, potential outcome (in shares)</t>
  </si>
  <si>
    <t>Contingent consideration, potential outcome, cash</t>
  </si>
  <si>
    <t>90% of Room Count at Close, Year 2 Anniversary | Vantage Hospitality Group, Inc.</t>
  </si>
  <si>
    <t>Income Taxes (Details) - USD ($) $ in Thousands</t>
  </si>
  <si>
    <t>Fair Value (Details) - USD ($) $ in Thousands</t>
  </si>
  <si>
    <t>Carrying Amount</t>
  </si>
  <si>
    <t>Financial assets:</t>
  </si>
  <si>
    <t>Notes receivable</t>
  </si>
  <si>
    <t>Financial liabilities:</t>
  </si>
  <si>
    <t>Total debt</t>
  </si>
  <si>
    <t>Total capital lease obligations</t>
  </si>
  <si>
    <t>Related Party Transactions (Details)</t>
  </si>
  <si>
    <t>Sep. 30, 2016USD ($)$ / sharesshares</t>
  </si>
  <si>
    <t>Jan. 31, 2018USD ($)shares</t>
  </si>
  <si>
    <t>Mar. 31, 2016USD ($)</t>
  </si>
  <si>
    <t>Mar. 31, 2018USD ($)joint_ventureshares</t>
  </si>
  <si>
    <t>Mar. 29, 2018$ / shares</t>
  </si>
  <si>
    <t>Sep. 30, 2017shares</t>
  </si>
  <si>
    <t>Related Party Transaction [Line Items]</t>
  </si>
  <si>
    <t>Number of joint ventures | joint_venture</t>
  </si>
  <si>
    <t>Share price (in dollars per share) | $ / shares</t>
  </si>
  <si>
    <t>Franchised revenue</t>
  </si>
  <si>
    <t>Red Lion Hotels Management, Inc. | Hudson Valley Resort and Spa | Management Agreement</t>
  </si>
  <si>
    <t>Contract period</t>
  </si>
  <si>
    <t>Monthly management fee</t>
  </si>
  <si>
    <t>Monthly management fee, percent of gross revenue</t>
  </si>
  <si>
    <t>Management fee revenue recognized</t>
  </si>
  <si>
    <t>Lexington Hotel and Conference Center, Jacksonville, Florida | Management Agreement</t>
  </si>
  <si>
    <t>Ownership by member of board of directors</t>
  </si>
  <si>
    <t>5.70%</t>
  </si>
  <si>
    <t>Shelbourne Capital | Investor Relations Fee</t>
  </si>
  <si>
    <t>Construction management and investor relations fees paid</t>
  </si>
  <si>
    <t>Shelbourne Capital | RL Venture LLC | Investor Relations Fee</t>
  </si>
  <si>
    <t>Monthly investor relations fee, percent of total revenue</t>
  </si>
  <si>
    <t>0.50%</t>
  </si>
  <si>
    <t>Shelbourne Capital | RLS Atla Venture | Investor Relations Fee</t>
  </si>
  <si>
    <t>Shelbourne Capital | RLS Balt Venture LLC | Investor Relations Fee</t>
  </si>
  <si>
    <t>Shelbourne Capital | RLS DC Venture | Investor Relations Fee</t>
  </si>
  <si>
    <t>TESI | Management Agreement</t>
  </si>
  <si>
    <t>50.00%</t>
  </si>
  <si>
    <t>Lexington Inn &amp; Suites, Daytona Beach | Management Agreement</t>
  </si>
  <si>
    <t>ABVI Las Vegas | Management Agreement</t>
  </si>
  <si>
    <t>Equity consideration (in shares) | shares</t>
  </si>
  <si>
    <t>Escrow deposit</t>
  </si>
  <si>
    <t>Contingent consideration</t>
  </si>
  <si>
    <t>Vantage Hospitality Group, Inc. | Vantage</t>
  </si>
  <si>
    <t>Vantage Hospitality Group, Inc. | TESI</t>
  </si>
  <si>
    <t>Contingent consideration, potential outcome (in shares) | shares</t>
  </si>
  <si>
    <t>90% of Room Count at Close, Year 2 Anniversary | Vantage Hospitality Group, Inc. | Chief Operating Officer</t>
  </si>
  <si>
    <t>Minimum Threshold, Year 2 Anniversary | Vantage Hospitality Group, Inc.</t>
  </si>
  <si>
    <t>Year 1 Anniversary | TESI</t>
  </si>
  <si>
    <t>General Partner | Cal-Vegas, Ltd.</t>
  </si>
  <si>
    <t>Ownership interest</t>
  </si>
  <si>
    <t>2.00%</t>
  </si>
  <si>
    <t>Business Acquisition (Details) $ / shares in Units, $ in Thousands</t>
  </si>
  <si>
    <t>Sep. 30, 2016USD ($)hotelbrand_name$ / sharesshares</t>
  </si>
  <si>
    <t>Mar. 31, 2018USD ($)$ / sharesshares</t>
  </si>
  <si>
    <t>Business Acquisition [Line Items]</t>
  </si>
  <si>
    <t>Number of brand names acquired | brand_name</t>
  </si>
  <si>
    <t>Number of business acquired (more than) | hotel</t>
  </si>
  <si>
    <t>Total consideration</t>
  </si>
  <si>
    <t>Total consideration at close date</t>
  </si>
  <si>
    <t>Accrual of contingent consideration for Vantage acquisition</t>
  </si>
  <si>
    <t>Other consideration</t>
  </si>
  <si>
    <t>Contingent consideration expense recognized</t>
  </si>
  <si>
    <t>Increase (decrease) in share price due to contingent consideration (in dollars per share) | $ / shares</t>
  </si>
  <si>
    <t>Contingent consideration, minimum</t>
  </si>
  <si>
    <t>Vantage Hospitality Group, Inc. | 90% of Room Count at Close</t>
  </si>
  <si>
    <t>Contingent consideration, threshold</t>
  </si>
  <si>
    <t>90.00%</t>
  </si>
  <si>
    <t>Vantage Hospitality Group, Inc. | 90% of Room Count at Close, Year 1 Anniversary</t>
  </si>
  <si>
    <t>Vantage Hospitality Group, Inc. | 90% of Room Count at Close, Year 2 Anniversary</t>
  </si>
  <si>
    <t>Vantage Hospitality Group, Inc. | 80% of Room Count at Close</t>
  </si>
  <si>
    <t>80.00%</t>
  </si>
  <si>
    <t>Vantage Hospitality Group, Inc. | 80% of Room Count at Close, Year 1 Anniversary</t>
  </si>
  <si>
    <t>Vantage Hospitality Group, Inc. | 80% of Room Count at Close, Year 2 Anniversary</t>
  </si>
  <si>
    <t>Vantage Hospitality Group, Inc. | Minimum Threshold</t>
  </si>
  <si>
    <t>Vantage Hospitality Group, Inc. | Minimum Threshold, Year 1 Anniversary</t>
  </si>
  <si>
    <t>Vantage Hospitality Group, Inc. | Minimum Threshold, Year 2 Anniversary</t>
  </si>
  <si>
    <t>Vantage | Vantage Hospitality Group, Inc.</t>
  </si>
  <si>
    <t>TESI | Vantage Hospitality Group, Inc.</t>
  </si>
  <si>
    <t>Discontinued Operations - Narrative (Details) - Entertainment Business - Discontinued Operations, Disposed of by Sale $ in Millions</t>
  </si>
  <si>
    <t>Income Statement, Balance Sheet and Additional Disclosures by Disposal Groups, Including Discontinued Operations [Line Items]</t>
  </si>
  <si>
    <t>Loss on sale</t>
  </si>
  <si>
    <t>Tax expense for gain (loss) on sale</t>
  </si>
  <si>
    <t>Cash proceeds from sale</t>
  </si>
  <si>
    <t>Transaction costs</t>
  </si>
  <si>
    <t>Net assets</t>
  </si>
  <si>
    <t>Discontinued Operations (Summary of Entertainment Segment) (Details) - USD ($) $ in Thousands</t>
  </si>
  <si>
    <t>Entertainment Business | Discontinued Operations, Disposed of by Sale</t>
  </si>
  <si>
    <t>Entertainment revenue</t>
  </si>
  <si>
    <t>Entertainment</t>
  </si>
  <si>
    <t>Income tax expense (benefit)</t>
  </si>
  <si>
    <t>Assets Held for Sale (Details) $ in Thousands</t>
  </si>
  <si>
    <t>Mar. 31, 2018USD ($)hotel</t>
  </si>
  <si>
    <t>Dec. 31, 2017USD ($)hotel</t>
  </si>
  <si>
    <t>Discontinued Operations, Held-for-sale | Company operated hotels</t>
  </si>
  <si>
    <t>Discontinued Operations, Held-for-sale | Two Properties Held-for-sale March 2018</t>
  </si>
  <si>
    <t>Pre-tax income (loss)</t>
  </si>
  <si>
    <t>Net income (loss) attributable to RLH Corporation</t>
  </si>
  <si>
    <t>Number of hotels held for sale | hotel</t>
  </si>
  <si>
    <t>Subsequent Events (Details) $ in Thousands</t>
  </si>
  <si>
    <t>Jun. 30, 2018USD ($)</t>
  </si>
  <si>
    <t>Subsequent Event [Line Items]</t>
  </si>
  <si>
    <t>Franchise agreement term</t>
  </si>
  <si>
    <t>20 years</t>
  </si>
  <si>
    <t>Franchise agreement required notice for termination</t>
  </si>
  <si>
    <t>90 days</t>
  </si>
  <si>
    <t>Disposal Group, Disposed of by Sale, Not Discontinued Operations | RL Venture LLC | Variable Interest Entity, Primary Beneficiary | Subsequent Event</t>
  </si>
  <si>
    <t>Disposal Group, Disposed of by Sale, Not Discontinued Operations | RL Venture LLC | One RL Venture Owned Hotels Sold In April 2018 | Variable Interest Entity, Primary Beneficiary | Subsequent Event</t>
  </si>
  <si>
    <t>RL Venture Holding LLC | Long-term Debt | Variable Interest Entity, Primary Beneficiary</t>
  </si>
  <si>
    <t>RL Venture Holding LLC | Long-term Debt | Variable Interest Entity, Primary Beneficiary | Subsequent Event</t>
  </si>
  <si>
    <t>Purchase price</t>
  </si>
  <si>
    <t>Forecast | Disposal Group, Disposed of by Sale, Not Discontinued Operations | RL Venture LLC | Variable Interest Entity, Primary Beneficiary | Subsequent Event</t>
  </si>
  <si>
    <t>Gain on sale of hote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25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4211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426</v>
      </c>
      <c r="C3" s="7" t="n">
        <v>32429</v>
      </c>
    </row>
    <row r="4" spans="1:3">
      <c r="A4" s="4" t="s">
        <v>26</v>
      </c>
      <c r="B4" s="5" t="n">
        <v>13681</v>
      </c>
      <c r="C4" s="5" t="n">
        <v>12429</v>
      </c>
    </row>
    <row r="5" spans="1:3">
      <c r="A5" s="4" t="s">
        <v>27</v>
      </c>
      <c r="B5" s="5" t="n">
        <v>12957</v>
      </c>
      <c r="C5" s="5" t="n">
        <v>13143</v>
      </c>
    </row>
    <row r="6" spans="1:3">
      <c r="A6" s="4" t="s">
        <v>28</v>
      </c>
      <c r="B6" s="5" t="n">
        <v>1870</v>
      </c>
      <c r="C6" s="5" t="n">
        <v>1520</v>
      </c>
    </row>
    <row r="7" spans="1:3">
      <c r="A7" s="4" t="s">
        <v>29</v>
      </c>
      <c r="B7" s="5" t="n">
        <v>1239</v>
      </c>
      <c r="C7" s="5" t="n">
        <v>1098</v>
      </c>
    </row>
    <row r="8" spans="1:3">
      <c r="A8" s="4" t="s">
        <v>30</v>
      </c>
      <c r="B8" s="5" t="n">
        <v>406</v>
      </c>
      <c r="C8" s="5" t="n">
        <v>443</v>
      </c>
    </row>
    <row r="9" spans="1:3">
      <c r="A9" s="4" t="s">
        <v>31</v>
      </c>
      <c r="B9" s="5" t="n">
        <v>5911</v>
      </c>
      <c r="C9" s="5" t="n">
        <v>4862</v>
      </c>
    </row>
    <row r="10" spans="1:3">
      <c r="A10" s="4" t="s">
        <v>32</v>
      </c>
      <c r="B10" s="5" t="n">
        <v>12446</v>
      </c>
      <c r="C10" s="5" t="n">
        <v>34359</v>
      </c>
    </row>
    <row r="11" spans="1:3">
      <c r="A11" s="4" t="s">
        <v>33</v>
      </c>
      <c r="B11" s="5" t="n">
        <v>73936</v>
      </c>
      <c r="C11" s="5" t="n">
        <v>100283</v>
      </c>
    </row>
    <row r="12" spans="1:3">
      <c r="A12" s="4" t="s">
        <v>34</v>
      </c>
      <c r="B12" s="5" t="n">
        <v>155849</v>
      </c>
      <c r="C12" s="5" t="n">
        <v>167938</v>
      </c>
    </row>
    <row r="13" spans="1:3">
      <c r="A13" s="4" t="s">
        <v>35</v>
      </c>
      <c r="B13" s="5" t="n">
        <v>9404</v>
      </c>
      <c r="C13" s="5" t="n">
        <v>9404</v>
      </c>
    </row>
    <row r="14" spans="1:3">
      <c r="A14" s="4" t="s">
        <v>36</v>
      </c>
      <c r="B14" s="5" t="n">
        <v>50255</v>
      </c>
      <c r="C14" s="5" t="n">
        <v>50749</v>
      </c>
    </row>
    <row r="15" spans="1:3">
      <c r="A15" s="4" t="s">
        <v>37</v>
      </c>
      <c r="B15" s="5" t="n">
        <v>4858</v>
      </c>
      <c r="C15" s="5" t="n">
        <v>1976</v>
      </c>
    </row>
    <row r="16" spans="1:3">
      <c r="A16" s="4" t="s">
        <v>38</v>
      </c>
      <c r="B16" s="5" t="n">
        <v>294302</v>
      </c>
      <c r="C16" s="5" t="n">
        <v>330350</v>
      </c>
    </row>
    <row r="17" spans="1:3">
      <c r="A17" s="3" t="s">
        <v>39</v>
      </c>
    </row>
    <row r="18" spans="1:3">
      <c r="A18" s="4" t="s">
        <v>40</v>
      </c>
      <c r="B18" s="5" t="n">
        <v>5667</v>
      </c>
      <c r="C18" s="5" t="n">
        <v>4100</v>
      </c>
    </row>
    <row r="19" spans="1:3">
      <c r="A19" s="4" t="s">
        <v>41</v>
      </c>
      <c r="B19" s="5" t="n">
        <v>3113</v>
      </c>
      <c r="C19" s="5" t="n">
        <v>7457</v>
      </c>
    </row>
    <row r="20" spans="1:3">
      <c r="A20" s="4" t="s">
        <v>42</v>
      </c>
      <c r="B20" s="5" t="n">
        <v>5551</v>
      </c>
      <c r="C20" s="5" t="n">
        <v>4094</v>
      </c>
    </row>
    <row r="21" spans="1:3">
      <c r="A21" s="4" t="s">
        <v>43</v>
      </c>
      <c r="B21" s="5" t="n">
        <v>33924</v>
      </c>
      <c r="C21" s="5" t="n">
        <v>62914</v>
      </c>
    </row>
    <row r="22" spans="1:3">
      <c r="A22" s="4" t="s">
        <v>44</v>
      </c>
      <c r="B22" s="5" t="n">
        <v>5446</v>
      </c>
      <c r="C22" s="5" t="n">
        <v>9289</v>
      </c>
    </row>
    <row r="23" spans="1:3">
      <c r="A23" s="4" t="s">
        <v>45</v>
      </c>
      <c r="B23" s="5" t="n">
        <v>53701</v>
      </c>
      <c r="C23" s="5" t="n">
        <v>87854</v>
      </c>
    </row>
    <row r="24" spans="1:3">
      <c r="A24" s="4" t="s">
        <v>46</v>
      </c>
      <c r="B24" s="5" t="n">
        <v>39593</v>
      </c>
      <c r="C24" s="5" t="n">
        <v>48483</v>
      </c>
    </row>
    <row r="25" spans="1:3">
      <c r="A25" s="4" t="s">
        <v>47</v>
      </c>
      <c r="B25" s="5" t="n">
        <v>1407</v>
      </c>
      <c r="C25" s="5" t="n">
        <v>1554</v>
      </c>
    </row>
    <row r="26" spans="1:3">
      <c r="A26" s="4" t="s">
        <v>48</v>
      </c>
      <c r="B26" s="5" t="n">
        <v>2301</v>
      </c>
      <c r="C26" s="5" t="n">
        <v>2219</v>
      </c>
    </row>
    <row r="27" spans="1:3">
      <c r="A27" s="4" t="s">
        <v>49</v>
      </c>
      <c r="B27" s="5" t="n">
        <v>97002</v>
      </c>
      <c r="C27" s="5" t="n">
        <v>140110</v>
      </c>
    </row>
    <row r="28" spans="1:3">
      <c r="A28" s="4" t="s">
        <v>50</v>
      </c>
      <c r="B28" s="4" t="s">
        <v>51</v>
      </c>
      <c r="C28" s="4" t="s">
        <v>51</v>
      </c>
    </row>
    <row r="29" spans="1:3">
      <c r="A29" s="3" t="s">
        <v>52</v>
      </c>
    </row>
    <row r="30" spans="1:3">
      <c r="A30" s="4" t="s">
        <v>53</v>
      </c>
      <c r="B30" s="5" t="n">
        <v>0</v>
      </c>
      <c r="C30" s="5" t="n">
        <v>0</v>
      </c>
    </row>
    <row r="31" spans="1:3">
      <c r="A31" s="4" t="s">
        <v>54</v>
      </c>
      <c r="B31" s="5" t="n">
        <v>241</v>
      </c>
      <c r="C31" s="5" t="n">
        <v>237</v>
      </c>
    </row>
    <row r="32" spans="1:3">
      <c r="A32" s="4" t="s">
        <v>55</v>
      </c>
      <c r="B32" s="5" t="n">
        <v>178318</v>
      </c>
      <c r="C32" s="5" t="n">
        <v>178028</v>
      </c>
    </row>
    <row r="33" spans="1:3">
      <c r="A33" s="4" t="s">
        <v>56</v>
      </c>
      <c r="B33" s="5" t="n">
        <v>-13390</v>
      </c>
      <c r="C33" s="5" t="n">
        <v>-15406</v>
      </c>
    </row>
    <row r="34" spans="1:3">
      <c r="A34" s="4" t="s">
        <v>57</v>
      </c>
      <c r="B34" s="5" t="n">
        <v>165169</v>
      </c>
      <c r="C34" s="5" t="n">
        <v>162859</v>
      </c>
    </row>
    <row r="35" spans="1:3">
      <c r="A35" s="4" t="s">
        <v>58</v>
      </c>
      <c r="B35" s="5" t="n">
        <v>32131</v>
      </c>
      <c r="C35" s="5" t="n">
        <v>27381</v>
      </c>
    </row>
    <row r="36" spans="1:3">
      <c r="A36" s="4" t="s">
        <v>59</v>
      </c>
      <c r="B36" s="5" t="n">
        <v>197300</v>
      </c>
      <c r="C36" s="5" t="n">
        <v>190240</v>
      </c>
    </row>
    <row r="37" spans="1:3">
      <c r="A37" s="4" t="s">
        <v>60</v>
      </c>
      <c r="B37" s="7" t="n">
        <v>294302</v>
      </c>
      <c r="C37" s="7" t="n">
        <v>330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18</v>
      </c>
    </row>
    <row r="4" spans="1:2">
      <c r="A4" s="4" t="s">
        <v>220</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65</v>
      </c>
      <c r="B10" s="4" t="s">
        <v>237</v>
      </c>
    </row>
    <row r="11" spans="1:2">
      <c r="A11" s="4" t="s">
        <v>238</v>
      </c>
      <c r="B11" s="4" t="s">
        <v>239</v>
      </c>
    </row>
    <row r="12" spans="1:2">
      <c r="A12" s="4" t="s">
        <v>178</v>
      </c>
      <c r="B12" s="4" t="s">
        <v>240</v>
      </c>
    </row>
    <row r="13" spans="1:2">
      <c r="A13" s="4" t="s">
        <v>220</v>
      </c>
      <c r="B13" s="4" t="s">
        <v>241</v>
      </c>
    </row>
    <row r="14" spans="1:2">
      <c r="A14" s="4" t="s">
        <v>242</v>
      </c>
      <c r="B14" s="4" t="s">
        <v>243</v>
      </c>
    </row>
    <row r="15" spans="1:2">
      <c r="A15" s="4" t="s">
        <v>175</v>
      </c>
      <c r="B15" s="4" t="s">
        <v>244</v>
      </c>
    </row>
    <row r="16" spans="1:2">
      <c r="A16" s="4" t="s">
        <v>245</v>
      </c>
      <c r="B16" s="4" t="s">
        <v>246</v>
      </c>
    </row>
    <row r="17" spans="1:2">
      <c r="A17" s="4" t="s">
        <v>181</v>
      </c>
      <c r="B17" s="4" t="s">
        <v>247</v>
      </c>
    </row>
    <row r="18" spans="1:2">
      <c r="A18" s="4" t="s">
        <v>248</v>
      </c>
      <c r="B18" s="4" t="s">
        <v>249</v>
      </c>
    </row>
    <row r="19" spans="1:2">
      <c r="A19" s="4" t="s">
        <v>250</v>
      </c>
      <c r="B19" s="4" t="s">
        <v>251</v>
      </c>
    </row>
    <row r="20" spans="1:2">
      <c r="A20" s="4" t="s">
        <v>252</v>
      </c>
      <c r="B20" s="4" t="s">
        <v>253</v>
      </c>
    </row>
    <row r="21" spans="1:2">
      <c r="A21" s="4" t="s">
        <v>205</v>
      </c>
      <c r="B21" s="4" t="s">
        <v>254</v>
      </c>
    </row>
    <row r="22" spans="1:2">
      <c r="A22" s="4" t="s">
        <v>255</v>
      </c>
      <c r="B22" s="4" t="s">
        <v>256</v>
      </c>
    </row>
    <row r="23" spans="1:2">
      <c r="A23" s="4" t="s">
        <v>257</v>
      </c>
      <c r="B23" s="4" t="s">
        <v>258</v>
      </c>
    </row>
    <row r="24" spans="1:2">
      <c r="A24" s="4" t="s">
        <v>217</v>
      </c>
      <c r="B24" s="4" t="s">
        <v>259</v>
      </c>
    </row>
    <row r="25" spans="1:2">
      <c r="A25" s="4" t="s">
        <v>260</v>
      </c>
      <c r="B25" s="4" t="s">
        <v>261</v>
      </c>
    </row>
    <row r="26" spans="1:2">
      <c r="A26" s="4" t="s">
        <v>262</v>
      </c>
      <c r="B26" s="4" t="s">
        <v>263</v>
      </c>
    </row>
    <row r="27" spans="1:2">
      <c r="A27" s="4" t="s">
        <v>264</v>
      </c>
      <c r="B27"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67</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170</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4" t="s">
        <v>62</v>
      </c>
      <c r="B2" s="7" t="n">
        <v>25426</v>
      </c>
      <c r="C2" s="7" t="n">
        <v>32429</v>
      </c>
    </row>
    <row r="3" spans="1:3">
      <c r="A3" s="4" t="s">
        <v>63</v>
      </c>
      <c r="B3" s="5" t="n">
        <v>13681</v>
      </c>
      <c r="C3" s="5" t="n">
        <v>12429</v>
      </c>
    </row>
    <row r="4" spans="1:3">
      <c r="A4" s="4" t="s">
        <v>64</v>
      </c>
      <c r="B4" s="5" t="n">
        <v>12957</v>
      </c>
      <c r="C4" s="5" t="n">
        <v>13143</v>
      </c>
    </row>
    <row r="5" spans="1:3">
      <c r="A5" s="4" t="s">
        <v>65</v>
      </c>
      <c r="B5" s="5" t="n">
        <v>406</v>
      </c>
      <c r="C5" s="5" t="n">
        <v>443</v>
      </c>
    </row>
    <row r="6" spans="1:3">
      <c r="A6" s="4" t="s">
        <v>66</v>
      </c>
      <c r="B6" s="5" t="n">
        <v>5911</v>
      </c>
      <c r="C6" s="5" t="n">
        <v>4862</v>
      </c>
    </row>
    <row r="7" spans="1:3">
      <c r="A7" s="4" t="s">
        <v>67</v>
      </c>
      <c r="B7" s="5" t="n">
        <v>12446</v>
      </c>
      <c r="C7" s="5" t="n">
        <v>34359</v>
      </c>
    </row>
    <row r="8" spans="1:3">
      <c r="A8" s="4" t="s">
        <v>68</v>
      </c>
      <c r="B8" s="5" t="n">
        <v>155849</v>
      </c>
      <c r="C8" s="5" t="n">
        <v>167938</v>
      </c>
    </row>
    <row r="9" spans="1:3">
      <c r="A9" s="4" t="s">
        <v>69</v>
      </c>
      <c r="B9" s="5" t="n">
        <v>4858</v>
      </c>
      <c r="C9" s="5" t="n">
        <v>1976</v>
      </c>
    </row>
    <row r="10" spans="1:3">
      <c r="A10" s="4" t="s">
        <v>70</v>
      </c>
      <c r="B10" s="5" t="n">
        <v>5667</v>
      </c>
      <c r="C10" s="5" t="n">
        <v>4100</v>
      </c>
    </row>
    <row r="11" spans="1:3">
      <c r="A11" s="4" t="s">
        <v>71</v>
      </c>
      <c r="B11" s="5" t="n">
        <v>3113</v>
      </c>
      <c r="C11" s="5" t="n">
        <v>7457</v>
      </c>
    </row>
    <row r="12" spans="1:3">
      <c r="A12" s="4" t="s">
        <v>72</v>
      </c>
      <c r="B12" s="5" t="n">
        <v>5551</v>
      </c>
      <c r="C12" s="5" t="n">
        <v>4094</v>
      </c>
    </row>
    <row r="13" spans="1:3">
      <c r="A13" s="4" t="s">
        <v>73</v>
      </c>
      <c r="B13" s="5" t="n">
        <v>33924</v>
      </c>
      <c r="C13" s="5" t="n">
        <v>62914</v>
      </c>
    </row>
    <row r="14" spans="1:3">
      <c r="A14" s="4" t="s">
        <v>74</v>
      </c>
      <c r="B14" s="5" t="n">
        <v>39593</v>
      </c>
      <c r="C14" s="5" t="n">
        <v>48483</v>
      </c>
    </row>
    <row r="15" spans="1:3">
      <c r="A15" s="4" t="s">
        <v>75</v>
      </c>
      <c r="B15" s="7" t="n">
        <v>1407</v>
      </c>
      <c r="C15" s="7" t="n">
        <v>1554</v>
      </c>
    </row>
    <row r="16" spans="1:3">
      <c r="A16" s="3" t="s">
        <v>52</v>
      </c>
    </row>
    <row r="17" spans="1:3">
      <c r="A17" s="4" t="s">
        <v>76</v>
      </c>
      <c r="B17" s="5" t="n">
        <v>5000000</v>
      </c>
      <c r="C17" s="5" t="n">
        <v>5000000</v>
      </c>
    </row>
    <row r="18" spans="1:3">
      <c r="A18" s="4" t="s">
        <v>77</v>
      </c>
      <c r="B18" s="8" t="n">
        <v>0.01</v>
      </c>
      <c r="C18" s="8" t="n">
        <v>0.01</v>
      </c>
    </row>
    <row r="19" spans="1:3">
      <c r="A19" s="4" t="s">
        <v>78</v>
      </c>
      <c r="B19" s="5" t="n">
        <v>0</v>
      </c>
      <c r="C19" s="5" t="n">
        <v>0</v>
      </c>
    </row>
    <row r="20" spans="1:3">
      <c r="A20" s="4" t="s">
        <v>79</v>
      </c>
      <c r="B20" s="5" t="n">
        <v>0</v>
      </c>
      <c r="C20" s="5" t="n">
        <v>0</v>
      </c>
    </row>
    <row r="21" spans="1:3">
      <c r="A21" s="4" t="s">
        <v>80</v>
      </c>
      <c r="B21" s="5" t="n">
        <v>50000000</v>
      </c>
      <c r="C21" s="5" t="n">
        <v>50000000</v>
      </c>
    </row>
    <row r="22" spans="1:3">
      <c r="A22" s="4" t="s">
        <v>81</v>
      </c>
      <c r="B22" s="8" t="n">
        <v>0.01</v>
      </c>
      <c r="C22" s="8" t="n">
        <v>0.01</v>
      </c>
    </row>
    <row r="23" spans="1:3">
      <c r="A23" s="4" t="s">
        <v>82</v>
      </c>
      <c r="B23" s="5" t="n">
        <v>24125600</v>
      </c>
      <c r="C23" s="5" t="n">
        <v>23651212</v>
      </c>
    </row>
    <row r="24" spans="1:3">
      <c r="A24" s="4" t="s">
        <v>83</v>
      </c>
      <c r="B24" s="5" t="n">
        <v>24125600</v>
      </c>
      <c r="C24" s="5" t="n">
        <v>23651212</v>
      </c>
    </row>
    <row r="25" spans="1:3">
      <c r="A25" s="4" t="s">
        <v>84</v>
      </c>
    </row>
    <row r="26" spans="1:3">
      <c r="A26" s="4" t="s">
        <v>62</v>
      </c>
      <c r="B26" s="7" t="n">
        <v>9236</v>
      </c>
      <c r="C26" s="7" t="n">
        <v>6487</v>
      </c>
    </row>
    <row r="27" spans="1:3">
      <c r="A27" s="4" t="s">
        <v>63</v>
      </c>
      <c r="B27" s="5" t="n">
        <v>13578</v>
      </c>
      <c r="C27" s="5" t="n">
        <v>12326</v>
      </c>
    </row>
    <row r="28" spans="1:3">
      <c r="A28" s="4" t="s">
        <v>64</v>
      </c>
      <c r="B28" s="5" t="n">
        <v>2927</v>
      </c>
      <c r="C28" s="5" t="n">
        <v>3200</v>
      </c>
    </row>
    <row r="29" spans="1:3">
      <c r="A29" s="4" t="s">
        <v>65</v>
      </c>
      <c r="B29" s="5" t="n">
        <v>233</v>
      </c>
      <c r="C29" s="5" t="n">
        <v>276</v>
      </c>
    </row>
    <row r="30" spans="1:3">
      <c r="A30" s="4" t="s">
        <v>66</v>
      </c>
      <c r="B30" s="5" t="n">
        <v>849</v>
      </c>
      <c r="C30" s="5" t="n">
        <v>976</v>
      </c>
    </row>
    <row r="31" spans="1:3">
      <c r="A31" s="4" t="s">
        <v>67</v>
      </c>
      <c r="B31" s="5" t="n">
        <v>12446</v>
      </c>
      <c r="C31" s="5" t="n">
        <v>34359</v>
      </c>
    </row>
    <row r="32" spans="1:3">
      <c r="A32" s="4" t="s">
        <v>68</v>
      </c>
      <c r="B32" s="5" t="n">
        <v>125882</v>
      </c>
      <c r="C32" s="5" t="n">
        <v>137479</v>
      </c>
    </row>
    <row r="33" spans="1:3">
      <c r="A33" s="4" t="s">
        <v>69</v>
      </c>
      <c r="B33" s="5" t="n">
        <v>221</v>
      </c>
      <c r="C33" s="5" t="n">
        <v>174</v>
      </c>
    </row>
    <row r="34" spans="1:3">
      <c r="A34" s="4" t="s">
        <v>70</v>
      </c>
      <c r="B34" s="5" t="n">
        <v>1557</v>
      </c>
      <c r="C34" s="5" t="n">
        <v>1810</v>
      </c>
    </row>
    <row r="35" spans="1:3">
      <c r="A35" s="4" t="s">
        <v>71</v>
      </c>
      <c r="B35" s="5" t="n">
        <v>568</v>
      </c>
      <c r="C35" s="5" t="n">
        <v>1453</v>
      </c>
    </row>
    <row r="36" spans="1:3">
      <c r="A36" s="4" t="s">
        <v>72</v>
      </c>
      <c r="B36" s="5" t="n">
        <v>2431</v>
      </c>
      <c r="C36" s="5" t="n">
        <v>2184</v>
      </c>
    </row>
    <row r="37" spans="1:3">
      <c r="A37" s="4" t="s">
        <v>73</v>
      </c>
      <c r="B37" s="5" t="n">
        <v>33924</v>
      </c>
      <c r="C37" s="5" t="n">
        <v>62914</v>
      </c>
    </row>
    <row r="38" spans="1:3">
      <c r="A38" s="4" t="s">
        <v>74</v>
      </c>
      <c r="B38" s="5" t="n">
        <v>39593</v>
      </c>
      <c r="C38" s="5" t="n">
        <v>48483</v>
      </c>
    </row>
    <row r="39" spans="1:3">
      <c r="A39" s="4" t="s">
        <v>75</v>
      </c>
      <c r="B39" s="7" t="n">
        <v>798</v>
      </c>
      <c r="C39" s="7" t="n">
        <v>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173</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79</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8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18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18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191</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194</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09</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22003</v>
      </c>
      <c r="C4" s="7" t="n">
        <v>24696</v>
      </c>
    </row>
    <row r="5" spans="1:3">
      <c r="A5" s="4" t="s">
        <v>89</v>
      </c>
      <c r="B5" s="5" t="n">
        <v>893</v>
      </c>
      <c r="C5" s="5" t="n">
        <v>926</v>
      </c>
    </row>
    <row r="6" spans="1:3">
      <c r="A6" s="4" t="s">
        <v>90</v>
      </c>
      <c r="B6" s="5" t="n">
        <v>10123</v>
      </c>
      <c r="C6" s="5" t="n">
        <v>10904</v>
      </c>
    </row>
    <row r="7" spans="1:3">
      <c r="A7" s="4" t="s">
        <v>91</v>
      </c>
      <c r="B7" s="5" t="n">
        <v>20</v>
      </c>
      <c r="C7" s="5" t="n">
        <v>55</v>
      </c>
    </row>
    <row r="8" spans="1:3">
      <c r="A8" s="4" t="s">
        <v>92</v>
      </c>
      <c r="B8" s="5" t="n">
        <v>33039</v>
      </c>
      <c r="C8" s="5" t="n">
        <v>36581</v>
      </c>
    </row>
    <row r="9" spans="1:3">
      <c r="A9" s="3" t="s">
        <v>93</v>
      </c>
    </row>
    <row r="10" spans="1:3">
      <c r="A10" s="4" t="s">
        <v>88</v>
      </c>
      <c r="B10" s="5" t="n">
        <v>19547</v>
      </c>
      <c r="C10" s="5" t="n">
        <v>21478</v>
      </c>
    </row>
    <row r="11" spans="1:3">
      <c r="A11" s="4" t="s">
        <v>94</v>
      </c>
      <c r="B11" s="5" t="n">
        <v>893</v>
      </c>
      <c r="C11" s="5" t="n">
        <v>926</v>
      </c>
    </row>
    <row r="12" spans="1:3">
      <c r="A12" s="4" t="s">
        <v>90</v>
      </c>
      <c r="B12" s="5" t="n">
        <v>7901</v>
      </c>
      <c r="C12" s="5" t="n">
        <v>8532</v>
      </c>
    </row>
    <row r="13" spans="1:3">
      <c r="A13" s="4" t="s">
        <v>91</v>
      </c>
      <c r="B13" s="5" t="n">
        <v>-7</v>
      </c>
      <c r="C13" s="5" t="n">
        <v>4</v>
      </c>
    </row>
    <row r="14" spans="1:3">
      <c r="A14" s="4" t="s">
        <v>95</v>
      </c>
      <c r="B14" s="5" t="n">
        <v>4392</v>
      </c>
      <c r="C14" s="5" t="n">
        <v>4510</v>
      </c>
    </row>
    <row r="15" spans="1:3">
      <c r="A15" s="4" t="s">
        <v>96</v>
      </c>
      <c r="B15" s="5" t="n">
        <v>1204</v>
      </c>
      <c r="C15" s="5" t="n">
        <v>1201</v>
      </c>
    </row>
    <row r="16" spans="1:3">
      <c r="A16" s="4" t="s">
        <v>97</v>
      </c>
      <c r="B16" s="5" t="n">
        <v>-14043</v>
      </c>
      <c r="C16" s="5" t="n">
        <v>-119</v>
      </c>
    </row>
    <row r="17" spans="1:3">
      <c r="A17" s="4" t="s">
        <v>98</v>
      </c>
      <c r="B17" s="5" t="n">
        <v>3486</v>
      </c>
      <c r="C17" s="5" t="n">
        <v>3659</v>
      </c>
    </row>
    <row r="18" spans="1:3">
      <c r="A18" s="4" t="s">
        <v>99</v>
      </c>
      <c r="B18" s="5" t="n">
        <v>104</v>
      </c>
      <c r="C18" s="5" t="n">
        <v>-175</v>
      </c>
    </row>
    <row r="19" spans="1:3">
      <c r="A19" s="4" t="s">
        <v>100</v>
      </c>
      <c r="B19" s="5" t="n">
        <v>23477</v>
      </c>
      <c r="C19" s="5" t="n">
        <v>40016</v>
      </c>
    </row>
    <row r="20" spans="1:3">
      <c r="A20" s="4" t="s">
        <v>101</v>
      </c>
      <c r="B20" s="5" t="n">
        <v>9562</v>
      </c>
      <c r="C20" s="5" t="n">
        <v>-3435</v>
      </c>
    </row>
    <row r="21" spans="1:3">
      <c r="A21" s="3" t="s">
        <v>102</v>
      </c>
    </row>
    <row r="22" spans="1:3">
      <c r="A22" s="4" t="s">
        <v>103</v>
      </c>
      <c r="B22" s="5" t="n">
        <v>-2247</v>
      </c>
      <c r="C22" s="5" t="n">
        <v>-1958</v>
      </c>
    </row>
    <row r="23" spans="1:3">
      <c r="A23" s="4" t="s">
        <v>104</v>
      </c>
      <c r="B23" s="5" t="n">
        <v>158</v>
      </c>
      <c r="C23" s="5" t="n">
        <v>175</v>
      </c>
    </row>
    <row r="24" spans="1:3">
      <c r="A24" s="4" t="s">
        <v>105</v>
      </c>
      <c r="B24" s="5" t="n">
        <v>-2089</v>
      </c>
      <c r="C24" s="5" t="n">
        <v>-1783</v>
      </c>
    </row>
    <row r="25" spans="1:3">
      <c r="A25" s="4" t="s">
        <v>106</v>
      </c>
      <c r="B25" s="5" t="n">
        <v>7473</v>
      </c>
      <c r="C25" s="5" t="n">
        <v>-5218</v>
      </c>
    </row>
    <row r="26" spans="1:3">
      <c r="A26" s="4" t="s">
        <v>107</v>
      </c>
      <c r="B26" s="5" t="n">
        <v>135</v>
      </c>
      <c r="C26" s="5" t="n">
        <v>77</v>
      </c>
    </row>
    <row r="27" spans="1:3">
      <c r="A27" s="4" t="s">
        <v>108</v>
      </c>
      <c r="B27" s="5" t="n">
        <v>7338</v>
      </c>
      <c r="C27" s="5" t="n">
        <v>-5295</v>
      </c>
    </row>
    <row r="28" spans="1:3">
      <c r="A28" s="3" t="s">
        <v>109</v>
      </c>
    </row>
    <row r="29" spans="1:3">
      <c r="A29" s="4" t="s">
        <v>110</v>
      </c>
      <c r="B29" s="5" t="n">
        <v>0</v>
      </c>
      <c r="C29" s="5" t="n">
        <v>172</v>
      </c>
    </row>
    <row r="30" spans="1:3">
      <c r="A30" s="4" t="s">
        <v>111</v>
      </c>
      <c r="B30" s="5" t="n">
        <v>0</v>
      </c>
      <c r="C30" s="5" t="n">
        <v>172</v>
      </c>
    </row>
    <row r="31" spans="1:3">
      <c r="A31" s="4" t="s">
        <v>112</v>
      </c>
      <c r="B31" s="5" t="n">
        <v>7338</v>
      </c>
      <c r="C31" s="5" t="n">
        <v>-5123</v>
      </c>
    </row>
    <row r="32" spans="1:3">
      <c r="A32" s="4" t="s">
        <v>113</v>
      </c>
      <c r="B32" s="5" t="n">
        <v>-4750</v>
      </c>
      <c r="C32" s="5" t="n">
        <v>1519</v>
      </c>
    </row>
    <row r="33" spans="1:3">
      <c r="A33" s="4" t="s">
        <v>114</v>
      </c>
      <c r="B33" s="7" t="n">
        <v>2588</v>
      </c>
      <c r="C33" s="7" t="n">
        <v>-3604</v>
      </c>
    </row>
    <row r="34" spans="1:3">
      <c r="A34" s="3" t="s">
        <v>115</v>
      </c>
    </row>
    <row r="35" spans="1:3">
      <c r="A35" s="4" t="s">
        <v>116</v>
      </c>
      <c r="B35" s="8" t="n">
        <v>0.11</v>
      </c>
      <c r="C35" s="8" t="n">
        <v>-0.16</v>
      </c>
    </row>
    <row r="36" spans="1:3">
      <c r="A36" s="4" t="s">
        <v>117</v>
      </c>
      <c r="B36" s="5" t="n">
        <v>0</v>
      </c>
      <c r="C36" s="9" t="n">
        <v>0.01</v>
      </c>
    </row>
    <row r="37" spans="1:3">
      <c r="A37" s="4" t="s">
        <v>118</v>
      </c>
      <c r="B37" s="9" t="n">
        <v>0.11</v>
      </c>
      <c r="C37" s="9" t="n">
        <v>-0.15</v>
      </c>
    </row>
    <row r="38" spans="1:3">
      <c r="A38" s="3" t="s">
        <v>119</v>
      </c>
    </row>
    <row r="39" spans="1:3">
      <c r="A39" s="4" t="s">
        <v>116</v>
      </c>
      <c r="B39" s="9" t="n">
        <v>0.1</v>
      </c>
      <c r="C39" s="9" t="n">
        <v>-0.16</v>
      </c>
    </row>
    <row r="40" spans="1:3">
      <c r="A40" s="4" t="s">
        <v>117</v>
      </c>
      <c r="B40" s="5" t="n">
        <v>0</v>
      </c>
      <c r="C40" s="9" t="n">
        <v>0.01</v>
      </c>
    </row>
    <row r="41" spans="1:3">
      <c r="A41" s="4" t="s">
        <v>118</v>
      </c>
      <c r="B41" s="8" t="n">
        <v>0.1</v>
      </c>
      <c r="C41" s="8" t="n">
        <v>-0.15</v>
      </c>
    </row>
    <row r="42" spans="1:3">
      <c r="A42" s="4" t="s">
        <v>120</v>
      </c>
      <c r="B42" s="5" t="n">
        <v>24101</v>
      </c>
      <c r="C42" s="5" t="n">
        <v>23469</v>
      </c>
    </row>
    <row r="43" spans="1:3">
      <c r="A43" s="4" t="s">
        <v>121</v>
      </c>
      <c r="B43" s="5" t="n">
        <v>25166</v>
      </c>
      <c r="C43" s="5" t="n">
        <v>23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215</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18</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26"/>
    <col customWidth="1" max="6" min="6" width="43"/>
    <col customWidth="1" max="7" min="7" width="19"/>
    <col customWidth="1" max="8" min="8" width="21"/>
    <col customWidth="1" max="9" min="9" width="30"/>
  </cols>
  <sheetData>
    <row r="1" spans="1:9">
      <c r="A1" s="1" t="s">
        <v>339</v>
      </c>
      <c r="B1" s="2" t="s">
        <v>340</v>
      </c>
      <c r="C1" s="2" t="s">
        <v>341</v>
      </c>
      <c r="D1" s="2" t="s">
        <v>342</v>
      </c>
      <c r="E1" s="2" t="s">
        <v>343</v>
      </c>
      <c r="F1" s="2" t="s">
        <v>344</v>
      </c>
      <c r="G1" s="2" t="s">
        <v>345</v>
      </c>
      <c r="H1" s="2" t="s">
        <v>346</v>
      </c>
      <c r="I1" s="2" t="s">
        <v>347</v>
      </c>
    </row>
    <row r="2" spans="1:9">
      <c r="A2" s="3" t="s">
        <v>348</v>
      </c>
    </row>
    <row r="3" spans="1:9">
      <c r="A3" s="4" t="s">
        <v>349</v>
      </c>
      <c r="F3" s="5" t="n">
        <v>1070</v>
      </c>
    </row>
    <row r="4" spans="1:9">
      <c r="A4" s="4" t="s">
        <v>350</v>
      </c>
      <c r="F4" s="5" t="n">
        <v>68500</v>
      </c>
    </row>
    <row r="5" spans="1:9">
      <c r="A5" s="4" t="s">
        <v>351</v>
      </c>
      <c r="F5" s="5" t="n">
        <v>50000000</v>
      </c>
      <c r="I5" s="5" t="n">
        <v>50000000</v>
      </c>
    </row>
    <row r="6" spans="1:9">
      <c r="A6" s="4" t="s">
        <v>352</v>
      </c>
      <c r="F6" s="8" t="n">
        <v>0.01</v>
      </c>
      <c r="I6" s="8" t="n">
        <v>0.01</v>
      </c>
    </row>
    <row r="7" spans="1:9">
      <c r="A7" s="4" t="s">
        <v>353</v>
      </c>
      <c r="F7" s="5" t="n">
        <v>5000000</v>
      </c>
      <c r="I7" s="5" t="n">
        <v>5000000</v>
      </c>
    </row>
    <row r="8" spans="1:9">
      <c r="A8" s="4" t="s">
        <v>354</v>
      </c>
      <c r="F8" s="8" t="n">
        <v>0.01</v>
      </c>
      <c r="I8" s="8" t="n">
        <v>0.01</v>
      </c>
    </row>
    <row r="9" spans="1:9">
      <c r="A9" s="4" t="s">
        <v>355</v>
      </c>
      <c r="F9" s="5" t="n">
        <v>24125600</v>
      </c>
      <c r="I9" s="5" t="n">
        <v>23651212</v>
      </c>
    </row>
    <row r="10" spans="1:9">
      <c r="A10" s="4" t="s">
        <v>356</v>
      </c>
      <c r="F10" s="5" t="n">
        <v>24125600</v>
      </c>
      <c r="I10" s="5" t="n">
        <v>23651212</v>
      </c>
    </row>
    <row r="11" spans="1:9">
      <c r="A11" s="4" t="s">
        <v>357</v>
      </c>
      <c r="F11" s="5" t="n">
        <v>0</v>
      </c>
      <c r="I11" s="5" t="n">
        <v>0</v>
      </c>
    </row>
    <row r="12" spans="1:9">
      <c r="A12" s="4" t="s">
        <v>358</v>
      </c>
      <c r="F12" s="5" t="n">
        <v>0</v>
      </c>
      <c r="I12" s="5" t="n">
        <v>0</v>
      </c>
    </row>
    <row r="13" spans="1:9">
      <c r="A13" s="4" t="s">
        <v>359</v>
      </c>
      <c r="F13" s="5" t="n">
        <v>1</v>
      </c>
    </row>
    <row r="14" spans="1:9">
      <c r="A14" s="4" t="s">
        <v>360</v>
      </c>
    </row>
    <row r="15" spans="1:9">
      <c r="A15" s="3" t="s">
        <v>348</v>
      </c>
    </row>
    <row r="16" spans="1:9">
      <c r="A16" s="4" t="s">
        <v>349</v>
      </c>
      <c r="F16" s="5" t="n">
        <v>1054</v>
      </c>
    </row>
    <row r="17" spans="1:9">
      <c r="A17" s="4" t="s">
        <v>350</v>
      </c>
      <c r="F17" s="5" t="n">
        <v>65200</v>
      </c>
    </row>
    <row r="18" spans="1:9">
      <c r="A18" s="4" t="s">
        <v>361</v>
      </c>
    </row>
    <row r="19" spans="1:9">
      <c r="A19" s="3" t="s">
        <v>348</v>
      </c>
    </row>
    <row r="20" spans="1:9">
      <c r="A20" s="4" t="s">
        <v>349</v>
      </c>
      <c r="F20" s="5" t="n">
        <v>16</v>
      </c>
    </row>
    <row r="21" spans="1:9">
      <c r="A21" s="4" t="s">
        <v>350</v>
      </c>
      <c r="F21" s="5" t="n">
        <v>3300</v>
      </c>
    </row>
    <row r="22" spans="1:9">
      <c r="A22" s="4" t="s">
        <v>362</v>
      </c>
    </row>
    <row r="23" spans="1:9">
      <c r="A23" s="3" t="s">
        <v>348</v>
      </c>
    </row>
    <row r="24" spans="1:9">
      <c r="A24" s="4" t="s">
        <v>363</v>
      </c>
      <c r="C24" s="5" t="n">
        <v>11</v>
      </c>
    </row>
    <row r="25" spans="1:9">
      <c r="A25" s="4" t="s">
        <v>364</v>
      </c>
      <c r="G25" s="5" t="n">
        <v>1</v>
      </c>
    </row>
    <row r="26" spans="1:9">
      <c r="A26" s="4" t="s">
        <v>365</v>
      </c>
    </row>
    <row r="27" spans="1:9">
      <c r="A27" s="3" t="s">
        <v>348</v>
      </c>
    </row>
    <row r="28" spans="1:9">
      <c r="A28" s="4" t="s">
        <v>364</v>
      </c>
      <c r="E28" s="5" t="n">
        <v>5</v>
      </c>
    </row>
    <row r="29" spans="1:9">
      <c r="A29" s="4" t="s">
        <v>366</v>
      </c>
    </row>
    <row r="30" spans="1:9">
      <c r="A30" s="3" t="s">
        <v>348</v>
      </c>
    </row>
    <row r="31" spans="1:9">
      <c r="A31" s="4" t="s">
        <v>364</v>
      </c>
      <c r="D31" s="5" t="n">
        <v>1</v>
      </c>
    </row>
    <row r="32" spans="1:9">
      <c r="A32" s="4" t="s">
        <v>367</v>
      </c>
    </row>
    <row r="33" spans="1:9">
      <c r="A33" s="3" t="s">
        <v>348</v>
      </c>
    </row>
    <row r="34" spans="1:9">
      <c r="A34" s="4" t="s">
        <v>368</v>
      </c>
      <c r="E34" s="10" t="n">
        <v>47.2</v>
      </c>
    </row>
    <row r="35" spans="1:9">
      <c r="A35" s="4" t="s">
        <v>369</v>
      </c>
    </row>
    <row r="36" spans="1:9">
      <c r="A36" s="3" t="s">
        <v>348</v>
      </c>
    </row>
    <row r="37" spans="1:9">
      <c r="A37" s="4" t="s">
        <v>368</v>
      </c>
      <c r="H37" s="10" t="n">
        <v>5.5</v>
      </c>
    </row>
    <row r="38" spans="1:9">
      <c r="A38" s="4" t="s">
        <v>370</v>
      </c>
    </row>
    <row r="39" spans="1:9">
      <c r="A39" s="3" t="s">
        <v>348</v>
      </c>
    </row>
    <row r="40" spans="1:9">
      <c r="A40" s="4" t="s">
        <v>371</v>
      </c>
      <c r="B40" s="7" t="n">
        <v>27</v>
      </c>
    </row>
    <row r="41" spans="1:9">
      <c r="A41" s="4" t="s">
        <v>372</v>
      </c>
      <c r="B41" s="7"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14"/>
    <col customWidth="1" max="9" min="9" width="27"/>
    <col customWidth="1" max="10" min="10" width="21"/>
    <col customWidth="1" max="11" min="11" width="21"/>
  </cols>
  <sheetData>
    <row r="1" spans="1:11">
      <c r="A1" s="1" t="s">
        <v>373</v>
      </c>
      <c r="B1" s="2" t="s">
        <v>374</v>
      </c>
      <c r="C1" s="2" t="s">
        <v>375</v>
      </c>
      <c r="D1" s="2" t="s">
        <v>376</v>
      </c>
      <c r="E1" s="2" t="s">
        <v>377</v>
      </c>
      <c r="F1" s="2" t="s">
        <v>378</v>
      </c>
      <c r="G1" s="2" t="s">
        <v>123</v>
      </c>
      <c r="H1" s="2" t="s">
        <v>379</v>
      </c>
      <c r="I1" s="2" t="s">
        <v>380</v>
      </c>
      <c r="J1" s="2" t="s">
        <v>381</v>
      </c>
      <c r="K1" s="2" t="s">
        <v>382</v>
      </c>
    </row>
    <row r="2" spans="1:11">
      <c r="A2" s="3" t="s">
        <v>383</v>
      </c>
    </row>
    <row r="3" spans="1:11">
      <c r="A3" s="4" t="s">
        <v>63</v>
      </c>
      <c r="F3" s="7" t="n">
        <v>13681</v>
      </c>
      <c r="G3" s="7" t="n">
        <v>10699</v>
      </c>
      <c r="K3" s="7" t="n">
        <v>12429</v>
      </c>
    </row>
    <row r="4" spans="1:11">
      <c r="A4" s="3" t="s">
        <v>252</v>
      </c>
    </row>
    <row r="5" spans="1:11">
      <c r="A5" s="4" t="s">
        <v>384</v>
      </c>
      <c r="I5" s="7" t="n">
        <v>7000</v>
      </c>
    </row>
    <row r="6" spans="1:11">
      <c r="A6" s="4" t="s">
        <v>385</v>
      </c>
      <c r="I6" s="5" t="n">
        <v>3</v>
      </c>
    </row>
    <row r="7" spans="1:11">
      <c r="A7" s="4" t="s">
        <v>386</v>
      </c>
      <c r="I7" s="4" t="s">
        <v>387</v>
      </c>
    </row>
    <row r="8" spans="1:11">
      <c r="A8" s="4" t="s">
        <v>388</v>
      </c>
      <c r="F8" s="5" t="n">
        <v>100</v>
      </c>
      <c r="G8" s="5" t="n">
        <v>100</v>
      </c>
    </row>
    <row r="9" spans="1:11">
      <c r="A9" s="4" t="s">
        <v>389</v>
      </c>
      <c r="F9" s="5" t="n">
        <v>300</v>
      </c>
      <c r="K9" s="5" t="n">
        <v>400</v>
      </c>
    </row>
    <row r="10" spans="1:11">
      <c r="A10" s="4" t="s">
        <v>390</v>
      </c>
      <c r="F10" s="5" t="n">
        <v>800</v>
      </c>
      <c r="G10" s="7" t="n">
        <v>1100</v>
      </c>
    </row>
    <row r="11" spans="1:11">
      <c r="A11" s="4" t="s">
        <v>56</v>
      </c>
      <c r="F11" s="5" t="n">
        <v>-13390</v>
      </c>
      <c r="K11" s="5" t="n">
        <v>-15406</v>
      </c>
    </row>
    <row r="12" spans="1:11">
      <c r="A12" s="4" t="s">
        <v>391</v>
      </c>
      <c r="F12" s="5" t="n">
        <v>76332</v>
      </c>
    </row>
    <row r="13" spans="1:11">
      <c r="A13" s="4" t="s">
        <v>84</v>
      </c>
    </row>
    <row r="14" spans="1:11">
      <c r="A14" s="3" t="s">
        <v>383</v>
      </c>
    </row>
    <row r="15" spans="1:11">
      <c r="A15" s="4" t="s">
        <v>63</v>
      </c>
      <c r="F15" s="7" t="n">
        <v>13578</v>
      </c>
      <c r="K15" s="7" t="n">
        <v>12326</v>
      </c>
    </row>
    <row r="16" spans="1:11">
      <c r="A16" s="4" t="s">
        <v>362</v>
      </c>
    </row>
    <row r="17" spans="1:11">
      <c r="A17" s="3" t="s">
        <v>383</v>
      </c>
    </row>
    <row r="18" spans="1:11">
      <c r="A18" s="4" t="s">
        <v>392</v>
      </c>
      <c r="F18" s="4" t="s">
        <v>393</v>
      </c>
      <c r="H18" s="4" t="s">
        <v>393</v>
      </c>
    </row>
    <row r="19" spans="1:11">
      <c r="A19" s="4" t="s">
        <v>394</v>
      </c>
    </row>
    <row r="20" spans="1:11">
      <c r="A20" s="3" t="s">
        <v>383</v>
      </c>
    </row>
    <row r="21" spans="1:11">
      <c r="A21" s="4" t="s">
        <v>392</v>
      </c>
      <c r="E21" s="4" t="s">
        <v>395</v>
      </c>
      <c r="F21" s="4" t="s">
        <v>395</v>
      </c>
    </row>
    <row r="22" spans="1:11">
      <c r="A22" s="4" t="s">
        <v>396</v>
      </c>
    </row>
    <row r="23" spans="1:11">
      <c r="A23" s="3" t="s">
        <v>383</v>
      </c>
    </row>
    <row r="24" spans="1:11">
      <c r="A24" s="4" t="s">
        <v>392</v>
      </c>
      <c r="D24" s="4" t="s">
        <v>393</v>
      </c>
      <c r="F24" s="4" t="s">
        <v>393</v>
      </c>
    </row>
    <row r="25" spans="1:11">
      <c r="A25" s="4" t="s">
        <v>397</v>
      </c>
    </row>
    <row r="26" spans="1:11">
      <c r="A26" s="3" t="s">
        <v>383</v>
      </c>
    </row>
    <row r="27" spans="1:11">
      <c r="A27" s="4" t="s">
        <v>392</v>
      </c>
      <c r="B27" s="4" t="s">
        <v>393</v>
      </c>
      <c r="C27" s="4" t="s">
        <v>398</v>
      </c>
      <c r="F27" s="4" t="s">
        <v>393</v>
      </c>
    </row>
    <row r="28" spans="1:11">
      <c r="A28" s="4" t="s">
        <v>399</v>
      </c>
    </row>
    <row r="29" spans="1:11">
      <c r="A29" s="3" t="s">
        <v>383</v>
      </c>
    </row>
    <row r="30" spans="1:11">
      <c r="A30" s="4" t="s">
        <v>63</v>
      </c>
      <c r="F30" s="7" t="n">
        <v>0</v>
      </c>
    </row>
    <row r="31" spans="1:11">
      <c r="A31" s="3" t="s">
        <v>252</v>
      </c>
    </row>
    <row r="32" spans="1:11">
      <c r="A32" s="4" t="s">
        <v>56</v>
      </c>
      <c r="F32" s="7" t="n">
        <v>509</v>
      </c>
      <c r="J32" s="7" t="n">
        <v>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2</v>
      </c>
      <c r="C1" s="2" t="s">
        <v>23</v>
      </c>
      <c r="D1" s="2" t="s">
        <v>86</v>
      </c>
      <c r="E1" s="2" t="s">
        <v>379</v>
      </c>
    </row>
    <row r="2" spans="1:5">
      <c r="A2" s="3" t="s">
        <v>170</v>
      </c>
    </row>
    <row r="3" spans="1:5">
      <c r="A3" s="4" t="s">
        <v>62</v>
      </c>
      <c r="B3" s="7" t="n">
        <v>25426</v>
      </c>
      <c r="C3" s="7" t="n">
        <v>32429</v>
      </c>
      <c r="D3" s="7" t="n">
        <v>31689</v>
      </c>
    </row>
    <row r="4" spans="1:5">
      <c r="A4" s="4" t="s">
        <v>63</v>
      </c>
      <c r="B4" s="5" t="n">
        <v>13681</v>
      </c>
      <c r="C4" s="5" t="n">
        <v>12429</v>
      </c>
      <c r="D4" s="5" t="n">
        <v>10699</v>
      </c>
    </row>
    <row r="5" spans="1:5">
      <c r="A5" s="4" t="s">
        <v>401</v>
      </c>
      <c r="B5" s="7" t="n">
        <v>39107</v>
      </c>
      <c r="C5" s="7" t="n">
        <v>44858</v>
      </c>
      <c r="D5" s="7" t="n">
        <v>42388</v>
      </c>
      <c r="E5" s="7" t="n">
        <v>476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86</v>
      </c>
    </row>
    <row r="3" spans="1:3">
      <c r="A3" s="3" t="s">
        <v>403</v>
      </c>
    </row>
    <row r="4" spans="1:3">
      <c r="A4" s="4" t="s">
        <v>404</v>
      </c>
      <c r="B4" s="7" t="n">
        <v>1436</v>
      </c>
      <c r="C4" s="7" t="n">
        <v>944</v>
      </c>
    </row>
    <row r="5" spans="1:3">
      <c r="A5" s="4" t="s">
        <v>405</v>
      </c>
      <c r="B5" s="5" t="n">
        <v>235</v>
      </c>
      <c r="C5" s="5" t="n">
        <v>217</v>
      </c>
    </row>
    <row r="6" spans="1:3">
      <c r="A6" s="4" t="s">
        <v>406</v>
      </c>
      <c r="B6" s="5" t="n">
        <v>-10</v>
      </c>
      <c r="C6" s="5" t="n">
        <v>28</v>
      </c>
    </row>
    <row r="7" spans="1:3">
      <c r="A7" s="4" t="s">
        <v>407</v>
      </c>
      <c r="B7" s="7" t="n">
        <v>1661</v>
      </c>
      <c r="C7" s="7" t="n">
        <v>11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5"/>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row r="9" spans="1:2">
      <c r="A9" s="4" t="s">
        <v>415</v>
      </c>
    </row>
    <row r="10" spans="1:2">
      <c r="A10" s="3" t="s">
        <v>410</v>
      </c>
    </row>
    <row r="11" spans="1:2">
      <c r="A11" s="4" t="s">
        <v>411</v>
      </c>
      <c r="B11" s="4" t="s">
        <v>416</v>
      </c>
    </row>
    <row r="12" spans="1:2">
      <c r="A12" s="4" t="s">
        <v>417</v>
      </c>
    </row>
    <row r="13" spans="1:2">
      <c r="A13" s="3" t="s">
        <v>410</v>
      </c>
    </row>
    <row r="14" spans="1:2">
      <c r="A14" s="4" t="s">
        <v>411</v>
      </c>
      <c r="B14" s="4" t="s">
        <v>418</v>
      </c>
    </row>
    <row r="15" spans="1:2">
      <c r="A15" s="4" t="s">
        <v>419</v>
      </c>
    </row>
    <row r="16" spans="1:2">
      <c r="A16" s="3" t="s">
        <v>410</v>
      </c>
    </row>
    <row r="17" spans="1:2">
      <c r="A17" s="4" t="s">
        <v>411</v>
      </c>
      <c r="B17" s="4" t="s">
        <v>416</v>
      </c>
    </row>
    <row r="18" spans="1:2">
      <c r="A18" s="4" t="s">
        <v>420</v>
      </c>
    </row>
    <row r="19" spans="1:2">
      <c r="A19" s="3" t="s">
        <v>410</v>
      </c>
    </row>
    <row r="20" spans="1:2">
      <c r="A20" s="4" t="s">
        <v>411</v>
      </c>
      <c r="B20" s="4" t="s">
        <v>418</v>
      </c>
    </row>
    <row r="21" spans="1:2">
      <c r="A21" s="4" t="s">
        <v>421</v>
      </c>
    </row>
    <row r="22" spans="1:2">
      <c r="A22" s="3" t="s">
        <v>410</v>
      </c>
    </row>
    <row r="23" spans="1:2">
      <c r="A23" s="4" t="s">
        <v>411</v>
      </c>
      <c r="B23"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2</v>
      </c>
      <c r="B1" s="2" t="s">
        <v>1</v>
      </c>
    </row>
    <row r="2" spans="1:5">
      <c r="B2" s="2" t="s">
        <v>2</v>
      </c>
      <c r="C2" s="2" t="s">
        <v>86</v>
      </c>
      <c r="D2" s="2" t="s">
        <v>423</v>
      </c>
      <c r="E2" s="2" t="s">
        <v>23</v>
      </c>
    </row>
    <row r="3" spans="1:5">
      <c r="A3" s="3" t="s">
        <v>24</v>
      </c>
    </row>
    <row r="4" spans="1:5">
      <c r="A4" s="4" t="s">
        <v>62</v>
      </c>
      <c r="B4" s="7" t="n">
        <v>25426</v>
      </c>
      <c r="C4" s="7" t="n">
        <v>31689</v>
      </c>
      <c r="E4" s="7" t="n">
        <v>32429</v>
      </c>
    </row>
    <row r="5" spans="1:5">
      <c r="A5" s="4" t="s">
        <v>63</v>
      </c>
      <c r="B5" s="5" t="n">
        <v>13681</v>
      </c>
      <c r="C5" s="5" t="n">
        <v>10699</v>
      </c>
      <c r="E5" s="5" t="n">
        <v>12429</v>
      </c>
    </row>
    <row r="6" spans="1:5">
      <c r="A6" s="4" t="s">
        <v>64</v>
      </c>
      <c r="B6" s="5" t="n">
        <v>12957</v>
      </c>
      <c r="E6" s="5" t="n">
        <v>13143</v>
      </c>
    </row>
    <row r="7" spans="1:5">
      <c r="A7" s="4" t="s">
        <v>28</v>
      </c>
      <c r="B7" s="5" t="n">
        <v>1870</v>
      </c>
      <c r="E7" s="5" t="n">
        <v>1520</v>
      </c>
    </row>
    <row r="8" spans="1:5">
      <c r="A8" s="4" t="s">
        <v>29</v>
      </c>
      <c r="B8" s="5" t="n">
        <v>1239</v>
      </c>
      <c r="E8" s="5" t="n">
        <v>1098</v>
      </c>
    </row>
    <row r="9" spans="1:5">
      <c r="A9" s="4" t="s">
        <v>65</v>
      </c>
      <c r="B9" s="5" t="n">
        <v>406</v>
      </c>
      <c r="E9" s="5" t="n">
        <v>443</v>
      </c>
    </row>
    <row r="10" spans="1:5">
      <c r="A10" s="4" t="s">
        <v>66</v>
      </c>
      <c r="B10" s="5" t="n">
        <v>5911</v>
      </c>
      <c r="E10" s="5" t="n">
        <v>4862</v>
      </c>
    </row>
    <row r="11" spans="1:5">
      <c r="A11" s="4" t="s">
        <v>67</v>
      </c>
      <c r="B11" s="5" t="n">
        <v>12446</v>
      </c>
      <c r="E11" s="5" t="n">
        <v>34359</v>
      </c>
    </row>
    <row r="12" spans="1:5">
      <c r="A12" s="4" t="s">
        <v>33</v>
      </c>
      <c r="B12" s="5" t="n">
        <v>73936</v>
      </c>
      <c r="E12" s="5" t="n">
        <v>100283</v>
      </c>
    </row>
    <row r="13" spans="1:5">
      <c r="A13" s="4" t="s">
        <v>68</v>
      </c>
      <c r="B13" s="5" t="n">
        <v>155849</v>
      </c>
      <c r="E13" s="5" t="n">
        <v>167938</v>
      </c>
    </row>
    <row r="14" spans="1:5">
      <c r="A14" s="4" t="s">
        <v>35</v>
      </c>
      <c r="B14" s="5" t="n">
        <v>9404</v>
      </c>
      <c r="E14" s="5" t="n">
        <v>9404</v>
      </c>
    </row>
    <row r="15" spans="1:5">
      <c r="A15" s="4" t="s">
        <v>36</v>
      </c>
      <c r="B15" s="5" t="n">
        <v>50255</v>
      </c>
      <c r="E15" s="5" t="n">
        <v>50749</v>
      </c>
    </row>
    <row r="16" spans="1:5">
      <c r="A16" s="4" t="s">
        <v>69</v>
      </c>
      <c r="B16" s="5" t="n">
        <v>4858</v>
      </c>
      <c r="E16" s="5" t="n">
        <v>1976</v>
      </c>
    </row>
    <row r="17" spans="1:5">
      <c r="A17" s="4" t="s">
        <v>38</v>
      </c>
      <c r="B17" s="5" t="n">
        <v>294302</v>
      </c>
      <c r="E17" s="5" t="n">
        <v>330350</v>
      </c>
    </row>
    <row r="18" spans="1:5">
      <c r="A18" s="3" t="s">
        <v>424</v>
      </c>
    </row>
    <row r="19" spans="1:5">
      <c r="A19" s="4" t="s">
        <v>70</v>
      </c>
      <c r="B19" s="5" t="n">
        <v>5667</v>
      </c>
      <c r="E19" s="5" t="n">
        <v>4100</v>
      </c>
    </row>
    <row r="20" spans="1:5">
      <c r="A20" s="4" t="s">
        <v>71</v>
      </c>
      <c r="B20" s="5" t="n">
        <v>3113</v>
      </c>
      <c r="E20" s="5" t="n">
        <v>7457</v>
      </c>
    </row>
    <row r="21" spans="1:5">
      <c r="A21" s="4" t="s">
        <v>72</v>
      </c>
      <c r="B21" s="5" t="n">
        <v>5551</v>
      </c>
      <c r="E21" s="5" t="n">
        <v>4094</v>
      </c>
    </row>
    <row r="22" spans="1:5">
      <c r="A22" s="4" t="s">
        <v>73</v>
      </c>
      <c r="B22" s="5" t="n">
        <v>33924</v>
      </c>
      <c r="E22" s="5" t="n">
        <v>62914</v>
      </c>
    </row>
    <row r="23" spans="1:5">
      <c r="A23" s="4" t="s">
        <v>44</v>
      </c>
      <c r="B23" s="5" t="n">
        <v>5446</v>
      </c>
      <c r="E23" s="5" t="n">
        <v>9289</v>
      </c>
    </row>
    <row r="24" spans="1:5">
      <c r="A24" s="4" t="s">
        <v>45</v>
      </c>
      <c r="B24" s="5" t="n">
        <v>53701</v>
      </c>
      <c r="E24" s="5" t="n">
        <v>87854</v>
      </c>
    </row>
    <row r="25" spans="1:5">
      <c r="A25" s="4" t="s">
        <v>74</v>
      </c>
      <c r="B25" s="5" t="n">
        <v>39593</v>
      </c>
      <c r="E25" s="5" t="n">
        <v>48483</v>
      </c>
    </row>
    <row r="26" spans="1:5">
      <c r="A26" s="4" t="s">
        <v>75</v>
      </c>
      <c r="B26" s="5" t="n">
        <v>1407</v>
      </c>
      <c r="E26" s="5" t="n">
        <v>1554</v>
      </c>
    </row>
    <row r="27" spans="1:5">
      <c r="A27" s="4" t="s">
        <v>48</v>
      </c>
      <c r="B27" s="5" t="n">
        <v>2301</v>
      </c>
      <c r="E27" s="5" t="n">
        <v>2219</v>
      </c>
    </row>
    <row r="28" spans="1:5">
      <c r="A28" s="4" t="s">
        <v>49</v>
      </c>
      <c r="B28" s="5" t="n">
        <v>97002</v>
      </c>
      <c r="E28" s="5" t="n">
        <v>140110</v>
      </c>
    </row>
    <row r="29" spans="1:5">
      <c r="A29" s="3" t="s">
        <v>425</v>
      </c>
    </row>
    <row r="30" spans="1:5">
      <c r="A30" s="4" t="s">
        <v>426</v>
      </c>
      <c r="B30" s="5" t="n">
        <v>0</v>
      </c>
      <c r="E30" s="5" t="n">
        <v>0</v>
      </c>
    </row>
    <row r="31" spans="1:5">
      <c r="A31" s="4" t="s">
        <v>427</v>
      </c>
      <c r="B31" s="5" t="n">
        <v>241</v>
      </c>
      <c r="E31" s="5" t="n">
        <v>237</v>
      </c>
    </row>
    <row r="32" spans="1:5">
      <c r="A32" s="4" t="s">
        <v>55</v>
      </c>
      <c r="B32" s="5" t="n">
        <v>178318</v>
      </c>
      <c r="E32" s="5" t="n">
        <v>178028</v>
      </c>
    </row>
    <row r="33" spans="1:5">
      <c r="A33" s="4" t="s">
        <v>56</v>
      </c>
      <c r="B33" s="5" t="n">
        <v>-13390</v>
      </c>
      <c r="E33" s="5" t="n">
        <v>-15406</v>
      </c>
    </row>
    <row r="34" spans="1:5">
      <c r="A34" s="4" t="s">
        <v>57</v>
      </c>
      <c r="B34" s="5" t="n">
        <v>165169</v>
      </c>
      <c r="E34" s="5" t="n">
        <v>162859</v>
      </c>
    </row>
    <row r="35" spans="1:5">
      <c r="A35" s="4" t="s">
        <v>58</v>
      </c>
      <c r="B35" s="5" t="n">
        <v>32131</v>
      </c>
      <c r="E35" s="5" t="n">
        <v>27381</v>
      </c>
    </row>
    <row r="36" spans="1:5">
      <c r="A36" s="4" t="s">
        <v>59</v>
      </c>
      <c r="B36" s="5" t="n">
        <v>197300</v>
      </c>
      <c r="E36" s="5" t="n">
        <v>190240</v>
      </c>
    </row>
    <row r="37" spans="1:5">
      <c r="A37" s="4" t="s">
        <v>60</v>
      </c>
      <c r="B37" s="5" t="n">
        <v>294302</v>
      </c>
      <c r="E37" s="7" t="n">
        <v>330350</v>
      </c>
    </row>
    <row r="38" spans="1:5">
      <c r="A38" s="3" t="s">
        <v>87</v>
      </c>
    </row>
    <row r="39" spans="1:5">
      <c r="A39" s="4" t="s">
        <v>88</v>
      </c>
      <c r="B39" s="5" t="n">
        <v>22003</v>
      </c>
      <c r="C39" s="5" t="n">
        <v>24696</v>
      </c>
    </row>
    <row r="40" spans="1:5">
      <c r="A40" s="4" t="s">
        <v>89</v>
      </c>
      <c r="B40" s="5" t="n">
        <v>893</v>
      </c>
      <c r="C40" s="5" t="n">
        <v>926</v>
      </c>
    </row>
    <row r="41" spans="1:5">
      <c r="A41" s="4" t="s">
        <v>90</v>
      </c>
      <c r="B41" s="5" t="n">
        <v>10123</v>
      </c>
      <c r="C41" s="5" t="n">
        <v>10904</v>
      </c>
    </row>
    <row r="42" spans="1:5">
      <c r="A42" s="4" t="s">
        <v>91</v>
      </c>
      <c r="B42" s="5" t="n">
        <v>20</v>
      </c>
      <c r="C42" s="5" t="n">
        <v>55</v>
      </c>
    </row>
    <row r="43" spans="1:5">
      <c r="A43" s="4" t="s">
        <v>92</v>
      </c>
      <c r="B43" s="5" t="n">
        <v>33039</v>
      </c>
      <c r="C43" s="5" t="n">
        <v>36581</v>
      </c>
    </row>
    <row r="44" spans="1:5">
      <c r="A44" s="3" t="s">
        <v>93</v>
      </c>
    </row>
    <row r="45" spans="1:5">
      <c r="A45" s="4" t="s">
        <v>88</v>
      </c>
      <c r="B45" s="5" t="n">
        <v>19547</v>
      </c>
      <c r="C45" s="5" t="n">
        <v>21478</v>
      </c>
    </row>
    <row r="46" spans="1:5">
      <c r="A46" s="4" t="s">
        <v>94</v>
      </c>
      <c r="B46" s="5" t="n">
        <v>893</v>
      </c>
      <c r="C46" s="5" t="n">
        <v>926</v>
      </c>
    </row>
    <row r="47" spans="1:5">
      <c r="A47" s="4" t="s">
        <v>90</v>
      </c>
      <c r="B47" s="5" t="n">
        <v>7901</v>
      </c>
      <c r="C47" s="5" t="n">
        <v>8532</v>
      </c>
    </row>
    <row r="48" spans="1:5">
      <c r="A48" s="4" t="s">
        <v>91</v>
      </c>
      <c r="B48" s="5" t="n">
        <v>-7</v>
      </c>
      <c r="C48" s="5" t="n">
        <v>4</v>
      </c>
    </row>
    <row r="49" spans="1:5">
      <c r="A49" s="4" t="s">
        <v>95</v>
      </c>
      <c r="B49" s="5" t="n">
        <v>4392</v>
      </c>
      <c r="C49" s="5" t="n">
        <v>4510</v>
      </c>
    </row>
    <row r="50" spans="1:5">
      <c r="A50" s="4" t="s">
        <v>96</v>
      </c>
      <c r="B50" s="5" t="n">
        <v>1204</v>
      </c>
      <c r="C50" s="5" t="n">
        <v>1201</v>
      </c>
    </row>
    <row r="51" spans="1:5">
      <c r="A51" s="4" t="s">
        <v>97</v>
      </c>
      <c r="B51" s="5" t="n">
        <v>-14043</v>
      </c>
      <c r="C51" s="5" t="n">
        <v>-119</v>
      </c>
    </row>
    <row r="52" spans="1:5">
      <c r="A52" s="4" t="s">
        <v>98</v>
      </c>
      <c r="B52" s="5" t="n">
        <v>3486</v>
      </c>
      <c r="C52" s="5" t="n">
        <v>3659</v>
      </c>
    </row>
    <row r="53" spans="1:5">
      <c r="A53" s="4" t="s">
        <v>99</v>
      </c>
      <c r="B53" s="5" t="n">
        <v>104</v>
      </c>
      <c r="C53" s="5" t="n">
        <v>-175</v>
      </c>
    </row>
    <row r="54" spans="1:5">
      <c r="A54" s="4" t="s">
        <v>100</v>
      </c>
      <c r="B54" s="5" t="n">
        <v>23477</v>
      </c>
      <c r="C54" s="5" t="n">
        <v>40016</v>
      </c>
    </row>
    <row r="55" spans="1:5">
      <c r="A55" s="4" t="s">
        <v>101</v>
      </c>
      <c r="B55" s="5" t="n">
        <v>9562</v>
      </c>
      <c r="C55" s="5" t="n">
        <v>-3435</v>
      </c>
    </row>
    <row r="56" spans="1:5">
      <c r="A56" s="3" t="s">
        <v>102</v>
      </c>
    </row>
    <row r="57" spans="1:5">
      <c r="A57" s="4" t="s">
        <v>103</v>
      </c>
      <c r="B57" s="5" t="n">
        <v>-2247</v>
      </c>
      <c r="C57" s="5" t="n">
        <v>-1958</v>
      </c>
    </row>
    <row r="58" spans="1:5">
      <c r="A58" s="4" t="s">
        <v>104</v>
      </c>
      <c r="B58" s="5" t="n">
        <v>158</v>
      </c>
      <c r="C58" s="5" t="n">
        <v>175</v>
      </c>
    </row>
    <row r="59" spans="1:5">
      <c r="A59" s="4" t="s">
        <v>105</v>
      </c>
      <c r="B59" s="5" t="n">
        <v>-2089</v>
      </c>
      <c r="C59" s="5" t="n">
        <v>-1783</v>
      </c>
    </row>
    <row r="60" spans="1:5">
      <c r="A60" s="4" t="s">
        <v>106</v>
      </c>
      <c r="B60" s="5" t="n">
        <v>7473</v>
      </c>
      <c r="C60" s="5" t="n">
        <v>-5218</v>
      </c>
    </row>
    <row r="61" spans="1:5">
      <c r="A61" s="4" t="s">
        <v>107</v>
      </c>
      <c r="B61" s="5" t="n">
        <v>135</v>
      </c>
      <c r="C61" s="5" t="n">
        <v>77</v>
      </c>
    </row>
    <row r="62" spans="1:5">
      <c r="A62" s="4" t="s">
        <v>108</v>
      </c>
      <c r="B62" s="5" t="n">
        <v>7338</v>
      </c>
      <c r="C62" s="5" t="n">
        <v>-5295</v>
      </c>
    </row>
    <row r="63" spans="1:5">
      <c r="A63" s="4" t="s">
        <v>428</v>
      </c>
      <c r="B63" s="5" t="n">
        <v>-4750</v>
      </c>
      <c r="C63" s="5" t="n">
        <v>1519</v>
      </c>
    </row>
    <row r="64" spans="1:5">
      <c r="A64" s="4" t="s">
        <v>114</v>
      </c>
      <c r="B64" s="7" t="n">
        <v>2588</v>
      </c>
      <c r="C64" s="7" t="n">
        <v>-3604</v>
      </c>
    </row>
    <row r="65" spans="1:5">
      <c r="A65" s="4" t="s">
        <v>118</v>
      </c>
      <c r="B65" s="8" t="n">
        <v>0.11</v>
      </c>
      <c r="C65" s="8" t="n">
        <v>-0.15</v>
      </c>
    </row>
    <row r="66" spans="1:5">
      <c r="A66" s="4" t="s">
        <v>118</v>
      </c>
      <c r="B66" s="8" t="n">
        <v>0.1</v>
      </c>
      <c r="C66" s="8" t="n">
        <v>-0.15</v>
      </c>
    </row>
    <row r="67" spans="1:5">
      <c r="A67" s="4" t="s">
        <v>429</v>
      </c>
    </row>
    <row r="68" spans="1:5">
      <c r="A68" s="3" t="s">
        <v>24</v>
      </c>
    </row>
    <row r="69" spans="1:5">
      <c r="A69" s="4" t="s">
        <v>62</v>
      </c>
      <c r="B69" s="7" t="n">
        <v>25426</v>
      </c>
    </row>
    <row r="70" spans="1:5">
      <c r="A70" s="4" t="s">
        <v>63</v>
      </c>
      <c r="B70" s="5" t="n">
        <v>13681</v>
      </c>
    </row>
    <row r="71" spans="1:5">
      <c r="A71" s="4" t="s">
        <v>64</v>
      </c>
      <c r="B71" s="5" t="n">
        <v>12957</v>
      </c>
    </row>
    <row r="72" spans="1:5">
      <c r="A72" s="4" t="s">
        <v>28</v>
      </c>
      <c r="B72" s="5" t="n">
        <v>1870</v>
      </c>
    </row>
    <row r="73" spans="1:5">
      <c r="A73" s="4" t="s">
        <v>29</v>
      </c>
      <c r="B73" s="5" t="n">
        <v>1239</v>
      </c>
    </row>
    <row r="74" spans="1:5">
      <c r="A74" s="4" t="s">
        <v>65</v>
      </c>
      <c r="B74" s="5" t="n">
        <v>406</v>
      </c>
    </row>
    <row r="75" spans="1:5">
      <c r="A75" s="4" t="s">
        <v>66</v>
      </c>
      <c r="B75" s="5" t="n">
        <v>5911</v>
      </c>
    </row>
    <row r="76" spans="1:5">
      <c r="A76" s="4" t="s">
        <v>67</v>
      </c>
      <c r="B76" s="5" t="n">
        <v>12446</v>
      </c>
    </row>
    <row r="77" spans="1:5">
      <c r="A77" s="4" t="s">
        <v>33</v>
      </c>
      <c r="B77" s="5" t="n">
        <v>73936</v>
      </c>
    </row>
    <row r="78" spans="1:5">
      <c r="A78" s="4" t="s">
        <v>68</v>
      </c>
      <c r="B78" s="5" t="n">
        <v>155849</v>
      </c>
    </row>
    <row r="79" spans="1:5">
      <c r="A79" s="4" t="s">
        <v>35</v>
      </c>
      <c r="B79" s="5" t="n">
        <v>9404</v>
      </c>
    </row>
    <row r="80" spans="1:5">
      <c r="A80" s="4" t="s">
        <v>36</v>
      </c>
      <c r="B80" s="5" t="n">
        <v>50255</v>
      </c>
    </row>
    <row r="81" spans="1:5">
      <c r="A81" s="4" t="s">
        <v>69</v>
      </c>
      <c r="B81" s="5" t="n">
        <v>5367</v>
      </c>
    </row>
    <row r="82" spans="1:5">
      <c r="A82" s="4" t="s">
        <v>38</v>
      </c>
      <c r="B82" s="5" t="n">
        <v>294811</v>
      </c>
    </row>
    <row r="83" spans="1:5">
      <c r="A83" s="3" t="s">
        <v>424</v>
      </c>
    </row>
    <row r="84" spans="1:5">
      <c r="A84" s="4" t="s">
        <v>70</v>
      </c>
      <c r="B84" s="5" t="n">
        <v>5667</v>
      </c>
    </row>
    <row r="85" spans="1:5">
      <c r="A85" s="4" t="s">
        <v>71</v>
      </c>
      <c r="B85" s="5" t="n">
        <v>3113</v>
      </c>
    </row>
    <row r="86" spans="1:5">
      <c r="A86" s="4" t="s">
        <v>72</v>
      </c>
      <c r="B86" s="5" t="n">
        <v>5551</v>
      </c>
    </row>
    <row r="87" spans="1:5">
      <c r="A87" s="4" t="s">
        <v>73</v>
      </c>
      <c r="B87" s="5" t="n">
        <v>33924</v>
      </c>
    </row>
    <row r="88" spans="1:5">
      <c r="A88" s="4" t="s">
        <v>44</v>
      </c>
      <c r="B88" s="5" t="n">
        <v>5446</v>
      </c>
    </row>
    <row r="89" spans="1:5">
      <c r="A89" s="4" t="s">
        <v>45</v>
      </c>
      <c r="B89" s="5" t="n">
        <v>53701</v>
      </c>
    </row>
    <row r="90" spans="1:5">
      <c r="A90" s="4" t="s">
        <v>74</v>
      </c>
      <c r="B90" s="5" t="n">
        <v>39593</v>
      </c>
    </row>
    <row r="91" spans="1:5">
      <c r="A91" s="4" t="s">
        <v>75</v>
      </c>
      <c r="B91" s="5" t="n">
        <v>1407</v>
      </c>
    </row>
    <row r="92" spans="1:5">
      <c r="A92" s="4" t="s">
        <v>48</v>
      </c>
      <c r="B92" s="5" t="n">
        <v>2301</v>
      </c>
    </row>
    <row r="93" spans="1:5">
      <c r="A93" s="4" t="s">
        <v>49</v>
      </c>
      <c r="B93" s="5" t="n">
        <v>97002</v>
      </c>
    </row>
    <row r="94" spans="1:5">
      <c r="A94" s="3" t="s">
        <v>425</v>
      </c>
    </row>
    <row r="95" spans="1:5">
      <c r="A95" s="4" t="s">
        <v>426</v>
      </c>
      <c r="B95" s="5" t="n">
        <v>0</v>
      </c>
    </row>
    <row r="96" spans="1:5">
      <c r="A96" s="4" t="s">
        <v>427</v>
      </c>
      <c r="B96" s="5" t="n">
        <v>241</v>
      </c>
    </row>
    <row r="97" spans="1:5">
      <c r="A97" s="4" t="s">
        <v>55</v>
      </c>
      <c r="B97" s="5" t="n">
        <v>178318</v>
      </c>
    </row>
    <row r="98" spans="1:5">
      <c r="A98" s="4" t="s">
        <v>56</v>
      </c>
      <c r="B98" s="5" t="n">
        <v>-12881</v>
      </c>
    </row>
    <row r="99" spans="1:5">
      <c r="A99" s="4" t="s">
        <v>57</v>
      </c>
      <c r="B99" s="5" t="n">
        <v>165678</v>
      </c>
    </row>
    <row r="100" spans="1:5">
      <c r="A100" s="4" t="s">
        <v>58</v>
      </c>
      <c r="B100" s="5" t="n">
        <v>32131</v>
      </c>
    </row>
    <row r="101" spans="1:5">
      <c r="A101" s="4" t="s">
        <v>59</v>
      </c>
      <c r="B101" s="5" t="n">
        <v>197809</v>
      </c>
    </row>
    <row r="102" spans="1:5">
      <c r="A102" s="4" t="s">
        <v>60</v>
      </c>
      <c r="B102" s="5" t="n">
        <v>294811</v>
      </c>
    </row>
    <row r="103" spans="1:5">
      <c r="A103" s="3" t="s">
        <v>87</v>
      </c>
    </row>
    <row r="104" spans="1:5">
      <c r="A104" s="4" t="s">
        <v>88</v>
      </c>
      <c r="B104" s="5" t="n">
        <v>22003</v>
      </c>
    </row>
    <row r="105" spans="1:5">
      <c r="A105" s="4" t="s">
        <v>89</v>
      </c>
      <c r="B105" s="5" t="n">
        <v>893</v>
      </c>
    </row>
    <row r="106" spans="1:5">
      <c r="A106" s="4" t="s">
        <v>90</v>
      </c>
      <c r="B106" s="5" t="n">
        <v>10222</v>
      </c>
    </row>
    <row r="107" spans="1:5">
      <c r="A107" s="4" t="s">
        <v>91</v>
      </c>
      <c r="B107" s="5" t="n">
        <v>20</v>
      </c>
    </row>
    <row r="108" spans="1:5">
      <c r="A108" s="4" t="s">
        <v>92</v>
      </c>
      <c r="B108" s="5" t="n">
        <v>33138</v>
      </c>
    </row>
    <row r="109" spans="1:5">
      <c r="A109" s="3" t="s">
        <v>93</v>
      </c>
    </row>
    <row r="110" spans="1:5">
      <c r="A110" s="4" t="s">
        <v>88</v>
      </c>
      <c r="B110" s="5" t="n">
        <v>19547</v>
      </c>
    </row>
    <row r="111" spans="1:5">
      <c r="A111" s="4" t="s">
        <v>94</v>
      </c>
      <c r="B111" s="5" t="n">
        <v>893</v>
      </c>
    </row>
    <row r="112" spans="1:5">
      <c r="A112" s="4" t="s">
        <v>90</v>
      </c>
      <c r="B112" s="5" t="n">
        <v>8118</v>
      </c>
    </row>
    <row r="113" spans="1:5">
      <c r="A113" s="4" t="s">
        <v>91</v>
      </c>
      <c r="B113" s="5" t="n">
        <v>-7</v>
      </c>
    </row>
    <row r="114" spans="1:5">
      <c r="A114" s="4" t="s">
        <v>95</v>
      </c>
      <c r="B114" s="5" t="n">
        <v>4392</v>
      </c>
    </row>
    <row r="115" spans="1:5">
      <c r="A115" s="4" t="s">
        <v>96</v>
      </c>
      <c r="B115" s="5" t="n">
        <v>1204</v>
      </c>
    </row>
    <row r="116" spans="1:5">
      <c r="A116" s="4" t="s">
        <v>97</v>
      </c>
      <c r="B116" s="5" t="n">
        <v>-14043</v>
      </c>
    </row>
    <row r="117" spans="1:5">
      <c r="A117" s="4" t="s">
        <v>98</v>
      </c>
      <c r="B117" s="5" t="n">
        <v>3486</v>
      </c>
    </row>
    <row r="118" spans="1:5">
      <c r="A118" s="4" t="s">
        <v>99</v>
      </c>
      <c r="B118" s="5" t="n">
        <v>104</v>
      </c>
    </row>
    <row r="119" spans="1:5">
      <c r="A119" s="4" t="s">
        <v>100</v>
      </c>
      <c r="B119" s="5" t="n">
        <v>23694</v>
      </c>
    </row>
    <row r="120" spans="1:5">
      <c r="A120" s="4" t="s">
        <v>101</v>
      </c>
      <c r="B120" s="5" t="n">
        <v>9444</v>
      </c>
    </row>
    <row r="121" spans="1:5">
      <c r="A121" s="3" t="s">
        <v>102</v>
      </c>
    </row>
    <row r="122" spans="1:5">
      <c r="A122" s="4" t="s">
        <v>103</v>
      </c>
      <c r="B122" s="5" t="n">
        <v>-2247</v>
      </c>
    </row>
    <row r="123" spans="1:5">
      <c r="A123" s="4" t="s">
        <v>104</v>
      </c>
      <c r="B123" s="5" t="n">
        <v>158</v>
      </c>
    </row>
    <row r="124" spans="1:5">
      <c r="A124" s="4" t="s">
        <v>105</v>
      </c>
      <c r="B124" s="5" t="n">
        <v>-2089</v>
      </c>
    </row>
    <row r="125" spans="1:5">
      <c r="A125" s="4" t="s">
        <v>106</v>
      </c>
      <c r="B125" s="5" t="n">
        <v>7355</v>
      </c>
    </row>
    <row r="126" spans="1:5">
      <c r="A126" s="4" t="s">
        <v>107</v>
      </c>
      <c r="B126" s="5" t="n">
        <v>133</v>
      </c>
    </row>
    <row r="127" spans="1:5">
      <c r="A127" s="4" t="s">
        <v>108</v>
      </c>
      <c r="B127" s="5" t="n">
        <v>7222</v>
      </c>
    </row>
    <row r="128" spans="1:5">
      <c r="A128" s="4" t="s">
        <v>428</v>
      </c>
      <c r="B128" s="5" t="n">
        <v>-4750</v>
      </c>
    </row>
    <row r="129" spans="1:5">
      <c r="A129" s="4" t="s">
        <v>114</v>
      </c>
      <c r="B129" s="7" t="n">
        <v>2472</v>
      </c>
    </row>
    <row r="130" spans="1:5">
      <c r="A130" s="4" t="s">
        <v>118</v>
      </c>
      <c r="B130" s="8" t="n">
        <v>0.1</v>
      </c>
    </row>
    <row r="131" spans="1:5">
      <c r="A131" s="4" t="s">
        <v>118</v>
      </c>
      <c r="B131" s="8" t="n">
        <v>0.1</v>
      </c>
    </row>
    <row r="132" spans="1:5">
      <c r="A132" s="4" t="s">
        <v>430</v>
      </c>
    </row>
    <row r="133" spans="1:5">
      <c r="A133" s="3" t="s">
        <v>24</v>
      </c>
    </row>
    <row r="134" spans="1:5">
      <c r="A134" s="4" t="s">
        <v>62</v>
      </c>
      <c r="B134" s="7" t="n">
        <v>0</v>
      </c>
    </row>
    <row r="135" spans="1:5">
      <c r="A135" s="4" t="s">
        <v>63</v>
      </c>
      <c r="B135" s="5" t="n">
        <v>0</v>
      </c>
    </row>
    <row r="136" spans="1:5">
      <c r="A136" s="4" t="s">
        <v>64</v>
      </c>
      <c r="B136" s="5" t="n">
        <v>0</v>
      </c>
    </row>
    <row r="137" spans="1:5">
      <c r="A137" s="4" t="s">
        <v>28</v>
      </c>
      <c r="B137" s="5" t="n">
        <v>0</v>
      </c>
    </row>
    <row r="138" spans="1:5">
      <c r="A138" s="4" t="s">
        <v>29</v>
      </c>
      <c r="B138" s="5" t="n">
        <v>0</v>
      </c>
    </row>
    <row r="139" spans="1:5">
      <c r="A139" s="4" t="s">
        <v>65</v>
      </c>
      <c r="B139" s="5" t="n">
        <v>0</v>
      </c>
    </row>
    <row r="140" spans="1:5">
      <c r="A140" s="4" t="s">
        <v>66</v>
      </c>
      <c r="B140" s="5" t="n">
        <v>0</v>
      </c>
    </row>
    <row r="141" spans="1:5">
      <c r="A141" s="4" t="s">
        <v>67</v>
      </c>
      <c r="B141" s="5" t="n">
        <v>0</v>
      </c>
    </row>
    <row r="142" spans="1:5">
      <c r="A142" s="4" t="s">
        <v>33</v>
      </c>
      <c r="B142" s="5" t="n">
        <v>0</v>
      </c>
    </row>
    <row r="143" spans="1:5">
      <c r="A143" s="4" t="s">
        <v>68</v>
      </c>
      <c r="B143" s="5" t="n">
        <v>0</v>
      </c>
    </row>
    <row r="144" spans="1:5">
      <c r="A144" s="4" t="s">
        <v>35</v>
      </c>
      <c r="B144" s="5" t="n">
        <v>0</v>
      </c>
    </row>
    <row r="145" spans="1:5">
      <c r="A145" s="4" t="s">
        <v>36</v>
      </c>
      <c r="B145" s="5" t="n">
        <v>0</v>
      </c>
    </row>
    <row r="146" spans="1:5">
      <c r="A146" s="4" t="s">
        <v>69</v>
      </c>
      <c r="B146" s="5" t="n">
        <v>509</v>
      </c>
    </row>
    <row r="147" spans="1:5">
      <c r="A147" s="4" t="s">
        <v>38</v>
      </c>
      <c r="B147" s="5" t="n">
        <v>509</v>
      </c>
    </row>
    <row r="148" spans="1:5">
      <c r="A148" s="3" t="s">
        <v>424</v>
      </c>
    </row>
    <row r="149" spans="1:5">
      <c r="A149" s="4" t="s">
        <v>70</v>
      </c>
      <c r="B149" s="5" t="n">
        <v>0</v>
      </c>
    </row>
    <row r="150" spans="1:5">
      <c r="A150" s="4" t="s">
        <v>71</v>
      </c>
      <c r="B150" s="5" t="n">
        <v>0</v>
      </c>
    </row>
    <row r="151" spans="1:5">
      <c r="A151" s="4" t="s">
        <v>72</v>
      </c>
      <c r="B151" s="5" t="n">
        <v>0</v>
      </c>
    </row>
    <row r="152" spans="1:5">
      <c r="A152" s="4" t="s">
        <v>73</v>
      </c>
      <c r="B152" s="5" t="n">
        <v>0</v>
      </c>
    </row>
    <row r="153" spans="1:5">
      <c r="A153" s="4" t="s">
        <v>44</v>
      </c>
      <c r="B153" s="5" t="n">
        <v>0</v>
      </c>
    </row>
    <row r="154" spans="1:5">
      <c r="A154" s="4" t="s">
        <v>45</v>
      </c>
      <c r="B154" s="5" t="n">
        <v>0</v>
      </c>
    </row>
    <row r="155" spans="1:5">
      <c r="A155" s="4" t="s">
        <v>74</v>
      </c>
      <c r="B155" s="5" t="n">
        <v>0</v>
      </c>
    </row>
    <row r="156" spans="1:5">
      <c r="A156" s="4" t="s">
        <v>75</v>
      </c>
      <c r="B156" s="5" t="n">
        <v>0</v>
      </c>
    </row>
    <row r="157" spans="1:5">
      <c r="A157" s="4" t="s">
        <v>48</v>
      </c>
      <c r="B157" s="5" t="n">
        <v>0</v>
      </c>
    </row>
    <row r="158" spans="1:5">
      <c r="A158" s="4" t="s">
        <v>49</v>
      </c>
      <c r="B158" s="5" t="n">
        <v>0</v>
      </c>
    </row>
    <row r="159" spans="1:5">
      <c r="A159" s="3" t="s">
        <v>425</v>
      </c>
    </row>
    <row r="160" spans="1:5">
      <c r="A160" s="4" t="s">
        <v>426</v>
      </c>
      <c r="B160" s="5" t="n">
        <v>0</v>
      </c>
    </row>
    <row r="161" spans="1:5">
      <c r="A161" s="4" t="s">
        <v>427</v>
      </c>
      <c r="B161" s="5" t="n">
        <v>0</v>
      </c>
    </row>
    <row r="162" spans="1:5">
      <c r="A162" s="4" t="s">
        <v>55</v>
      </c>
      <c r="B162" s="5" t="n">
        <v>0</v>
      </c>
    </row>
    <row r="163" spans="1:5">
      <c r="A163" s="4" t="s">
        <v>56</v>
      </c>
      <c r="B163" s="5" t="n">
        <v>509</v>
      </c>
      <c r="D163" s="7" t="n">
        <v>600</v>
      </c>
    </row>
    <row r="164" spans="1:5">
      <c r="A164" s="4" t="s">
        <v>57</v>
      </c>
      <c r="B164" s="5" t="n">
        <v>509</v>
      </c>
    </row>
    <row r="165" spans="1:5">
      <c r="A165" s="4" t="s">
        <v>58</v>
      </c>
      <c r="B165" s="5" t="n">
        <v>0</v>
      </c>
    </row>
    <row r="166" spans="1:5">
      <c r="A166" s="4" t="s">
        <v>59</v>
      </c>
      <c r="B166" s="5" t="n">
        <v>509</v>
      </c>
    </row>
    <row r="167" spans="1:5">
      <c r="A167" s="4" t="s">
        <v>60</v>
      </c>
      <c r="B167" s="5" t="n">
        <v>509</v>
      </c>
    </row>
    <row r="168" spans="1:5">
      <c r="A168" s="3" t="s">
        <v>87</v>
      </c>
    </row>
    <row r="169" spans="1:5">
      <c r="A169" s="4" t="s">
        <v>88</v>
      </c>
      <c r="B169" s="5" t="n">
        <v>0</v>
      </c>
    </row>
    <row r="170" spans="1:5">
      <c r="A170" s="4" t="s">
        <v>89</v>
      </c>
      <c r="B170" s="5" t="n">
        <v>0</v>
      </c>
    </row>
    <row r="171" spans="1:5">
      <c r="A171" s="4" t="s">
        <v>90</v>
      </c>
      <c r="B171" s="5" t="n">
        <v>99</v>
      </c>
    </row>
    <row r="172" spans="1:5">
      <c r="A172" s="4" t="s">
        <v>91</v>
      </c>
      <c r="B172" s="5" t="n">
        <v>0</v>
      </c>
    </row>
    <row r="173" spans="1:5">
      <c r="A173" s="4" t="s">
        <v>92</v>
      </c>
      <c r="B173" s="5" t="n">
        <v>99</v>
      </c>
    </row>
    <row r="174" spans="1:5">
      <c r="A174" s="3" t="s">
        <v>93</v>
      </c>
    </row>
    <row r="175" spans="1:5">
      <c r="A175" s="4" t="s">
        <v>88</v>
      </c>
      <c r="B175" s="5" t="n">
        <v>0</v>
      </c>
    </row>
    <row r="176" spans="1:5">
      <c r="A176" s="4" t="s">
        <v>94</v>
      </c>
      <c r="B176" s="5" t="n">
        <v>0</v>
      </c>
    </row>
    <row r="177" spans="1:5">
      <c r="A177" s="4" t="s">
        <v>90</v>
      </c>
      <c r="B177" s="5" t="n">
        <v>217</v>
      </c>
    </row>
    <row r="178" spans="1:5">
      <c r="A178" s="4" t="s">
        <v>91</v>
      </c>
      <c r="B178" s="5" t="n">
        <v>0</v>
      </c>
    </row>
    <row r="179" spans="1:5">
      <c r="A179" s="4" t="s">
        <v>95</v>
      </c>
      <c r="B179" s="5" t="n">
        <v>0</v>
      </c>
    </row>
    <row r="180" spans="1:5">
      <c r="A180" s="4" t="s">
        <v>96</v>
      </c>
      <c r="B180" s="5" t="n">
        <v>0</v>
      </c>
    </row>
    <row r="181" spans="1:5">
      <c r="A181" s="4" t="s">
        <v>97</v>
      </c>
      <c r="B181" s="5" t="n">
        <v>0</v>
      </c>
    </row>
    <row r="182" spans="1:5">
      <c r="A182" s="4" t="s">
        <v>98</v>
      </c>
      <c r="B182" s="5" t="n">
        <v>0</v>
      </c>
    </row>
    <row r="183" spans="1:5">
      <c r="A183" s="4" t="s">
        <v>99</v>
      </c>
      <c r="B183" s="5" t="n">
        <v>0</v>
      </c>
    </row>
    <row r="184" spans="1:5">
      <c r="A184" s="4" t="s">
        <v>100</v>
      </c>
      <c r="B184" s="5" t="n">
        <v>217</v>
      </c>
    </row>
    <row r="185" spans="1:5">
      <c r="A185" s="4" t="s">
        <v>101</v>
      </c>
      <c r="B185" s="5" t="n">
        <v>-118</v>
      </c>
    </row>
    <row r="186" spans="1:5">
      <c r="A186" s="3" t="s">
        <v>102</v>
      </c>
    </row>
    <row r="187" spans="1:5">
      <c r="A187" s="4" t="s">
        <v>103</v>
      </c>
      <c r="B187" s="5" t="n">
        <v>0</v>
      </c>
    </row>
    <row r="188" spans="1:5">
      <c r="A188" s="4" t="s">
        <v>104</v>
      </c>
      <c r="B188" s="5" t="n">
        <v>0</v>
      </c>
    </row>
    <row r="189" spans="1:5">
      <c r="A189" s="4" t="s">
        <v>105</v>
      </c>
      <c r="B189" s="5" t="n">
        <v>0</v>
      </c>
    </row>
    <row r="190" spans="1:5">
      <c r="A190" s="4" t="s">
        <v>106</v>
      </c>
      <c r="B190" s="5" t="n">
        <v>-118</v>
      </c>
    </row>
    <row r="191" spans="1:5">
      <c r="A191" s="4" t="s">
        <v>107</v>
      </c>
      <c r="B191" s="5" t="n">
        <v>-2</v>
      </c>
    </row>
    <row r="192" spans="1:5">
      <c r="A192" s="4" t="s">
        <v>108</v>
      </c>
      <c r="B192" s="5" t="n">
        <v>-116</v>
      </c>
    </row>
    <row r="193" spans="1:5">
      <c r="A193" s="4" t="s">
        <v>428</v>
      </c>
      <c r="B193" s="5" t="n">
        <v>0</v>
      </c>
    </row>
    <row r="194" spans="1:5">
      <c r="A194" s="4" t="s">
        <v>114</v>
      </c>
      <c r="B194" s="7" t="n">
        <v>-116</v>
      </c>
    </row>
    <row r="195" spans="1:5">
      <c r="A195" s="4" t="s">
        <v>118</v>
      </c>
      <c r="B195" s="8" t="n">
        <v>-0.01</v>
      </c>
    </row>
    <row r="196" spans="1:5">
      <c r="A196" s="4" t="s">
        <v>118</v>
      </c>
      <c r="B196"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431</v>
      </c>
      <c r="B1" s="2" t="s">
        <v>1</v>
      </c>
    </row>
    <row r="2" spans="1:4">
      <c r="B2" s="2" t="s">
        <v>432</v>
      </c>
      <c r="C2" s="2" t="s">
        <v>123</v>
      </c>
      <c r="D2" s="2" t="s">
        <v>382</v>
      </c>
    </row>
    <row r="3" spans="1:4">
      <c r="A3" s="3" t="s">
        <v>433</v>
      </c>
    </row>
    <row r="4" spans="1:4">
      <c r="A4" s="4" t="s">
        <v>434</v>
      </c>
      <c r="B4" s="5" t="n">
        <v>2</v>
      </c>
    </row>
    <row r="5" spans="1:4">
      <c r="A5" s="4" t="s">
        <v>435</v>
      </c>
      <c r="B5" s="7" t="n">
        <v>33039</v>
      </c>
      <c r="C5" s="7" t="n">
        <v>36581</v>
      </c>
    </row>
    <row r="6" spans="1:4">
      <c r="A6" s="4" t="s">
        <v>436</v>
      </c>
      <c r="B6" s="5" t="n">
        <v>28334</v>
      </c>
      <c r="C6" s="5" t="n">
        <v>30940</v>
      </c>
    </row>
    <row r="7" spans="1:4">
      <c r="A7" s="4" t="s">
        <v>95</v>
      </c>
      <c r="B7" s="5" t="n">
        <v>4392</v>
      </c>
      <c r="C7" s="5" t="n">
        <v>4510</v>
      </c>
    </row>
    <row r="8" spans="1:4">
      <c r="A8" s="4" t="s">
        <v>437</v>
      </c>
      <c r="B8" s="5" t="n">
        <v>-9249</v>
      </c>
      <c r="C8" s="5" t="n">
        <v>4566</v>
      </c>
    </row>
    <row r="9" spans="1:4">
      <c r="A9" s="4" t="s">
        <v>101</v>
      </c>
      <c r="B9" s="5" t="n">
        <v>9562</v>
      </c>
      <c r="C9" s="5" t="n">
        <v>-3435</v>
      </c>
    </row>
    <row r="10" spans="1:4">
      <c r="A10" s="4" t="s">
        <v>140</v>
      </c>
      <c r="B10" s="5" t="n">
        <v>1667</v>
      </c>
      <c r="C10" s="5" t="n">
        <v>1223</v>
      </c>
    </row>
    <row r="11" spans="1:4">
      <c r="A11" s="4" t="s">
        <v>438</v>
      </c>
      <c r="B11" s="5" t="n">
        <v>294302</v>
      </c>
      <c r="D11" s="7" t="n">
        <v>330350</v>
      </c>
    </row>
    <row r="12" spans="1:4">
      <c r="A12" s="4" t="s">
        <v>439</v>
      </c>
    </row>
    <row r="13" spans="1:4">
      <c r="A13" s="3" t="s">
        <v>433</v>
      </c>
    </row>
    <row r="14" spans="1:4">
      <c r="A14" s="4" t="s">
        <v>435</v>
      </c>
      <c r="B14" s="5" t="n">
        <v>10123</v>
      </c>
      <c r="C14" s="5" t="n">
        <v>10904</v>
      </c>
    </row>
    <row r="15" spans="1:4">
      <c r="A15" s="4" t="s">
        <v>436</v>
      </c>
      <c r="B15" s="5" t="n">
        <v>7901</v>
      </c>
      <c r="C15" s="5" t="n">
        <v>8532</v>
      </c>
    </row>
    <row r="16" spans="1:4">
      <c r="A16" s="4" t="s">
        <v>95</v>
      </c>
      <c r="B16" s="5" t="n">
        <v>834</v>
      </c>
      <c r="C16" s="5" t="n">
        <v>558</v>
      </c>
    </row>
    <row r="17" spans="1:4">
      <c r="A17" s="4" t="s">
        <v>437</v>
      </c>
      <c r="B17" s="5" t="n">
        <v>104</v>
      </c>
      <c r="C17" s="5" t="n">
        <v>-276</v>
      </c>
    </row>
    <row r="18" spans="1:4">
      <c r="A18" s="4" t="s">
        <v>101</v>
      </c>
      <c r="B18" s="5" t="n">
        <v>1284</v>
      </c>
      <c r="C18" s="5" t="n">
        <v>2090</v>
      </c>
    </row>
    <row r="19" spans="1:4">
      <c r="A19" s="4" t="s">
        <v>140</v>
      </c>
      <c r="B19" s="5" t="n">
        <v>19</v>
      </c>
      <c r="C19" s="5" t="n">
        <v>369</v>
      </c>
    </row>
    <row r="20" spans="1:4">
      <c r="A20" s="4" t="s">
        <v>438</v>
      </c>
      <c r="B20" s="5" t="n">
        <v>71141</v>
      </c>
      <c r="D20" s="5" t="n">
        <v>70035</v>
      </c>
    </row>
    <row r="21" spans="1:4">
      <c r="A21" s="4" t="s">
        <v>440</v>
      </c>
    </row>
    <row r="22" spans="1:4">
      <c r="A22" s="3" t="s">
        <v>433</v>
      </c>
    </row>
    <row r="23" spans="1:4">
      <c r="A23" s="4" t="s">
        <v>435</v>
      </c>
      <c r="B23" s="5" t="n">
        <v>22896</v>
      </c>
      <c r="C23" s="5" t="n">
        <v>25622</v>
      </c>
    </row>
    <row r="24" spans="1:4">
      <c r="A24" s="4" t="s">
        <v>436</v>
      </c>
      <c r="B24" s="5" t="n">
        <v>20440</v>
      </c>
      <c r="C24" s="5" t="n">
        <v>22404</v>
      </c>
    </row>
    <row r="25" spans="1:4">
      <c r="A25" s="4" t="s">
        <v>95</v>
      </c>
      <c r="B25" s="5" t="n">
        <v>3123</v>
      </c>
      <c r="C25" s="5" t="n">
        <v>3667</v>
      </c>
    </row>
    <row r="26" spans="1:4">
      <c r="A26" s="4" t="s">
        <v>437</v>
      </c>
      <c r="B26" s="5" t="n">
        <v>-12840</v>
      </c>
      <c r="C26" s="5" t="n">
        <v>1084</v>
      </c>
    </row>
    <row r="27" spans="1:4">
      <c r="A27" s="4" t="s">
        <v>101</v>
      </c>
      <c r="B27" s="5" t="n">
        <v>12173</v>
      </c>
      <c r="C27" s="5" t="n">
        <v>-1533</v>
      </c>
    </row>
    <row r="28" spans="1:4">
      <c r="A28" s="4" t="s">
        <v>140</v>
      </c>
      <c r="B28" s="5" t="n">
        <v>600</v>
      </c>
      <c r="C28" s="5" t="n">
        <v>541</v>
      </c>
    </row>
    <row r="29" spans="1:4">
      <c r="A29" s="4" t="s">
        <v>438</v>
      </c>
      <c r="B29" s="5" t="n">
        <v>204849</v>
      </c>
      <c r="D29" s="5" t="n">
        <v>241659</v>
      </c>
    </row>
    <row r="30" spans="1:4">
      <c r="A30" s="4" t="s">
        <v>91</v>
      </c>
    </row>
    <row r="31" spans="1:4">
      <c r="A31" s="3" t="s">
        <v>433</v>
      </c>
    </row>
    <row r="32" spans="1:4">
      <c r="A32" s="4" t="s">
        <v>435</v>
      </c>
      <c r="B32" s="5" t="n">
        <v>20</v>
      </c>
      <c r="C32" s="5" t="n">
        <v>55</v>
      </c>
    </row>
    <row r="33" spans="1:4">
      <c r="A33" s="4" t="s">
        <v>436</v>
      </c>
      <c r="B33" s="5" t="n">
        <v>-7</v>
      </c>
      <c r="C33" s="5" t="n">
        <v>4</v>
      </c>
    </row>
    <row r="34" spans="1:4">
      <c r="A34" s="4" t="s">
        <v>95</v>
      </c>
      <c r="B34" s="5" t="n">
        <v>435</v>
      </c>
      <c r="C34" s="5" t="n">
        <v>285</v>
      </c>
    </row>
    <row r="35" spans="1:4">
      <c r="A35" s="4" t="s">
        <v>437</v>
      </c>
      <c r="B35" s="5" t="n">
        <v>3487</v>
      </c>
      <c r="C35" s="5" t="n">
        <v>3758</v>
      </c>
    </row>
    <row r="36" spans="1:4">
      <c r="A36" s="4" t="s">
        <v>101</v>
      </c>
      <c r="B36" s="5" t="n">
        <v>-3895</v>
      </c>
      <c r="C36" s="5" t="n">
        <v>-3992</v>
      </c>
    </row>
    <row r="37" spans="1:4">
      <c r="A37" s="4" t="s">
        <v>140</v>
      </c>
      <c r="B37" s="5" t="n">
        <v>1048</v>
      </c>
      <c r="C37" s="7" t="n">
        <v>313</v>
      </c>
    </row>
    <row r="38" spans="1:4">
      <c r="A38" s="4" t="s">
        <v>438</v>
      </c>
      <c r="B38" s="7" t="n">
        <v>18312</v>
      </c>
      <c r="D38" s="7" t="n">
        <v>186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2</v>
      </c>
      <c r="B1" s="2" t="s">
        <v>1</v>
      </c>
    </row>
    <row r="2" spans="1:2">
      <c r="B2" s="2" t="s">
        <v>123</v>
      </c>
    </row>
    <row r="3" spans="1:2">
      <c r="A3" s="3" t="s">
        <v>124</v>
      </c>
    </row>
    <row r="4" spans="1:2">
      <c r="A4" s="4" t="s">
        <v>125</v>
      </c>
      <c r="B4" s="7" t="n">
        <v>9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outlineLevelCol="0"/>
  <cols>
    <col customWidth="1" max="1" min="1" width="80"/>
    <col customWidth="1" max="2" min="2" width="29"/>
    <col customWidth="1" max="3" min="3" width="19"/>
    <col customWidth="1" max="4" min="4" width="14"/>
    <col customWidth="1" max="5" min="5" width="21"/>
    <col customWidth="1" max="6" min="6" width="21"/>
    <col customWidth="1" max="7" min="7" width="29"/>
    <col customWidth="1" max="8" min="8" width="19"/>
    <col customWidth="1" max="9" min="9" width="26"/>
    <col customWidth="1" max="10" min="10" width="20"/>
    <col customWidth="1" max="11" min="11" width="21"/>
    <col customWidth="1" max="12" min="12" width="21"/>
    <col customWidth="1" max="13" min="13" width="21"/>
    <col customWidth="1" max="14" min="14" width="14"/>
    <col customWidth="1" max="15" min="15" width="21"/>
    <col customWidth="1" max="16" min="16" width="26"/>
    <col customWidth="1" max="17" min="17" width="21"/>
    <col customWidth="1" max="18" min="18" width="21"/>
    <col customWidth="1" max="19" min="19" width="19"/>
    <col customWidth="1" max="20" min="20" width="21"/>
    <col customWidth="1" max="21" min="21" width="14"/>
  </cols>
  <sheetData>
    <row r="1" spans="1:21">
      <c r="A1" s="1" t="s">
        <v>441</v>
      </c>
      <c r="B1" s="2" t="s">
        <v>442</v>
      </c>
      <c r="C1" s="2" t="s">
        <v>341</v>
      </c>
      <c r="D1" s="2" t="s">
        <v>374</v>
      </c>
      <c r="E1" s="2" t="s">
        <v>443</v>
      </c>
      <c r="F1" s="2" t="s">
        <v>444</v>
      </c>
      <c r="G1" s="2" t="s">
        <v>442</v>
      </c>
      <c r="H1" s="2" t="s">
        <v>342</v>
      </c>
      <c r="I1" s="2" t="s">
        <v>343</v>
      </c>
      <c r="J1" s="2" t="s">
        <v>445</v>
      </c>
      <c r="K1" s="2" t="s">
        <v>446</v>
      </c>
      <c r="L1" s="2" t="s">
        <v>447</v>
      </c>
      <c r="M1" s="2" t="s">
        <v>448</v>
      </c>
      <c r="N1" s="2" t="s">
        <v>376</v>
      </c>
      <c r="O1" s="2" t="s">
        <v>449</v>
      </c>
      <c r="P1" s="2" t="s">
        <v>450</v>
      </c>
      <c r="Q1" s="2" t="s">
        <v>378</v>
      </c>
      <c r="R1" s="2" t="s">
        <v>123</v>
      </c>
      <c r="S1" s="2" t="s">
        <v>345</v>
      </c>
      <c r="T1" s="2" t="s">
        <v>346</v>
      </c>
      <c r="U1" s="2" t="s">
        <v>451</v>
      </c>
    </row>
    <row r="2" spans="1:21">
      <c r="A2" s="4" t="s">
        <v>452</v>
      </c>
    </row>
    <row r="3" spans="1:21">
      <c r="A3" s="3" t="s">
        <v>453</v>
      </c>
    </row>
    <row r="4" spans="1:21">
      <c r="A4" s="4" t="s">
        <v>454</v>
      </c>
      <c r="U4" s="4" t="s">
        <v>455</v>
      </c>
    </row>
    <row r="5" spans="1:21">
      <c r="A5" s="4" t="s">
        <v>456</v>
      </c>
    </row>
    <row r="6" spans="1:21">
      <c r="A6" s="3" t="s">
        <v>453</v>
      </c>
    </row>
    <row r="7" spans="1:21">
      <c r="A7" s="4" t="s">
        <v>457</v>
      </c>
      <c r="O7" s="4" t="s">
        <v>458</v>
      </c>
    </row>
    <row r="8" spans="1:21">
      <c r="A8" s="4" t="s">
        <v>459</v>
      </c>
      <c r="O8" s="4" t="s">
        <v>460</v>
      </c>
    </row>
    <row r="9" spans="1:21">
      <c r="A9" s="4" t="s">
        <v>461</v>
      </c>
      <c r="O9" s="7" t="n">
        <v>2300000</v>
      </c>
    </row>
    <row r="10" spans="1:21">
      <c r="A10" s="4" t="s">
        <v>462</v>
      </c>
    </row>
    <row r="11" spans="1:21">
      <c r="A11" s="3" t="s">
        <v>453</v>
      </c>
    </row>
    <row r="12" spans="1:21">
      <c r="A12" s="4" t="s">
        <v>463</v>
      </c>
      <c r="L12" s="4" t="s">
        <v>464</v>
      </c>
    </row>
    <row r="13" spans="1:21">
      <c r="A13" s="4" t="s">
        <v>465</v>
      </c>
      <c r="L13" s="7" t="n">
        <v>560000</v>
      </c>
    </row>
    <row r="14" spans="1:21">
      <c r="A14" s="4" t="s">
        <v>466</v>
      </c>
      <c r="L14" s="7" t="n">
        <v>100000</v>
      </c>
    </row>
    <row r="15" spans="1:21">
      <c r="A15" s="4" t="s">
        <v>467</v>
      </c>
    </row>
    <row r="16" spans="1:21">
      <c r="A16" s="3" t="s">
        <v>453</v>
      </c>
    </row>
    <row r="17" spans="1:21">
      <c r="A17" s="4" t="s">
        <v>392</v>
      </c>
      <c r="N17" s="4" t="s">
        <v>468</v>
      </c>
    </row>
    <row r="18" spans="1:21">
      <c r="A18" s="4" t="s">
        <v>469</v>
      </c>
    </row>
    <row r="19" spans="1:21">
      <c r="A19" s="3" t="s">
        <v>453</v>
      </c>
    </row>
    <row r="20" spans="1:21">
      <c r="A20" s="4" t="s">
        <v>392</v>
      </c>
      <c r="E20" s="4" t="s">
        <v>468</v>
      </c>
      <c r="M20" s="4" t="s">
        <v>470</v>
      </c>
    </row>
    <row r="21" spans="1:21">
      <c r="A21" s="4" t="s">
        <v>459</v>
      </c>
      <c r="E21" s="4" t="s">
        <v>471</v>
      </c>
      <c r="U21" s="4" t="s">
        <v>472</v>
      </c>
    </row>
    <row r="22" spans="1:21">
      <c r="A22" s="4" t="s">
        <v>463</v>
      </c>
      <c r="F22" s="4" t="s">
        <v>473</v>
      </c>
    </row>
    <row r="23" spans="1:21">
      <c r="A23" s="4" t="s">
        <v>465</v>
      </c>
      <c r="E23" s="7" t="n">
        <v>1700000</v>
      </c>
      <c r="F23" s="7" t="n">
        <v>1500000</v>
      </c>
    </row>
    <row r="24" spans="1:21">
      <c r="A24" s="4" t="s">
        <v>466</v>
      </c>
      <c r="K24" s="7" t="n">
        <v>200000</v>
      </c>
    </row>
    <row r="25" spans="1:21">
      <c r="A25" s="4" t="s">
        <v>474</v>
      </c>
    </row>
    <row r="26" spans="1:21">
      <c r="A26" s="3" t="s">
        <v>453</v>
      </c>
    </row>
    <row r="27" spans="1:21">
      <c r="A27" s="4" t="s">
        <v>475</v>
      </c>
      <c r="P27" s="5" t="n">
        <v>12</v>
      </c>
      <c r="S27" s="5" t="n">
        <v>11</v>
      </c>
    </row>
    <row r="28" spans="1:21">
      <c r="A28" s="4" t="s">
        <v>457</v>
      </c>
      <c r="P28" s="4" t="s">
        <v>468</v>
      </c>
    </row>
    <row r="29" spans="1:21">
      <c r="A29" s="4" t="s">
        <v>476</v>
      </c>
      <c r="S29" s="5" t="n">
        <v>1</v>
      </c>
    </row>
    <row r="30" spans="1:21">
      <c r="A30" s="4" t="s">
        <v>392</v>
      </c>
      <c r="Q30" s="4" t="s">
        <v>393</v>
      </c>
      <c r="S30" s="4" t="s">
        <v>393</v>
      </c>
    </row>
    <row r="31" spans="1:21">
      <c r="A31" s="4" t="s">
        <v>477</v>
      </c>
      <c r="Q31" s="7" t="n">
        <v>0</v>
      </c>
      <c r="R31" s="7" t="n">
        <v>0</v>
      </c>
    </row>
    <row r="32" spans="1:21">
      <c r="A32" s="4" t="s">
        <v>478</v>
      </c>
      <c r="C32" s="5" t="n">
        <v>11</v>
      </c>
    </row>
    <row r="33" spans="1:21">
      <c r="A33" s="4" t="s">
        <v>479</v>
      </c>
    </row>
    <row r="34" spans="1:21">
      <c r="A34" s="3" t="s">
        <v>453</v>
      </c>
    </row>
    <row r="35" spans="1:21">
      <c r="A35" s="4" t="s">
        <v>477</v>
      </c>
      <c r="G35" s="7" t="n">
        <v>9000000</v>
      </c>
    </row>
    <row r="36" spans="1:21">
      <c r="A36" s="4" t="s">
        <v>480</v>
      </c>
    </row>
    <row r="37" spans="1:21">
      <c r="A37" s="3" t="s">
        <v>453</v>
      </c>
    </row>
    <row r="38" spans="1:21">
      <c r="A38" s="4" t="s">
        <v>392</v>
      </c>
      <c r="O38" s="4" t="s">
        <v>395</v>
      </c>
      <c r="Q38" s="4" t="s">
        <v>395</v>
      </c>
    </row>
    <row r="39" spans="1:21">
      <c r="A39" s="4" t="s">
        <v>477</v>
      </c>
      <c r="Q39" s="7" t="n">
        <v>0</v>
      </c>
      <c r="R39" s="5" t="n">
        <v>0</v>
      </c>
    </row>
    <row r="40" spans="1:21">
      <c r="A40" s="4" t="s">
        <v>481</v>
      </c>
      <c r="J40" s="7" t="n">
        <v>2800000</v>
      </c>
      <c r="M40" s="7" t="n">
        <v>1500000</v>
      </c>
    </row>
    <row r="41" spans="1:21">
      <c r="A41" s="4" t="s">
        <v>482</v>
      </c>
      <c r="J41" s="4" t="s">
        <v>483</v>
      </c>
      <c r="M41" s="4" t="s">
        <v>484</v>
      </c>
    </row>
    <row r="42" spans="1:21">
      <c r="A42" s="4" t="s">
        <v>485</v>
      </c>
    </row>
    <row r="43" spans="1:21">
      <c r="A43" s="3" t="s">
        <v>453</v>
      </c>
    </row>
    <row r="44" spans="1:21">
      <c r="A44" s="4" t="s">
        <v>481</v>
      </c>
      <c r="G44" s="7" t="n">
        <v>2000000</v>
      </c>
    </row>
    <row r="45" spans="1:21">
      <c r="A45" s="4" t="s">
        <v>482</v>
      </c>
      <c r="G45" s="4" t="s">
        <v>484</v>
      </c>
    </row>
    <row r="46" spans="1:21">
      <c r="A46" s="4" t="s">
        <v>486</v>
      </c>
    </row>
    <row r="47" spans="1:21">
      <c r="A47" s="3" t="s">
        <v>453</v>
      </c>
    </row>
    <row r="48" spans="1:21">
      <c r="A48" s="4" t="s">
        <v>392</v>
      </c>
      <c r="N48" s="4" t="s">
        <v>393</v>
      </c>
      <c r="Q48" s="4" t="s">
        <v>393</v>
      </c>
    </row>
    <row r="49" spans="1:21">
      <c r="A49" s="4" t="s">
        <v>477</v>
      </c>
      <c r="Q49" s="7" t="n">
        <v>0</v>
      </c>
      <c r="R49" s="5" t="n">
        <v>0</v>
      </c>
    </row>
    <row r="50" spans="1:21">
      <c r="A50" s="4" t="s">
        <v>487</v>
      </c>
    </row>
    <row r="51" spans="1:21">
      <c r="A51" s="3" t="s">
        <v>453</v>
      </c>
    </row>
    <row r="52" spans="1:21">
      <c r="A52" s="4" t="s">
        <v>392</v>
      </c>
      <c r="D52" s="4" t="s">
        <v>393</v>
      </c>
      <c r="M52" s="4" t="s">
        <v>398</v>
      </c>
      <c r="Q52" s="4" t="s">
        <v>393</v>
      </c>
    </row>
    <row r="53" spans="1:21">
      <c r="A53" s="4" t="s">
        <v>477</v>
      </c>
      <c r="Q53" s="7" t="n">
        <v>0</v>
      </c>
      <c r="R53" s="7" t="n">
        <v>0</v>
      </c>
    </row>
    <row r="54" spans="1:21">
      <c r="A54" s="4" t="s">
        <v>466</v>
      </c>
      <c r="E54" s="7" t="n">
        <v>300000</v>
      </c>
    </row>
    <row r="55" spans="1:21">
      <c r="A55" s="4" t="s">
        <v>481</v>
      </c>
      <c r="J55" s="7" t="n">
        <v>950000</v>
      </c>
    </row>
    <row r="56" spans="1:21">
      <c r="A56" s="4" t="s">
        <v>482</v>
      </c>
      <c r="J56" s="4" t="s">
        <v>483</v>
      </c>
    </row>
    <row r="57" spans="1:21">
      <c r="A57" s="4" t="s">
        <v>488</v>
      </c>
    </row>
    <row r="58" spans="1:21">
      <c r="A58" s="3" t="s">
        <v>453</v>
      </c>
    </row>
    <row r="59" spans="1:21">
      <c r="A59" s="4" t="s">
        <v>481</v>
      </c>
      <c r="B59" s="7" t="n">
        <v>450000</v>
      </c>
    </row>
    <row r="60" spans="1:21">
      <c r="A60" s="4" t="s">
        <v>482</v>
      </c>
      <c r="G60" s="4" t="s">
        <v>473</v>
      </c>
    </row>
    <row r="61" spans="1:21">
      <c r="A61" s="4" t="s">
        <v>489</v>
      </c>
      <c r="B61" s="7" t="n">
        <v>4500000</v>
      </c>
      <c r="G61" s="7" t="n">
        <v>4500000</v>
      </c>
    </row>
    <row r="62" spans="1:21">
      <c r="A62" s="4" t="s">
        <v>490</v>
      </c>
      <c r="B62" s="5" t="n">
        <v>2</v>
      </c>
      <c r="G62" s="5" t="n">
        <v>2</v>
      </c>
    </row>
    <row r="63" spans="1:21">
      <c r="A63" s="4" t="s">
        <v>491</v>
      </c>
    </row>
    <row r="64" spans="1:21">
      <c r="A64" s="3" t="s">
        <v>453</v>
      </c>
    </row>
    <row r="65" spans="1:21">
      <c r="A65" s="4" t="s">
        <v>477</v>
      </c>
      <c r="G65" s="7" t="n">
        <v>5000000</v>
      </c>
    </row>
    <row r="66" spans="1:21">
      <c r="A66" s="4" t="s">
        <v>365</v>
      </c>
    </row>
    <row r="67" spans="1:21">
      <c r="A67" s="3" t="s">
        <v>453</v>
      </c>
    </row>
    <row r="68" spans="1:21">
      <c r="A68" s="4" t="s">
        <v>476</v>
      </c>
      <c r="I68" s="5" t="n">
        <v>5</v>
      </c>
    </row>
    <row r="69" spans="1:21">
      <c r="A69" s="4" t="s">
        <v>492</v>
      </c>
    </row>
    <row r="70" spans="1:21">
      <c r="A70" s="3" t="s">
        <v>453</v>
      </c>
    </row>
    <row r="71" spans="1:21">
      <c r="A71" s="4" t="s">
        <v>476</v>
      </c>
      <c r="H71" s="5" t="n">
        <v>1</v>
      </c>
    </row>
    <row r="72" spans="1:21">
      <c r="A72" s="4" t="s">
        <v>367</v>
      </c>
    </row>
    <row r="73" spans="1:21">
      <c r="A73" s="3" t="s">
        <v>453</v>
      </c>
    </row>
    <row r="74" spans="1:21">
      <c r="A74" s="4" t="s">
        <v>493</v>
      </c>
      <c r="I74" s="7" t="n">
        <v>47200000</v>
      </c>
    </row>
    <row r="75" spans="1:21">
      <c r="A75" s="4" t="s">
        <v>494</v>
      </c>
    </row>
    <row r="76" spans="1:21">
      <c r="A76" s="3" t="s">
        <v>453</v>
      </c>
    </row>
    <row r="77" spans="1:21">
      <c r="A77" s="4" t="s">
        <v>493</v>
      </c>
      <c r="T77" s="7" t="n">
        <v>5500000</v>
      </c>
    </row>
    <row r="78" spans="1:21">
      <c r="A78" s="4" t="s">
        <v>495</v>
      </c>
    </row>
    <row r="79" spans="1:21">
      <c r="A79" s="3" t="s">
        <v>453</v>
      </c>
    </row>
    <row r="80" spans="1:21">
      <c r="A80" s="4" t="s">
        <v>496</v>
      </c>
      <c r="P80" s="7" t="n">
        <v>-12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3</v>
      </c>
    </row>
    <row r="2" spans="1:3">
      <c r="A2" s="3" t="s">
        <v>410</v>
      </c>
    </row>
    <row r="3" spans="1:3">
      <c r="A3" s="4" t="s">
        <v>498</v>
      </c>
      <c r="B3" s="7" t="n">
        <v>236993</v>
      </c>
      <c r="C3" s="7" t="n">
        <v>250854</v>
      </c>
    </row>
    <row r="4" spans="1:3">
      <c r="A4" s="4" t="s">
        <v>499</v>
      </c>
      <c r="B4" s="5" t="n">
        <v>-113612</v>
      </c>
      <c r="C4" s="5" t="n">
        <v>-118888</v>
      </c>
    </row>
    <row r="5" spans="1:3">
      <c r="A5" s="4" t="s">
        <v>500</v>
      </c>
      <c r="B5" s="5" t="n">
        <v>123381</v>
      </c>
      <c r="C5" s="5" t="n">
        <v>131966</v>
      </c>
    </row>
    <row r="6" spans="1:3">
      <c r="A6" s="4" t="s">
        <v>68</v>
      </c>
      <c r="B6" s="5" t="n">
        <v>155849</v>
      </c>
      <c r="C6" s="5" t="n">
        <v>167938</v>
      </c>
    </row>
    <row r="7" spans="1:3">
      <c r="A7" s="4" t="s">
        <v>501</v>
      </c>
    </row>
    <row r="8" spans="1:3">
      <c r="A8" s="3" t="s">
        <v>410</v>
      </c>
    </row>
    <row r="9" spans="1:3">
      <c r="A9" s="4" t="s">
        <v>498</v>
      </c>
      <c r="B9" s="5" t="n">
        <v>205231</v>
      </c>
      <c r="C9" s="5" t="n">
        <v>216618</v>
      </c>
    </row>
    <row r="10" spans="1:3">
      <c r="A10" s="4" t="s">
        <v>502</v>
      </c>
    </row>
    <row r="11" spans="1:3">
      <c r="A11" s="3" t="s">
        <v>410</v>
      </c>
    </row>
    <row r="12" spans="1:3">
      <c r="A12" s="4" t="s">
        <v>498</v>
      </c>
      <c r="B12" s="5" t="n">
        <v>27282</v>
      </c>
      <c r="C12" s="5" t="n">
        <v>29132</v>
      </c>
    </row>
    <row r="13" spans="1:3">
      <c r="A13" s="4" t="s">
        <v>503</v>
      </c>
    </row>
    <row r="14" spans="1:3">
      <c r="A14" s="3" t="s">
        <v>410</v>
      </c>
    </row>
    <row r="15" spans="1:3">
      <c r="A15" s="4" t="s">
        <v>498</v>
      </c>
      <c r="B15" s="5" t="n">
        <v>4480</v>
      </c>
      <c r="C15" s="5" t="n">
        <v>5104</v>
      </c>
    </row>
    <row r="16" spans="1:3">
      <c r="A16" s="4" t="s">
        <v>504</v>
      </c>
    </row>
    <row r="17" spans="1:3">
      <c r="A17" s="3" t="s">
        <v>410</v>
      </c>
    </row>
    <row r="18" spans="1:3">
      <c r="A18" s="4" t="s">
        <v>498</v>
      </c>
      <c r="B18" s="5" t="n">
        <v>28914</v>
      </c>
      <c r="C18" s="5" t="n">
        <v>31710</v>
      </c>
    </row>
    <row r="19" spans="1:3">
      <c r="A19" s="4" t="s">
        <v>505</v>
      </c>
    </row>
    <row r="20" spans="1:3">
      <c r="A20" s="3" t="s">
        <v>410</v>
      </c>
    </row>
    <row r="21" spans="1:3">
      <c r="A21" s="4" t="s">
        <v>498</v>
      </c>
      <c r="B21" s="7" t="n">
        <v>3554</v>
      </c>
      <c r="C21" s="7" t="n">
        <v>42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6"/>
    <col customWidth="1" max="5" min="5" width="21"/>
    <col customWidth="1" max="6" min="6" width="21"/>
    <col customWidth="1" max="7" min="7" width="19"/>
    <col customWidth="1" max="8" min="8" width="21"/>
  </cols>
  <sheetData>
    <row r="1" spans="1:8">
      <c r="A1" s="1" t="s">
        <v>506</v>
      </c>
      <c r="B1" s="2" t="s">
        <v>341</v>
      </c>
      <c r="C1" s="2" t="s">
        <v>342</v>
      </c>
      <c r="D1" s="2" t="s">
        <v>343</v>
      </c>
      <c r="E1" s="2" t="s">
        <v>378</v>
      </c>
      <c r="F1" s="2" t="s">
        <v>123</v>
      </c>
      <c r="G1" s="2" t="s">
        <v>345</v>
      </c>
      <c r="H1" s="2" t="s">
        <v>346</v>
      </c>
    </row>
    <row r="2" spans="1:8">
      <c r="A2" s="3" t="s">
        <v>410</v>
      </c>
    </row>
    <row r="3" spans="1:8">
      <c r="A3" s="4" t="s">
        <v>507</v>
      </c>
      <c r="E3" s="7" t="n">
        <v>14043</v>
      </c>
      <c r="F3" s="7" t="n">
        <v>119</v>
      </c>
    </row>
    <row r="4" spans="1:8">
      <c r="A4" s="4" t="s">
        <v>362</v>
      </c>
    </row>
    <row r="5" spans="1:8">
      <c r="A5" s="3" t="s">
        <v>410</v>
      </c>
    </row>
    <row r="6" spans="1:8">
      <c r="A6" s="4" t="s">
        <v>478</v>
      </c>
      <c r="B6" s="5" t="n">
        <v>11</v>
      </c>
    </row>
    <row r="7" spans="1:8">
      <c r="A7" s="4" t="s">
        <v>476</v>
      </c>
      <c r="G7" s="5" t="n">
        <v>1</v>
      </c>
    </row>
    <row r="8" spans="1:8">
      <c r="A8" s="4" t="s">
        <v>508</v>
      </c>
    </row>
    <row r="9" spans="1:8">
      <c r="A9" s="3" t="s">
        <v>410</v>
      </c>
    </row>
    <row r="10" spans="1:8">
      <c r="A10" s="4" t="s">
        <v>476</v>
      </c>
      <c r="D10" s="5" t="n">
        <v>5</v>
      </c>
    </row>
    <row r="11" spans="1:8">
      <c r="A11" s="4" t="s">
        <v>509</v>
      </c>
    </row>
    <row r="12" spans="1:8">
      <c r="A12" s="3" t="s">
        <v>410</v>
      </c>
    </row>
    <row r="13" spans="1:8">
      <c r="A13" s="4" t="s">
        <v>368</v>
      </c>
      <c r="D13" s="7" t="n">
        <v>47200</v>
      </c>
    </row>
    <row r="14" spans="1:8">
      <c r="A14" s="4" t="s">
        <v>510</v>
      </c>
    </row>
    <row r="15" spans="1:8">
      <c r="A15" s="3" t="s">
        <v>410</v>
      </c>
    </row>
    <row r="16" spans="1:8">
      <c r="A16" s="4" t="s">
        <v>476</v>
      </c>
      <c r="C16" s="5" t="n">
        <v>1</v>
      </c>
    </row>
    <row r="17" spans="1:8">
      <c r="A17" s="4" t="s">
        <v>511</v>
      </c>
    </row>
    <row r="18" spans="1:8">
      <c r="A18" s="3" t="s">
        <v>410</v>
      </c>
    </row>
    <row r="19" spans="1:8">
      <c r="A19" s="4" t="s">
        <v>368</v>
      </c>
      <c r="H19" s="7" t="n">
        <v>5500</v>
      </c>
    </row>
    <row r="20" spans="1:8">
      <c r="A20" s="4" t="s">
        <v>512</v>
      </c>
    </row>
    <row r="21" spans="1:8">
      <c r="A21" s="3" t="s">
        <v>410</v>
      </c>
    </row>
    <row r="22" spans="1:8">
      <c r="A22" s="4" t="s">
        <v>507</v>
      </c>
      <c r="E22" s="7" t="n">
        <v>13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31"/>
  </cols>
  <sheetData>
    <row r="1" spans="1:5">
      <c r="A1" s="1" t="s">
        <v>513</v>
      </c>
      <c r="B1" s="2" t="s">
        <v>514</v>
      </c>
      <c r="C1" s="2" t="s">
        <v>449</v>
      </c>
      <c r="D1" s="2" t="s">
        <v>378</v>
      </c>
      <c r="E1" s="2" t="s">
        <v>515</v>
      </c>
    </row>
    <row r="2" spans="1:5">
      <c r="A2" s="3" t="s">
        <v>516</v>
      </c>
    </row>
    <row r="3" spans="1:5">
      <c r="A3" s="4" t="s">
        <v>517</v>
      </c>
      <c r="D3" s="7" t="n">
        <v>50255</v>
      </c>
      <c r="E3" s="7" t="n">
        <v>50749</v>
      </c>
    </row>
    <row r="4" spans="1:5">
      <c r="A4" s="4" t="s">
        <v>35</v>
      </c>
      <c r="D4" s="5" t="n">
        <v>9404</v>
      </c>
      <c r="E4" s="7" t="n">
        <v>9404</v>
      </c>
    </row>
    <row r="5" spans="1:5">
      <c r="A5" s="4" t="s">
        <v>518</v>
      </c>
      <c r="E5" s="5" t="n">
        <v>1</v>
      </c>
    </row>
    <row r="6" spans="1:5">
      <c r="A6" s="4" t="s">
        <v>519</v>
      </c>
    </row>
    <row r="7" spans="1:5">
      <c r="A7" s="3" t="s">
        <v>516</v>
      </c>
    </row>
    <row r="8" spans="1:5">
      <c r="A8" s="4" t="s">
        <v>520</v>
      </c>
      <c r="C8" s="7" t="n">
        <v>3300</v>
      </c>
    </row>
    <row r="9" spans="1:5">
      <c r="A9" s="4" t="s">
        <v>521</v>
      </c>
      <c r="C9" s="4" t="s">
        <v>522</v>
      </c>
    </row>
    <row r="10" spans="1:5">
      <c r="A10" s="4" t="s">
        <v>523</v>
      </c>
    </row>
    <row r="11" spans="1:5">
      <c r="A11" s="3" t="s">
        <v>516</v>
      </c>
    </row>
    <row r="12" spans="1:5">
      <c r="A12" s="4" t="s">
        <v>524</v>
      </c>
      <c r="C12" s="7" t="n">
        <v>5500</v>
      </c>
    </row>
    <row r="13" spans="1:5">
      <c r="A13" s="4" t="s">
        <v>525</v>
      </c>
    </row>
    <row r="14" spans="1:5">
      <c r="A14" s="3" t="s">
        <v>516</v>
      </c>
    </row>
    <row r="15" spans="1:5">
      <c r="A15" s="4" t="s">
        <v>517</v>
      </c>
      <c r="B15" s="7" t="n">
        <v>30000</v>
      </c>
    </row>
    <row r="16" spans="1:5">
      <c r="A16" s="4" t="s">
        <v>35</v>
      </c>
      <c r="B16" s="5" t="n">
        <v>4100</v>
      </c>
    </row>
    <row r="17" spans="1:5">
      <c r="A17" s="4" t="s">
        <v>526</v>
      </c>
    </row>
    <row r="18" spans="1:5">
      <c r="A18" s="3" t="s">
        <v>516</v>
      </c>
    </row>
    <row r="19" spans="1:5">
      <c r="A19" s="4" t="s">
        <v>527</v>
      </c>
      <c r="B19" s="7" t="n">
        <v>2800</v>
      </c>
      <c r="D19" s="7" t="n">
        <v>3300</v>
      </c>
    </row>
    <row r="20" spans="1:5">
      <c r="A20" s="4" t="s">
        <v>528</v>
      </c>
      <c r="D20" s="4" t="s">
        <v>529</v>
      </c>
    </row>
    <row r="21" spans="1:5">
      <c r="A21" s="4" t="s">
        <v>530</v>
      </c>
    </row>
    <row r="22" spans="1:5">
      <c r="A22" s="3" t="s">
        <v>516</v>
      </c>
    </row>
    <row r="23" spans="1:5">
      <c r="A23" s="4" t="s">
        <v>528</v>
      </c>
      <c r="B23" s="4" t="s">
        <v>418</v>
      </c>
    </row>
    <row r="24" spans="1:5">
      <c r="A24" s="4" t="s">
        <v>520</v>
      </c>
      <c r="B24" s="7" t="n">
        <v>8400</v>
      </c>
    </row>
    <row r="25" spans="1:5">
      <c r="A25" s="4" t="s">
        <v>526</v>
      </c>
    </row>
    <row r="26" spans="1:5">
      <c r="A26" s="3" t="s">
        <v>516</v>
      </c>
    </row>
    <row r="27" spans="1:5">
      <c r="A27" s="4" t="s">
        <v>524</v>
      </c>
      <c r="D27" s="7" t="n">
        <v>26700</v>
      </c>
    </row>
    <row r="28" spans="1:5">
      <c r="A28" s="4" t="s">
        <v>524</v>
      </c>
      <c r="B28" s="7" t="n">
        <v>27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3</v>
      </c>
    </row>
    <row r="2" spans="1:3">
      <c r="A2" s="3" t="s">
        <v>532</v>
      </c>
    </row>
    <row r="3" spans="1:3">
      <c r="A3" s="4" t="s">
        <v>35</v>
      </c>
      <c r="B3" s="7" t="n">
        <v>9404</v>
      </c>
      <c r="C3" s="7" t="n">
        <v>9404</v>
      </c>
    </row>
    <row r="4" spans="1:3">
      <c r="A4" s="4" t="s">
        <v>533</v>
      </c>
      <c r="B4" s="5" t="n">
        <v>10967</v>
      </c>
      <c r="C4" s="5" t="n">
        <v>11461</v>
      </c>
    </row>
    <row r="5" spans="1:3">
      <c r="A5" s="4" t="s">
        <v>534</v>
      </c>
      <c r="B5" s="5" t="n">
        <v>50255</v>
      </c>
      <c r="C5" s="5" t="n">
        <v>50749</v>
      </c>
    </row>
    <row r="6" spans="1:3">
      <c r="A6" s="4" t="s">
        <v>88</v>
      </c>
    </row>
    <row r="7" spans="1:3">
      <c r="A7" s="3" t="s">
        <v>532</v>
      </c>
    </row>
    <row r="8" spans="1:3">
      <c r="A8" s="4" t="s">
        <v>35</v>
      </c>
      <c r="B8" s="5" t="n">
        <v>0</v>
      </c>
      <c r="C8" s="5" t="n">
        <v>0</v>
      </c>
    </row>
    <row r="9" spans="1:3">
      <c r="A9" s="4" t="s">
        <v>534</v>
      </c>
      <c r="B9" s="5" t="n">
        <v>4660</v>
      </c>
      <c r="C9" s="5" t="n">
        <v>4660</v>
      </c>
    </row>
    <row r="10" spans="1:3">
      <c r="A10" s="4" t="s">
        <v>90</v>
      </c>
    </row>
    <row r="11" spans="1:3">
      <c r="A11" s="3" t="s">
        <v>532</v>
      </c>
    </row>
    <row r="12" spans="1:3">
      <c r="A12" s="4" t="s">
        <v>35</v>
      </c>
      <c r="B12" s="5" t="n">
        <v>9404</v>
      </c>
      <c r="C12" s="5" t="n">
        <v>9404</v>
      </c>
    </row>
    <row r="13" spans="1:3">
      <c r="A13" s="4" t="s">
        <v>534</v>
      </c>
      <c r="B13" s="5" t="n">
        <v>45595</v>
      </c>
      <c r="C13" s="5" t="n">
        <v>46089</v>
      </c>
    </row>
    <row r="14" spans="1:3">
      <c r="A14" s="4" t="s">
        <v>535</v>
      </c>
    </row>
    <row r="15" spans="1:3">
      <c r="A15" s="3" t="s">
        <v>532</v>
      </c>
    </row>
    <row r="16" spans="1:3">
      <c r="A16" s="4" t="s">
        <v>533</v>
      </c>
      <c r="B16" s="5" t="n">
        <v>2687</v>
      </c>
      <c r="C16" s="5" t="n">
        <v>2814</v>
      </c>
    </row>
    <row r="17" spans="1:3">
      <c r="A17" s="4" t="s">
        <v>536</v>
      </c>
    </row>
    <row r="18" spans="1:3">
      <c r="A18" s="3" t="s">
        <v>532</v>
      </c>
    </row>
    <row r="19" spans="1:3">
      <c r="A19" s="4" t="s">
        <v>533</v>
      </c>
      <c r="B19" s="5" t="n">
        <v>8280</v>
      </c>
      <c r="C19" s="5" t="n">
        <v>8647</v>
      </c>
    </row>
    <row r="20" spans="1:3">
      <c r="A20" s="4" t="s">
        <v>537</v>
      </c>
    </row>
    <row r="21" spans="1:3">
      <c r="A21" s="3" t="s">
        <v>532</v>
      </c>
    </row>
    <row r="22" spans="1:3">
      <c r="A22" s="4" t="s">
        <v>533</v>
      </c>
      <c r="B22" s="5" t="n">
        <v>128</v>
      </c>
      <c r="C22" s="5" t="n">
        <v>128</v>
      </c>
    </row>
    <row r="23" spans="1:3">
      <c r="A23" s="4" t="s">
        <v>535</v>
      </c>
    </row>
    <row r="24" spans="1:3">
      <c r="A24" s="3" t="s">
        <v>532</v>
      </c>
    </row>
    <row r="25" spans="1:3">
      <c r="A25" s="4" t="s">
        <v>538</v>
      </c>
      <c r="B25" s="7" t="n">
        <v>39160</v>
      </c>
      <c r="C25" s="7" t="n">
        <v>391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3</v>
      </c>
    </row>
    <row r="2" spans="1:3">
      <c r="A2" s="3" t="s">
        <v>532</v>
      </c>
    </row>
    <row r="3" spans="1:3">
      <c r="A3" s="4" t="s">
        <v>540</v>
      </c>
      <c r="B3" s="7" t="n">
        <v>-4001</v>
      </c>
      <c r="C3" s="7" t="n">
        <v>-3507</v>
      </c>
    </row>
    <row r="4" spans="1:3">
      <c r="A4" s="4" t="s">
        <v>541</v>
      </c>
      <c r="B4" s="5" t="n">
        <v>10967</v>
      </c>
      <c r="C4" s="5" t="n">
        <v>11461</v>
      </c>
    </row>
    <row r="5" spans="1:3">
      <c r="A5" s="4" t="s">
        <v>536</v>
      </c>
    </row>
    <row r="6" spans="1:3">
      <c r="A6" s="3" t="s">
        <v>532</v>
      </c>
    </row>
    <row r="7" spans="1:3">
      <c r="A7" s="4" t="s">
        <v>542</v>
      </c>
      <c r="B7" s="5" t="n">
        <v>11673</v>
      </c>
      <c r="C7" s="5" t="n">
        <v>11673</v>
      </c>
    </row>
    <row r="8" spans="1:3">
      <c r="A8" s="4" t="s">
        <v>541</v>
      </c>
      <c r="B8" s="5" t="n">
        <v>8280</v>
      </c>
      <c r="C8" s="5" t="n">
        <v>8647</v>
      </c>
    </row>
    <row r="9" spans="1:3">
      <c r="A9" s="4" t="s">
        <v>535</v>
      </c>
    </row>
    <row r="10" spans="1:3">
      <c r="A10" s="3" t="s">
        <v>532</v>
      </c>
    </row>
    <row r="11" spans="1:3">
      <c r="A11" s="4" t="s">
        <v>542</v>
      </c>
      <c r="B11" s="5" t="n">
        <v>3295</v>
      </c>
      <c r="C11" s="5" t="n">
        <v>3295</v>
      </c>
    </row>
    <row r="12" spans="1:3">
      <c r="A12" s="4" t="s">
        <v>541</v>
      </c>
      <c r="B12" s="7" t="n">
        <v>2687</v>
      </c>
      <c r="C12" s="7" t="n">
        <v>28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3</v>
      </c>
    </row>
    <row r="2" spans="1:3">
      <c r="A2" s="3" t="s">
        <v>182</v>
      </c>
    </row>
    <row r="3" spans="1:3">
      <c r="A3" s="4" t="s">
        <v>544</v>
      </c>
      <c r="B3" s="7" t="n">
        <v>1464</v>
      </c>
    </row>
    <row r="4" spans="1:3">
      <c r="A4" s="5" t="n">
        <v>2019</v>
      </c>
      <c r="B4" s="5" t="n">
        <v>1730</v>
      </c>
    </row>
    <row r="5" spans="1:3">
      <c r="A5" s="5" t="n">
        <v>2020</v>
      </c>
      <c r="B5" s="5" t="n">
        <v>1527</v>
      </c>
    </row>
    <row r="6" spans="1:3">
      <c r="A6" s="5" t="n">
        <v>2021</v>
      </c>
      <c r="B6" s="5" t="n">
        <v>1326</v>
      </c>
    </row>
    <row r="7" spans="1:3">
      <c r="A7" s="5" t="n">
        <v>2022</v>
      </c>
      <c r="B7" s="5" t="n">
        <v>1163</v>
      </c>
    </row>
    <row r="8" spans="1:3">
      <c r="A8" s="4" t="s">
        <v>545</v>
      </c>
      <c r="B8" s="5" t="n">
        <v>3757</v>
      </c>
    </row>
    <row r="9" spans="1:3">
      <c r="A9" s="4" t="s">
        <v>541</v>
      </c>
      <c r="B9" s="7" t="n">
        <v>10967</v>
      </c>
      <c r="C9" s="7" t="n">
        <v>114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3</v>
      </c>
    </row>
    <row r="2" spans="1:3">
      <c r="A2" s="3" t="s">
        <v>185</v>
      </c>
    </row>
    <row r="3" spans="1:3">
      <c r="A3" s="4" t="s">
        <v>64</v>
      </c>
      <c r="B3" s="7" t="n">
        <v>12957</v>
      </c>
      <c r="C3" s="7" t="n">
        <v>13143</v>
      </c>
    </row>
    <row r="4" spans="1:3">
      <c r="A4" s="4" t="s">
        <v>547</v>
      </c>
      <c r="B4" s="5" t="n">
        <v>4726</v>
      </c>
      <c r="C4" s="5" t="n">
        <v>1148</v>
      </c>
    </row>
    <row r="5" spans="1:3">
      <c r="A5" s="4" t="s">
        <v>548</v>
      </c>
      <c r="B5" s="5" t="n">
        <v>1005</v>
      </c>
      <c r="C5" s="5" t="n">
        <v>750</v>
      </c>
    </row>
    <row r="6" spans="1:3">
      <c r="A6" s="4" t="s">
        <v>549</v>
      </c>
      <c r="B6" s="7" t="n">
        <v>1663</v>
      </c>
      <c r="C6" s="7" t="n">
        <v>14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378</v>
      </c>
    </row>
    <row r="3" spans="1:2">
      <c r="A3" s="3" t="s">
        <v>551</v>
      </c>
    </row>
    <row r="4" spans="1:2">
      <c r="A4" s="4" t="s">
        <v>552</v>
      </c>
      <c r="B4" s="7" t="n">
        <v>1148</v>
      </c>
    </row>
    <row r="5" spans="1:2">
      <c r="A5" s="4" t="s">
        <v>553</v>
      </c>
      <c r="B5" s="5" t="n">
        <v>3618</v>
      </c>
    </row>
    <row r="6" spans="1:2">
      <c r="A6" s="4" t="s">
        <v>554</v>
      </c>
      <c r="B6" s="5" t="n">
        <v>-19</v>
      </c>
    </row>
    <row r="7" spans="1:2">
      <c r="A7" s="4" t="s">
        <v>555</v>
      </c>
      <c r="B7" s="5" t="n">
        <v>-21</v>
      </c>
    </row>
    <row r="8" spans="1:2">
      <c r="A8" s="4" t="s">
        <v>556</v>
      </c>
      <c r="B8" s="5" t="n">
        <v>4726</v>
      </c>
    </row>
    <row r="9" spans="1:2">
      <c r="A9" s="3" t="s">
        <v>557</v>
      </c>
    </row>
    <row r="10" spans="1:2">
      <c r="A10" s="4" t="s">
        <v>552</v>
      </c>
      <c r="B10" s="5" t="n">
        <v>750</v>
      </c>
    </row>
    <row r="11" spans="1:2">
      <c r="A11" s="4" t="s">
        <v>558</v>
      </c>
      <c r="B11" s="5" t="n">
        <v>326</v>
      </c>
    </row>
    <row r="12" spans="1:2">
      <c r="A12" s="4" t="s">
        <v>554</v>
      </c>
      <c r="B12" s="5" t="n">
        <v>-68</v>
      </c>
    </row>
    <row r="13" spans="1:2">
      <c r="A13" s="4" t="s">
        <v>555</v>
      </c>
      <c r="B13" s="5" t="n">
        <v>-3</v>
      </c>
    </row>
    <row r="14" spans="1:2">
      <c r="A14" s="4" t="s">
        <v>556</v>
      </c>
      <c r="B14" s="5" t="n">
        <v>1005</v>
      </c>
    </row>
    <row r="15" spans="1:2">
      <c r="A15" s="3" t="s">
        <v>559</v>
      </c>
    </row>
    <row r="16" spans="1:2">
      <c r="A16" s="4" t="s">
        <v>552</v>
      </c>
      <c r="B16" s="5" t="n">
        <v>1444</v>
      </c>
    </row>
    <row r="17" spans="1:2">
      <c r="A17" s="4" t="s">
        <v>560</v>
      </c>
      <c r="B17" s="5" t="n">
        <v>379</v>
      </c>
    </row>
    <row r="18" spans="1:2">
      <c r="A18" s="4" t="s">
        <v>554</v>
      </c>
      <c r="B18" s="5" t="n">
        <v>-151</v>
      </c>
    </row>
    <row r="19" spans="1:2">
      <c r="A19" s="4" t="s">
        <v>555</v>
      </c>
      <c r="B19" s="5" t="n">
        <v>-9</v>
      </c>
    </row>
    <row r="20" spans="1:2">
      <c r="A20" s="4" t="s">
        <v>556</v>
      </c>
      <c r="B20" s="7" t="n">
        <v>16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378</v>
      </c>
    </row>
    <row r="3" spans="1:2">
      <c r="A3" s="3" t="s">
        <v>562</v>
      </c>
    </row>
    <row r="4" spans="1:2">
      <c r="A4" s="5" t="n">
        <v>2018</v>
      </c>
      <c r="B4" s="7" t="n">
        <v>512</v>
      </c>
    </row>
    <row r="5" spans="1:2">
      <c r="A5" s="5" t="n">
        <v>2019</v>
      </c>
      <c r="B5" s="5" t="n">
        <v>614</v>
      </c>
    </row>
    <row r="6" spans="1:2">
      <c r="A6" s="5" t="n">
        <v>2020</v>
      </c>
      <c r="B6" s="5" t="n">
        <v>567</v>
      </c>
    </row>
    <row r="7" spans="1:2">
      <c r="A7" s="5" t="n">
        <v>2021</v>
      </c>
      <c r="B7" s="5" t="n">
        <v>516</v>
      </c>
    </row>
    <row r="8" spans="1:2">
      <c r="A8" s="5" t="n">
        <v>2022</v>
      </c>
      <c r="B8" s="5" t="n">
        <v>479</v>
      </c>
    </row>
    <row r="9" spans="1:2">
      <c r="A9" s="4" t="s">
        <v>545</v>
      </c>
      <c r="B9" s="5" t="n">
        <v>3043</v>
      </c>
    </row>
    <row r="10" spans="1:2">
      <c r="A10" s="4" t="s">
        <v>563</v>
      </c>
      <c r="B10" s="5" t="n">
        <v>5731</v>
      </c>
    </row>
    <row r="11" spans="1:2">
      <c r="A11" s="4" t="s">
        <v>564</v>
      </c>
    </row>
    <row r="12" spans="1:2">
      <c r="A12" s="3" t="s">
        <v>565</v>
      </c>
    </row>
    <row r="13" spans="1:2">
      <c r="A13" s="4" t="s">
        <v>566</v>
      </c>
      <c r="B13" s="7" t="n">
        <v>460</v>
      </c>
    </row>
    <row r="14" spans="1:2">
      <c r="A14" s="4" t="s">
        <v>567</v>
      </c>
      <c r="B14" s="4" t="s">
        <v>568</v>
      </c>
    </row>
    <row r="15" spans="1:2">
      <c r="A15" s="4" t="s">
        <v>569</v>
      </c>
    </row>
    <row r="16" spans="1:2">
      <c r="A16" s="3" t="s">
        <v>565</v>
      </c>
    </row>
    <row r="17" spans="1:2">
      <c r="A17" s="4" t="s">
        <v>566</v>
      </c>
      <c r="B17" s="7" t="n">
        <v>441</v>
      </c>
    </row>
    <row r="18" spans="1:2">
      <c r="A18" s="4" t="s">
        <v>567</v>
      </c>
      <c r="B18" s="4" t="s">
        <v>570</v>
      </c>
    </row>
    <row r="19" spans="1:2">
      <c r="A19" s="4" t="s">
        <v>571</v>
      </c>
    </row>
    <row r="20" spans="1:2">
      <c r="A20" s="3" t="s">
        <v>565</v>
      </c>
    </row>
    <row r="21" spans="1:2">
      <c r="A21" s="4" t="s">
        <v>566</v>
      </c>
      <c r="B21" s="7" t="n">
        <v>292</v>
      </c>
    </row>
    <row r="22" spans="1:2">
      <c r="A22" s="4" t="s">
        <v>567</v>
      </c>
      <c r="B22" s="4" t="s">
        <v>570</v>
      </c>
    </row>
    <row r="23" spans="1:2">
      <c r="A23" s="4" t="s">
        <v>572</v>
      </c>
    </row>
    <row r="24" spans="1:2">
      <c r="A24" s="3" t="s">
        <v>565</v>
      </c>
    </row>
    <row r="25" spans="1:2">
      <c r="A25" s="4" t="s">
        <v>566</v>
      </c>
      <c r="B25" s="7" t="n">
        <v>207</v>
      </c>
    </row>
    <row r="26" spans="1:2">
      <c r="A26" s="4" t="s">
        <v>567</v>
      </c>
      <c r="B26" s="4" t="s">
        <v>570</v>
      </c>
    </row>
    <row r="27" spans="1:2">
      <c r="A27" s="4" t="s">
        <v>573</v>
      </c>
    </row>
    <row r="28" spans="1:2">
      <c r="A28" s="3" t="s">
        <v>565</v>
      </c>
    </row>
    <row r="29" spans="1:2">
      <c r="A29" s="4" t="s">
        <v>566</v>
      </c>
      <c r="B29" s="7" t="n">
        <v>116</v>
      </c>
    </row>
    <row r="30" spans="1:2">
      <c r="A30" s="4" t="s">
        <v>567</v>
      </c>
      <c r="B30" s="4" t="s">
        <v>570</v>
      </c>
    </row>
    <row r="31" spans="1:2">
      <c r="A31" s="4" t="s">
        <v>574</v>
      </c>
    </row>
    <row r="32" spans="1:2">
      <c r="A32" s="3" t="s">
        <v>565</v>
      </c>
    </row>
    <row r="33" spans="1:2">
      <c r="A33" s="4" t="s">
        <v>566</v>
      </c>
      <c r="B33" s="7" t="n">
        <v>1663</v>
      </c>
    </row>
    <row r="34" spans="1:2">
      <c r="A34" s="4" t="s">
        <v>567</v>
      </c>
      <c r="B34" s="4" t="s">
        <v>51</v>
      </c>
    </row>
    <row r="35" spans="1:2">
      <c r="A35" s="4" t="s">
        <v>575</v>
      </c>
    </row>
    <row r="36" spans="1:2">
      <c r="A36" s="3" t="s">
        <v>565</v>
      </c>
    </row>
    <row r="37" spans="1:2">
      <c r="A37" s="4" t="s">
        <v>566</v>
      </c>
      <c r="B37" s="7" t="n">
        <v>100</v>
      </c>
    </row>
    <row r="38" spans="1:2">
      <c r="A38" s="4" t="s">
        <v>567</v>
      </c>
      <c r="B38" s="4" t="s">
        <v>5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6</v>
      </c>
    </row>
    <row r="3" spans="1:3">
      <c r="A3" s="3" t="s">
        <v>127</v>
      </c>
    </row>
    <row r="4" spans="1:3">
      <c r="A4" s="4" t="s">
        <v>112</v>
      </c>
      <c r="B4" s="7" t="n">
        <v>7338</v>
      </c>
      <c r="C4" s="7" t="n">
        <v>-5123</v>
      </c>
    </row>
    <row r="5" spans="1:3">
      <c r="A5" s="3" t="s">
        <v>128</v>
      </c>
    </row>
    <row r="6" spans="1:3">
      <c r="A6" s="4" t="s">
        <v>95</v>
      </c>
      <c r="B6" s="5" t="n">
        <v>4392</v>
      </c>
      <c r="C6" s="5" t="n">
        <v>4543</v>
      </c>
    </row>
    <row r="7" spans="1:3">
      <c r="A7" s="4" t="s">
        <v>129</v>
      </c>
      <c r="B7" s="5" t="n">
        <v>592</v>
      </c>
      <c r="C7" s="5" t="n">
        <v>297</v>
      </c>
    </row>
    <row r="8" spans="1:3">
      <c r="A8" s="4" t="s">
        <v>130</v>
      </c>
      <c r="B8" s="5" t="n">
        <v>-14043</v>
      </c>
      <c r="C8" s="5" t="n">
        <v>-119</v>
      </c>
    </row>
    <row r="9" spans="1:3">
      <c r="A9" s="4" t="s">
        <v>48</v>
      </c>
      <c r="B9" s="5" t="n">
        <v>82</v>
      </c>
      <c r="C9" s="5" t="n">
        <v>113</v>
      </c>
    </row>
    <row r="10" spans="1:3">
      <c r="A10" s="4" t="s">
        <v>131</v>
      </c>
      <c r="B10" s="5" t="n">
        <v>640</v>
      </c>
      <c r="C10" s="5" t="n">
        <v>696</v>
      </c>
    </row>
    <row r="11" spans="1:3">
      <c r="A11" s="4" t="s">
        <v>132</v>
      </c>
      <c r="B11" s="5" t="n">
        <v>235</v>
      </c>
      <c r="C11" s="5" t="n">
        <v>235</v>
      </c>
    </row>
    <row r="12" spans="1:3">
      <c r="A12" s="4" t="s">
        <v>133</v>
      </c>
      <c r="B12" s="5" t="n">
        <v>157</v>
      </c>
      <c r="C12" s="5" t="n">
        <v>-234</v>
      </c>
    </row>
    <row r="13" spans="1:3">
      <c r="A13" s="3" t="s">
        <v>134</v>
      </c>
    </row>
    <row r="14" spans="1:3">
      <c r="A14" s="4" t="s">
        <v>135</v>
      </c>
      <c r="B14" s="5" t="n">
        <v>-442</v>
      </c>
      <c r="C14" s="5" t="n">
        <v>-3011</v>
      </c>
    </row>
    <row r="15" spans="1:3">
      <c r="A15" s="4" t="s">
        <v>29</v>
      </c>
      <c r="B15" s="5" t="n">
        <v>-6</v>
      </c>
      <c r="C15" s="5" t="n">
        <v>-36</v>
      </c>
    </row>
    <row r="16" spans="1:3">
      <c r="A16" s="4" t="s">
        <v>65</v>
      </c>
      <c r="B16" s="5" t="n">
        <v>-22</v>
      </c>
      <c r="C16" s="5" t="n">
        <v>0</v>
      </c>
    </row>
    <row r="17" spans="1:3">
      <c r="A17" s="4" t="s">
        <v>136</v>
      </c>
      <c r="B17" s="5" t="n">
        <v>-4662</v>
      </c>
      <c r="C17" s="5" t="n">
        <v>-1247</v>
      </c>
    </row>
    <row r="18" spans="1:3">
      <c r="A18" s="4" t="s">
        <v>70</v>
      </c>
      <c r="B18" s="5" t="n">
        <v>1807</v>
      </c>
      <c r="C18" s="5" t="n">
        <v>-78</v>
      </c>
    </row>
    <row r="19" spans="1:3">
      <c r="A19" s="4" t="s">
        <v>137</v>
      </c>
      <c r="B19" s="5" t="n">
        <v>-2836</v>
      </c>
      <c r="C19" s="5" t="n">
        <v>-9</v>
      </c>
    </row>
    <row r="20" spans="1:3">
      <c r="A20" s="4" t="s">
        <v>138</v>
      </c>
      <c r="B20" s="5" t="n">
        <v>-6768</v>
      </c>
      <c r="C20" s="5" t="n">
        <v>-3973</v>
      </c>
    </row>
    <row r="21" spans="1:3">
      <c r="A21" s="3" t="s">
        <v>139</v>
      </c>
    </row>
    <row r="22" spans="1:3">
      <c r="A22" s="4" t="s">
        <v>140</v>
      </c>
      <c r="B22" s="5" t="n">
        <v>-1692</v>
      </c>
      <c r="C22" s="5" t="n">
        <v>-3043</v>
      </c>
    </row>
    <row r="23" spans="1:3">
      <c r="A23" s="4" t="s">
        <v>141</v>
      </c>
      <c r="B23" s="5" t="n">
        <v>-4000</v>
      </c>
      <c r="C23" s="5" t="n">
        <v>0</v>
      </c>
    </row>
    <row r="24" spans="1:3">
      <c r="A24" s="4" t="s">
        <v>142</v>
      </c>
      <c r="B24" s="5" t="n">
        <v>45662</v>
      </c>
      <c r="C24" s="5" t="n">
        <v>0</v>
      </c>
    </row>
    <row r="25" spans="1:3">
      <c r="A25" s="4" t="s">
        <v>143</v>
      </c>
      <c r="B25" s="5" t="n">
        <v>0</v>
      </c>
      <c r="C25" s="5" t="n">
        <v>200</v>
      </c>
    </row>
    <row r="26" spans="1:3">
      <c r="A26" s="4" t="s">
        <v>144</v>
      </c>
      <c r="B26" s="5" t="n">
        <v>-135</v>
      </c>
      <c r="C26" s="5" t="n">
        <v>-154</v>
      </c>
    </row>
    <row r="27" spans="1:3">
      <c r="A27" s="4" t="s">
        <v>145</v>
      </c>
      <c r="B27" s="5" t="n">
        <v>39835</v>
      </c>
      <c r="C27" s="5" t="n">
        <v>-2997</v>
      </c>
    </row>
    <row r="28" spans="1:3">
      <c r="A28" s="3" t="s">
        <v>146</v>
      </c>
    </row>
    <row r="29" spans="1:3">
      <c r="A29" s="4" t="s">
        <v>147</v>
      </c>
      <c r="B29" s="5" t="n">
        <v>0</v>
      </c>
      <c r="C29" s="5" t="n">
        <v>2232</v>
      </c>
    </row>
    <row r="30" spans="1:3">
      <c r="A30" s="4" t="s">
        <v>148</v>
      </c>
      <c r="B30" s="5" t="n">
        <v>-38472</v>
      </c>
      <c r="C30" s="5" t="n">
        <v>-306</v>
      </c>
    </row>
    <row r="31" spans="1:3">
      <c r="A31" s="4" t="s">
        <v>149</v>
      </c>
      <c r="B31" s="5" t="n">
        <v>0</v>
      </c>
      <c r="C31" s="5" t="n">
        <v>-22</v>
      </c>
    </row>
    <row r="32" spans="1:3">
      <c r="A32" s="4" t="s">
        <v>150</v>
      </c>
      <c r="B32" s="5" t="n">
        <v>-440</v>
      </c>
      <c r="C32" s="5" t="n">
        <v>-224</v>
      </c>
    </row>
    <row r="33" spans="1:3">
      <c r="A33" s="4" t="s">
        <v>151</v>
      </c>
      <c r="B33" s="5" t="n">
        <v>94</v>
      </c>
      <c r="C33" s="5" t="n">
        <v>69</v>
      </c>
    </row>
    <row r="34" spans="1:3">
      <c r="A34" s="4" t="s">
        <v>152</v>
      </c>
      <c r="B34" s="5" t="n">
        <v>-38818</v>
      </c>
      <c r="C34" s="5" t="n">
        <v>1749</v>
      </c>
    </row>
    <row r="35" spans="1:3">
      <c r="A35" s="3" t="s">
        <v>153</v>
      </c>
    </row>
    <row r="36" spans="1:3">
      <c r="A36" s="4" t="s">
        <v>154</v>
      </c>
      <c r="B36" s="5" t="n">
        <v>-5751</v>
      </c>
      <c r="C36" s="5" t="n">
        <v>-5221</v>
      </c>
    </row>
    <row r="37" spans="1:3">
      <c r="A37" s="4" t="s">
        <v>155</v>
      </c>
      <c r="B37" s="5" t="n">
        <v>44858</v>
      </c>
      <c r="C37" s="5" t="n">
        <v>47609</v>
      </c>
    </row>
    <row r="38" spans="1:3">
      <c r="A38" s="4" t="s">
        <v>156</v>
      </c>
      <c r="B38" s="5" t="n">
        <v>39107</v>
      </c>
      <c r="C38" s="5" t="n">
        <v>42388</v>
      </c>
    </row>
    <row r="39" spans="1:3">
      <c r="A39" s="3" t="s">
        <v>157</v>
      </c>
    </row>
    <row r="40" spans="1:3">
      <c r="A40" s="4" t="s">
        <v>158</v>
      </c>
      <c r="B40" s="5" t="n">
        <v>141</v>
      </c>
      <c r="C40" s="5" t="n">
        <v>6</v>
      </c>
    </row>
    <row r="41" spans="1:3">
      <c r="A41" s="4" t="s">
        <v>159</v>
      </c>
      <c r="B41" s="5" t="n">
        <v>2315</v>
      </c>
      <c r="C41" s="5" t="n">
        <v>1155</v>
      </c>
    </row>
    <row r="42" spans="1:3">
      <c r="A42" s="3" t="s">
        <v>160</v>
      </c>
    </row>
    <row r="43" spans="1:3">
      <c r="A43" s="4" t="s">
        <v>161</v>
      </c>
      <c r="B43" s="5" t="n">
        <v>28990</v>
      </c>
      <c r="C43" s="5" t="n">
        <v>130</v>
      </c>
    </row>
    <row r="44" spans="1:3">
      <c r="A44" s="4" t="s">
        <v>162</v>
      </c>
      <c r="B44" s="5" t="n">
        <v>240</v>
      </c>
      <c r="C44" s="5" t="n">
        <v>417</v>
      </c>
    </row>
    <row r="45" spans="1:3">
      <c r="A45" s="4" t="s">
        <v>163</v>
      </c>
      <c r="B45" s="5" t="n">
        <v>216</v>
      </c>
      <c r="C45" s="5" t="n">
        <v>0</v>
      </c>
    </row>
    <row r="46" spans="1:3">
      <c r="A46" s="4" t="s">
        <v>164</v>
      </c>
      <c r="B46" s="5" t="n">
        <v>46</v>
      </c>
      <c r="C46" s="5" t="n">
        <v>0</v>
      </c>
    </row>
    <row r="47" spans="1:3">
      <c r="A47" s="4" t="s">
        <v>165</v>
      </c>
      <c r="B47" s="7" t="n">
        <v>4</v>
      </c>
      <c r="C4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6</v>
      </c>
      <c r="B1" s="2" t="s">
        <v>2</v>
      </c>
      <c r="C1" s="2" t="s">
        <v>23</v>
      </c>
    </row>
    <row r="2" spans="1:3">
      <c r="A2" s="3" t="s">
        <v>577</v>
      </c>
    </row>
    <row r="3" spans="1:3">
      <c r="A3" s="4" t="s">
        <v>578</v>
      </c>
      <c r="B3" s="7" t="n">
        <v>34241</v>
      </c>
      <c r="C3" s="7" t="n">
        <v>63594</v>
      </c>
    </row>
    <row r="4" spans="1:3">
      <c r="A4" s="4" t="s">
        <v>579</v>
      </c>
      <c r="B4" s="5" t="n">
        <v>-317</v>
      </c>
      <c r="C4" s="5" t="n">
        <v>-680</v>
      </c>
    </row>
    <row r="5" spans="1:3">
      <c r="A5" s="4" t="s">
        <v>580</v>
      </c>
      <c r="B5" s="5" t="n">
        <v>33924</v>
      </c>
      <c r="C5" s="5" t="n">
        <v>62914</v>
      </c>
    </row>
    <row r="6" spans="1:3">
      <c r="A6" s="3" t="s">
        <v>581</v>
      </c>
    </row>
    <row r="7" spans="1:3">
      <c r="A7" s="4" t="s">
        <v>582</v>
      </c>
      <c r="B7" s="5" t="n">
        <v>39808</v>
      </c>
      <c r="C7" s="5" t="n">
        <v>48928</v>
      </c>
    </row>
    <row r="8" spans="1:3">
      <c r="A8" s="4" t="s">
        <v>579</v>
      </c>
      <c r="B8" s="5" t="n">
        <v>-215</v>
      </c>
      <c r="C8" s="5" t="n">
        <v>-445</v>
      </c>
    </row>
    <row r="9" spans="1:3">
      <c r="A9" s="4" t="s">
        <v>580</v>
      </c>
      <c r="B9" s="5" t="n">
        <v>39593</v>
      </c>
      <c r="C9" s="5" t="n">
        <v>48483</v>
      </c>
    </row>
    <row r="10" spans="1:3">
      <c r="A10" s="4" t="s">
        <v>583</v>
      </c>
    </row>
    <row r="11" spans="1:3">
      <c r="A11" s="3" t="s">
        <v>577</v>
      </c>
    </row>
    <row r="12" spans="1:3">
      <c r="A12" s="4" t="s">
        <v>578</v>
      </c>
      <c r="B12" s="5" t="n">
        <v>11274</v>
      </c>
      <c r="C12" s="5" t="n">
        <v>40602</v>
      </c>
    </row>
    <row r="13" spans="1:3">
      <c r="A13" s="3" t="s">
        <v>581</v>
      </c>
    </row>
    <row r="14" spans="1:3">
      <c r="A14" s="4" t="s">
        <v>582</v>
      </c>
      <c r="B14" s="5" t="n">
        <v>23583</v>
      </c>
      <c r="C14" s="5" t="n">
        <v>32625</v>
      </c>
    </row>
    <row r="15" spans="1:3">
      <c r="A15" s="4" t="s">
        <v>584</v>
      </c>
    </row>
    <row r="16" spans="1:3">
      <c r="A16" s="3" t="s">
        <v>577</v>
      </c>
    </row>
    <row r="17" spans="1:3">
      <c r="A17" s="4" t="s">
        <v>578</v>
      </c>
      <c r="B17" s="5" t="n">
        <v>13300</v>
      </c>
      <c r="C17" s="5" t="n">
        <v>13300</v>
      </c>
    </row>
    <row r="18" spans="1:3">
      <c r="A18" s="3" t="s">
        <v>581</v>
      </c>
    </row>
    <row r="19" spans="1:3">
      <c r="A19" s="4" t="s">
        <v>582</v>
      </c>
      <c r="B19" s="5" t="n">
        <v>0</v>
      </c>
      <c r="C19" s="5" t="n">
        <v>0</v>
      </c>
    </row>
    <row r="20" spans="1:3">
      <c r="A20" s="4" t="s">
        <v>585</v>
      </c>
    </row>
    <row r="21" spans="1:3">
      <c r="A21" s="3" t="s">
        <v>577</v>
      </c>
    </row>
    <row r="22" spans="1:3">
      <c r="A22" s="4" t="s">
        <v>578</v>
      </c>
      <c r="B22" s="5" t="n">
        <v>9330</v>
      </c>
      <c r="C22" s="5" t="n">
        <v>9360</v>
      </c>
    </row>
    <row r="23" spans="1:3">
      <c r="A23" s="3" t="s">
        <v>581</v>
      </c>
    </row>
    <row r="24" spans="1:3">
      <c r="A24" s="4" t="s">
        <v>582</v>
      </c>
      <c r="B24" s="5" t="n">
        <v>0</v>
      </c>
      <c r="C24" s="5" t="n">
        <v>0</v>
      </c>
    </row>
    <row r="25" spans="1:3">
      <c r="A25" s="4" t="s">
        <v>586</v>
      </c>
    </row>
    <row r="26" spans="1:3">
      <c r="A26" s="3" t="s">
        <v>577</v>
      </c>
    </row>
    <row r="27" spans="1:3">
      <c r="A27" s="4" t="s">
        <v>578</v>
      </c>
      <c r="B27" s="5" t="n">
        <v>337</v>
      </c>
      <c r="C27" s="5" t="n">
        <v>332</v>
      </c>
    </row>
    <row r="28" spans="1:3">
      <c r="A28" s="3" t="s">
        <v>581</v>
      </c>
    </row>
    <row r="29" spans="1:3">
      <c r="A29" s="4" t="s">
        <v>582</v>
      </c>
      <c r="B29" s="7" t="n">
        <v>16225</v>
      </c>
      <c r="C29" s="7" t="n">
        <v>163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0"/>
    <col customWidth="1" max="5" min="5" width="19"/>
    <col customWidth="1" max="6" min="6" width="26"/>
    <col customWidth="1" max="7" min="7" width="36"/>
    <col customWidth="1" max="8" min="8" width="21"/>
    <col customWidth="1" max="9" min="9" width="21"/>
    <col customWidth="1" max="10" min="10" width="19"/>
    <col customWidth="1" max="11" min="11" width="21"/>
  </cols>
  <sheetData>
    <row r="1" spans="1:11">
      <c r="A1" s="1" t="s">
        <v>587</v>
      </c>
      <c r="B1" s="2" t="s">
        <v>588</v>
      </c>
      <c r="C1" s="2" t="s">
        <v>341</v>
      </c>
      <c r="D1" s="2" t="s">
        <v>589</v>
      </c>
      <c r="E1" s="2" t="s">
        <v>342</v>
      </c>
      <c r="F1" s="2" t="s">
        <v>343</v>
      </c>
      <c r="G1" s="2" t="s">
        <v>590</v>
      </c>
      <c r="H1" s="2" t="s">
        <v>378</v>
      </c>
      <c r="I1" s="2" t="s">
        <v>123</v>
      </c>
      <c r="J1" s="2" t="s">
        <v>345</v>
      </c>
      <c r="K1" s="2" t="s">
        <v>346</v>
      </c>
    </row>
    <row r="2" spans="1:11">
      <c r="A2" s="3" t="s">
        <v>591</v>
      </c>
    </row>
    <row r="3" spans="1:11">
      <c r="A3" s="4" t="s">
        <v>592</v>
      </c>
      <c r="H3" s="7" t="n">
        <v>38472000</v>
      </c>
      <c r="I3" s="7" t="n">
        <v>306000</v>
      </c>
    </row>
    <row r="4" spans="1:11">
      <c r="A4" s="4" t="s">
        <v>593</v>
      </c>
    </row>
    <row r="5" spans="1:11">
      <c r="A5" s="3" t="s">
        <v>591</v>
      </c>
    </row>
    <row r="6" spans="1:11">
      <c r="A6" s="4" t="s">
        <v>594</v>
      </c>
      <c r="G6" s="5" t="n">
        <v>12</v>
      </c>
    </row>
    <row r="7" spans="1:11">
      <c r="A7" s="4" t="s">
        <v>595</v>
      </c>
    </row>
    <row r="8" spans="1:11">
      <c r="A8" s="3" t="s">
        <v>591</v>
      </c>
    </row>
    <row r="9" spans="1:11">
      <c r="A9" s="4" t="s">
        <v>596</v>
      </c>
      <c r="G9" s="7" t="n">
        <v>53800000</v>
      </c>
    </row>
    <row r="10" spans="1:11">
      <c r="A10" s="4" t="s">
        <v>597</v>
      </c>
      <c r="G10" s="7" t="n">
        <v>26200000</v>
      </c>
    </row>
    <row r="11" spans="1:11">
      <c r="A11" s="4" t="s">
        <v>598</v>
      </c>
      <c r="G11" s="4" t="s">
        <v>416</v>
      </c>
    </row>
    <row r="12" spans="1:11">
      <c r="A12" s="4" t="s">
        <v>599</v>
      </c>
      <c r="H12" s="5" t="n">
        <v>0</v>
      </c>
    </row>
    <row r="13" spans="1:11">
      <c r="A13" s="4" t="s">
        <v>579</v>
      </c>
      <c r="H13" s="7" t="n">
        <v>300000</v>
      </c>
    </row>
    <row r="14" spans="1:11">
      <c r="A14" s="4" t="s">
        <v>600</v>
      </c>
      <c r="G14" s="4" t="s">
        <v>570</v>
      </c>
    </row>
    <row r="15" spans="1:11">
      <c r="A15" s="4" t="s">
        <v>521</v>
      </c>
      <c r="G15" s="4" t="s">
        <v>412</v>
      </c>
    </row>
    <row r="16" spans="1:11">
      <c r="A16" s="4" t="s">
        <v>601</v>
      </c>
    </row>
    <row r="17" spans="1:11">
      <c r="A17" s="3" t="s">
        <v>591</v>
      </c>
    </row>
    <row r="18" spans="1:11">
      <c r="A18" s="4" t="s">
        <v>602</v>
      </c>
      <c r="G18" s="4" t="s">
        <v>603</v>
      </c>
    </row>
    <row r="19" spans="1:11">
      <c r="A19" s="4" t="s">
        <v>604</v>
      </c>
    </row>
    <row r="20" spans="1:11">
      <c r="A20" s="3" t="s">
        <v>591</v>
      </c>
    </row>
    <row r="21" spans="1:11">
      <c r="A21" s="4" t="s">
        <v>592</v>
      </c>
      <c r="B21" s="7" t="n">
        <v>38200000</v>
      </c>
    </row>
    <row r="22" spans="1:11">
      <c r="A22" s="4" t="s">
        <v>474</v>
      </c>
    </row>
    <row r="23" spans="1:11">
      <c r="A23" s="3" t="s">
        <v>591</v>
      </c>
    </row>
    <row r="24" spans="1:11">
      <c r="A24" s="4" t="s">
        <v>476</v>
      </c>
      <c r="J24" s="5" t="n">
        <v>1</v>
      </c>
    </row>
    <row r="25" spans="1:11">
      <c r="A25" s="4" t="s">
        <v>475</v>
      </c>
      <c r="G25" s="5" t="n">
        <v>12</v>
      </c>
      <c r="J25" s="5" t="n">
        <v>11</v>
      </c>
    </row>
    <row r="26" spans="1:11">
      <c r="A26" s="4" t="s">
        <v>478</v>
      </c>
      <c r="C26" s="5" t="n">
        <v>11</v>
      </c>
    </row>
    <row r="27" spans="1:11">
      <c r="A27" s="4" t="s">
        <v>508</v>
      </c>
    </row>
    <row r="28" spans="1:11">
      <c r="A28" s="3" t="s">
        <v>591</v>
      </c>
    </row>
    <row r="29" spans="1:11">
      <c r="A29" s="4" t="s">
        <v>476</v>
      </c>
      <c r="F29" s="5" t="n">
        <v>5</v>
      </c>
    </row>
    <row r="30" spans="1:11">
      <c r="A30" s="4" t="s">
        <v>509</v>
      </c>
    </row>
    <row r="31" spans="1:11">
      <c r="A31" s="3" t="s">
        <v>591</v>
      </c>
    </row>
    <row r="32" spans="1:11">
      <c r="A32" s="4" t="s">
        <v>493</v>
      </c>
      <c r="F32" s="7" t="n">
        <v>47200000</v>
      </c>
    </row>
    <row r="33" spans="1:11">
      <c r="A33" s="4" t="s">
        <v>605</v>
      </c>
    </row>
    <row r="34" spans="1:11">
      <c r="A34" s="3" t="s">
        <v>591</v>
      </c>
    </row>
    <row r="35" spans="1:11">
      <c r="A35" s="4" t="s">
        <v>592</v>
      </c>
      <c r="D35" s="7" t="n">
        <v>3800000</v>
      </c>
    </row>
    <row r="36" spans="1:11">
      <c r="A36" s="4" t="s">
        <v>510</v>
      </c>
    </row>
    <row r="37" spans="1:11">
      <c r="A37" s="3" t="s">
        <v>591</v>
      </c>
    </row>
    <row r="38" spans="1:11">
      <c r="A38" s="4" t="s">
        <v>476</v>
      </c>
      <c r="E38" s="5" t="n">
        <v>1</v>
      </c>
    </row>
    <row r="39" spans="1:11">
      <c r="A39" s="4" t="s">
        <v>511</v>
      </c>
    </row>
    <row r="40" spans="1:11">
      <c r="A40" s="3" t="s">
        <v>591</v>
      </c>
    </row>
    <row r="41" spans="1:11">
      <c r="A41" s="4" t="s">
        <v>493</v>
      </c>
      <c r="K41" s="7" t="n">
        <v>5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0"/>
    <col customWidth="1" max="6" min="6" width="21"/>
  </cols>
  <sheetData>
    <row r="1" spans="1:6">
      <c r="A1" s="1" t="s">
        <v>606</v>
      </c>
      <c r="B1" s="2" t="s">
        <v>607</v>
      </c>
    </row>
    <row r="2" spans="1:6">
      <c r="B2" s="2" t="s">
        <v>608</v>
      </c>
      <c r="C2" s="2" t="s">
        <v>445</v>
      </c>
      <c r="D2" s="2" t="s">
        <v>448</v>
      </c>
      <c r="E2" s="2" t="s">
        <v>609</v>
      </c>
      <c r="F2" s="2" t="s">
        <v>378</v>
      </c>
    </row>
    <row r="3" spans="1:6">
      <c r="A3" s="4" t="s">
        <v>610</v>
      </c>
    </row>
    <row r="4" spans="1:6">
      <c r="A4" s="3" t="s">
        <v>591</v>
      </c>
    </row>
    <row r="5" spans="1:6">
      <c r="A5" s="4" t="s">
        <v>596</v>
      </c>
      <c r="E5" s="7" t="n">
        <v>10100000</v>
      </c>
    </row>
    <row r="6" spans="1:6">
      <c r="A6" s="4" t="s">
        <v>597</v>
      </c>
      <c r="E6" s="7" t="n">
        <v>3200000</v>
      </c>
    </row>
    <row r="7" spans="1:6">
      <c r="A7" s="4" t="s">
        <v>579</v>
      </c>
      <c r="F7" s="7" t="n">
        <v>25000</v>
      </c>
    </row>
    <row r="8" spans="1:6">
      <c r="A8" s="4" t="s">
        <v>600</v>
      </c>
      <c r="E8" s="4" t="s">
        <v>570</v>
      </c>
    </row>
    <row r="9" spans="1:6">
      <c r="A9" s="4" t="s">
        <v>490</v>
      </c>
      <c r="E9" s="5" t="n">
        <v>2</v>
      </c>
    </row>
    <row r="10" spans="1:6">
      <c r="A10" s="4" t="s">
        <v>611</v>
      </c>
      <c r="E10" s="7" t="n">
        <v>16000</v>
      </c>
    </row>
    <row r="11" spans="1:6">
      <c r="A11" s="4" t="s">
        <v>612</v>
      </c>
    </row>
    <row r="12" spans="1:6">
      <c r="A12" s="3" t="s">
        <v>591</v>
      </c>
    </row>
    <row r="13" spans="1:6">
      <c r="A13" s="4" t="s">
        <v>602</v>
      </c>
      <c r="E13" s="4" t="s">
        <v>613</v>
      </c>
    </row>
    <row r="14" spans="1:6">
      <c r="A14" s="4" t="s">
        <v>614</v>
      </c>
    </row>
    <row r="15" spans="1:6">
      <c r="A15" s="3" t="s">
        <v>591</v>
      </c>
    </row>
    <row r="16" spans="1:6">
      <c r="A16" s="4" t="s">
        <v>615</v>
      </c>
      <c r="B16" s="7" t="n">
        <v>67000</v>
      </c>
    </row>
    <row r="17" spans="1:6">
      <c r="A17" s="4" t="s">
        <v>394</v>
      </c>
    </row>
    <row r="18" spans="1:6">
      <c r="A18" s="3" t="s">
        <v>591</v>
      </c>
    </row>
    <row r="19" spans="1:6">
      <c r="A19" s="4" t="s">
        <v>481</v>
      </c>
      <c r="C19" s="7" t="n">
        <v>2800000</v>
      </c>
      <c r="D19" s="7" t="n">
        <v>1500000</v>
      </c>
    </row>
    <row r="20" spans="1:6">
      <c r="A20" s="4" t="s">
        <v>616</v>
      </c>
    </row>
    <row r="21" spans="1:6">
      <c r="A21" s="3" t="s">
        <v>591</v>
      </c>
    </row>
    <row r="22" spans="1:6">
      <c r="A22" s="4" t="s">
        <v>481</v>
      </c>
      <c r="B22" s="7" t="n">
        <v>2000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30"/>
    <col customWidth="1" max="3" min="3" width="21"/>
  </cols>
  <sheetData>
    <row r="1" spans="1:3">
      <c r="A1" s="1" t="s">
        <v>617</v>
      </c>
      <c r="B1" s="2" t="s">
        <v>607</v>
      </c>
    </row>
    <row r="2" spans="1:3">
      <c r="B2" s="2" t="s">
        <v>618</v>
      </c>
      <c r="C2" s="2" t="s">
        <v>378</v>
      </c>
    </row>
    <row r="3" spans="1:3">
      <c r="A3" s="3" t="s">
        <v>591</v>
      </c>
    </row>
    <row r="4" spans="1:3">
      <c r="A4" s="4" t="s">
        <v>596</v>
      </c>
      <c r="B4" s="7" t="n">
        <v>6000000</v>
      </c>
    </row>
    <row r="5" spans="1:3">
      <c r="A5" s="4" t="s">
        <v>597</v>
      </c>
      <c r="B5" s="7" t="n">
        <v>3400000</v>
      </c>
    </row>
    <row r="6" spans="1:3">
      <c r="A6" s="4" t="s">
        <v>579</v>
      </c>
      <c r="C6" s="7" t="n">
        <v>35000</v>
      </c>
    </row>
    <row r="7" spans="1:3">
      <c r="A7" s="4" t="s">
        <v>490</v>
      </c>
      <c r="B7" s="5" t="n">
        <v>2</v>
      </c>
    </row>
    <row r="8" spans="1:3">
      <c r="A8" s="4" t="s">
        <v>600</v>
      </c>
      <c r="B8" s="4" t="s">
        <v>570</v>
      </c>
    </row>
    <row r="9" spans="1:3">
      <c r="A9" s="4" t="s">
        <v>611</v>
      </c>
      <c r="B9" s="7" t="n">
        <v>10000</v>
      </c>
    </row>
    <row r="10" spans="1:3">
      <c r="A10" s="4" t="s">
        <v>619</v>
      </c>
    </row>
    <row r="11" spans="1:3">
      <c r="A11" s="3" t="s">
        <v>591</v>
      </c>
    </row>
    <row r="12" spans="1:3">
      <c r="A12" s="4" t="s">
        <v>602</v>
      </c>
      <c r="B12" s="4" t="s">
        <v>6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14"/>
    <col customWidth="1" max="5" min="5" width="21"/>
    <col customWidth="1" max="6" min="6" width="21"/>
    <col customWidth="1" max="7" min="7" width="21"/>
  </cols>
  <sheetData>
    <row r="1" spans="1:7">
      <c r="A1" s="1" t="s">
        <v>621</v>
      </c>
      <c r="B1" s="2" t="s">
        <v>442</v>
      </c>
      <c r="C1" s="2" t="s">
        <v>445</v>
      </c>
      <c r="D1" s="2" t="s">
        <v>375</v>
      </c>
      <c r="E1" s="2" t="s">
        <v>622</v>
      </c>
      <c r="F1" s="2" t="s">
        <v>378</v>
      </c>
      <c r="G1" s="2" t="s">
        <v>623</v>
      </c>
    </row>
    <row r="2" spans="1:7">
      <c r="A2" s="4" t="s">
        <v>624</v>
      </c>
    </row>
    <row r="3" spans="1:7">
      <c r="A3" s="3" t="s">
        <v>591</v>
      </c>
    </row>
    <row r="4" spans="1:7">
      <c r="A4" s="4" t="s">
        <v>596</v>
      </c>
      <c r="G4" s="7" t="n">
        <v>15200000</v>
      </c>
    </row>
    <row r="5" spans="1:7">
      <c r="A5" s="4" t="s">
        <v>597</v>
      </c>
      <c r="G5" s="7" t="n">
        <v>2300000</v>
      </c>
    </row>
    <row r="6" spans="1:7">
      <c r="A6" s="4" t="s">
        <v>599</v>
      </c>
      <c r="E6" s="7" t="n">
        <v>1500000</v>
      </c>
    </row>
    <row r="7" spans="1:7">
      <c r="A7" s="4" t="s">
        <v>579</v>
      </c>
      <c r="F7" s="7" t="n">
        <v>200000</v>
      </c>
    </row>
    <row r="8" spans="1:7">
      <c r="A8" s="4" t="s">
        <v>600</v>
      </c>
      <c r="D8" s="4" t="s">
        <v>570</v>
      </c>
    </row>
    <row r="9" spans="1:7">
      <c r="A9" s="4" t="s">
        <v>521</v>
      </c>
      <c r="D9" s="4" t="s">
        <v>412</v>
      </c>
    </row>
    <row r="10" spans="1:7">
      <c r="A10" s="4" t="s">
        <v>625</v>
      </c>
    </row>
    <row r="11" spans="1:7">
      <c r="A11" s="3" t="s">
        <v>591</v>
      </c>
    </row>
    <row r="12" spans="1:7">
      <c r="A12" s="4" t="s">
        <v>602</v>
      </c>
      <c r="D12" s="4" t="s">
        <v>626</v>
      </c>
    </row>
    <row r="13" spans="1:7">
      <c r="A13" s="4" t="s">
        <v>487</v>
      </c>
    </row>
    <row r="14" spans="1:7">
      <c r="A14" s="3" t="s">
        <v>591</v>
      </c>
    </row>
    <row r="15" spans="1:7">
      <c r="A15" s="4" t="s">
        <v>481</v>
      </c>
      <c r="C15" s="7" t="n">
        <v>950000</v>
      </c>
    </row>
    <row r="16" spans="1:7">
      <c r="A16" s="4" t="s">
        <v>488</v>
      </c>
    </row>
    <row r="17" spans="1:7">
      <c r="A17" s="3" t="s">
        <v>591</v>
      </c>
    </row>
    <row r="18" spans="1:7">
      <c r="A18" s="4" t="s">
        <v>481</v>
      </c>
      <c r="B18" s="7" t="n">
        <v>450000</v>
      </c>
    </row>
    <row r="19" spans="1:7">
      <c r="A19" s="4" t="s">
        <v>489</v>
      </c>
      <c r="B19" s="7" t="n">
        <v>4500000</v>
      </c>
    </row>
    <row r="20" spans="1:7">
      <c r="A20" s="4" t="s">
        <v>490</v>
      </c>
      <c r="B20" s="5"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627</v>
      </c>
      <c r="B1" s="2" t="s">
        <v>378</v>
      </c>
    </row>
    <row r="2" spans="1:2">
      <c r="A2" s="3" t="s">
        <v>188</v>
      </c>
    </row>
    <row r="3" spans="1:2">
      <c r="A3" s="4" t="s">
        <v>544</v>
      </c>
      <c r="B3" s="7" t="n">
        <v>33988</v>
      </c>
    </row>
    <row r="4" spans="1:2">
      <c r="A4" s="5" t="n">
        <v>2019</v>
      </c>
      <c r="B4" s="5" t="n">
        <v>16994</v>
      </c>
    </row>
    <row r="5" spans="1:2">
      <c r="A5" s="5" t="n">
        <v>2020</v>
      </c>
      <c r="B5" s="5" t="n">
        <v>23067</v>
      </c>
    </row>
    <row r="6" spans="1:2">
      <c r="A6" s="5" t="n">
        <v>2021</v>
      </c>
      <c r="B6" s="5" t="n">
        <v>0</v>
      </c>
    </row>
    <row r="7" spans="1:2">
      <c r="A7" s="5" t="n">
        <v>2022</v>
      </c>
      <c r="B7" s="5" t="n">
        <v>0</v>
      </c>
    </row>
    <row r="8" spans="1:2">
      <c r="A8" s="4" t="s">
        <v>545</v>
      </c>
      <c r="B8" s="5" t="n">
        <v>0</v>
      </c>
    </row>
    <row r="9" spans="1:2">
      <c r="A9" s="4" t="s">
        <v>563</v>
      </c>
      <c r="B9" s="7" t="n">
        <v>740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628</v>
      </c>
      <c r="B1" s="2" t="s">
        <v>378</v>
      </c>
    </row>
    <row r="2" spans="1:2">
      <c r="A2" s="4" t="s">
        <v>629</v>
      </c>
    </row>
    <row r="3" spans="1:2">
      <c r="A3" s="3" t="s">
        <v>630</v>
      </c>
    </row>
    <row r="4" spans="1:2">
      <c r="A4" s="4" t="s">
        <v>631</v>
      </c>
      <c r="B4" s="7" t="n">
        <v>80</v>
      </c>
    </row>
    <row r="5" spans="1:2">
      <c r="A5" s="4" t="s">
        <v>632</v>
      </c>
    </row>
    <row r="6" spans="1:2">
      <c r="A6" s="3" t="s">
        <v>630</v>
      </c>
    </row>
    <row r="7" spans="1:2">
      <c r="A7" s="4" t="s">
        <v>633</v>
      </c>
      <c r="B7" s="4" t="s">
        <v>634</v>
      </c>
    </row>
    <row r="8" spans="1:2">
      <c r="A8" s="4" t="s">
        <v>635</v>
      </c>
    </row>
    <row r="9" spans="1:2">
      <c r="A9" s="3" t="s">
        <v>630</v>
      </c>
    </row>
    <row r="10" spans="1:2">
      <c r="A10" s="4" t="s">
        <v>631</v>
      </c>
      <c r="B10" s="10" t="n">
        <v>13.3</v>
      </c>
    </row>
    <row r="11" spans="1:2">
      <c r="A11" s="4" t="s">
        <v>636</v>
      </c>
    </row>
    <row r="12" spans="1:2">
      <c r="A12" s="3" t="s">
        <v>630</v>
      </c>
    </row>
    <row r="13" spans="1:2">
      <c r="A13" s="4" t="s">
        <v>633</v>
      </c>
      <c r="B13" s="4" t="s">
        <v>637</v>
      </c>
    </row>
    <row r="14" spans="1:2">
      <c r="A14" s="4" t="s">
        <v>638</v>
      </c>
    </row>
    <row r="15" spans="1:2">
      <c r="A15" s="3" t="s">
        <v>630</v>
      </c>
    </row>
    <row r="16" spans="1:2">
      <c r="A16" s="4" t="s">
        <v>631</v>
      </c>
      <c r="B16" s="10" t="n">
        <v>9.4</v>
      </c>
    </row>
    <row r="17" spans="1:2">
      <c r="A17" s="4" t="s">
        <v>639</v>
      </c>
    </row>
    <row r="18" spans="1:2">
      <c r="A18" s="3" t="s">
        <v>630</v>
      </c>
    </row>
    <row r="19" spans="1:2">
      <c r="A19" s="4" t="s">
        <v>633</v>
      </c>
      <c r="B19" s="4" t="s">
        <v>637</v>
      </c>
    </row>
    <row r="20" spans="1:2">
      <c r="A20" s="4" t="s">
        <v>640</v>
      </c>
    </row>
    <row r="21" spans="1:2">
      <c r="A21" s="3" t="s">
        <v>630</v>
      </c>
    </row>
    <row r="22" spans="1:2">
      <c r="A22" s="4" t="s">
        <v>631</v>
      </c>
      <c r="B22" s="10" t="n">
        <v>17.5</v>
      </c>
    </row>
    <row r="23" spans="1:2">
      <c r="A23" s="4" t="s">
        <v>641</v>
      </c>
    </row>
    <row r="24" spans="1:2">
      <c r="A24" s="3" t="s">
        <v>630</v>
      </c>
    </row>
    <row r="25" spans="1:2">
      <c r="A25" s="4" t="s">
        <v>633</v>
      </c>
      <c r="B25" s="4" t="s">
        <v>6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378</v>
      </c>
    </row>
    <row r="2" spans="1:2">
      <c r="A2" s="3" t="s">
        <v>194</v>
      </c>
    </row>
    <row r="3" spans="1:2">
      <c r="A3" s="4" t="s">
        <v>544</v>
      </c>
      <c r="B3" s="7" t="n">
        <v>4194</v>
      </c>
    </row>
    <row r="4" spans="1:2">
      <c r="A4" s="5" t="n">
        <v>2019</v>
      </c>
      <c r="B4" s="5" t="n">
        <v>4849</v>
      </c>
    </row>
    <row r="5" spans="1:2">
      <c r="A5" s="5" t="n">
        <v>2020</v>
      </c>
      <c r="B5" s="5" t="n">
        <v>4550</v>
      </c>
    </row>
    <row r="6" spans="1:2">
      <c r="A6" s="5" t="n">
        <v>2021</v>
      </c>
      <c r="B6" s="5" t="n">
        <v>2846</v>
      </c>
    </row>
    <row r="7" spans="1:2">
      <c r="A7" s="5" t="n">
        <v>2022</v>
      </c>
      <c r="B7" s="5" t="n">
        <v>1761</v>
      </c>
    </row>
    <row r="8" spans="1:2">
      <c r="A8" s="4" t="s">
        <v>545</v>
      </c>
      <c r="B8" s="5" t="n">
        <v>59380</v>
      </c>
    </row>
    <row r="9" spans="1:2">
      <c r="A9" s="4" t="s">
        <v>563</v>
      </c>
      <c r="B9" s="5" t="n">
        <v>77580</v>
      </c>
    </row>
    <row r="10" spans="1:2">
      <c r="A10" s="3" t="s">
        <v>643</v>
      </c>
    </row>
    <row r="11" spans="1:2">
      <c r="A11" s="4" t="s">
        <v>544</v>
      </c>
      <c r="B11" s="5" t="n">
        <v>3871</v>
      </c>
    </row>
    <row r="12" spans="1:2">
      <c r="A12" s="5" t="n">
        <v>2019</v>
      </c>
      <c r="B12" s="5" t="n">
        <v>4503</v>
      </c>
    </row>
    <row r="13" spans="1:2">
      <c r="A13" s="5" t="n">
        <v>2020</v>
      </c>
      <c r="B13" s="5" t="n">
        <v>4224</v>
      </c>
    </row>
    <row r="14" spans="1:2">
      <c r="A14" s="5" t="n">
        <v>2021</v>
      </c>
      <c r="B14" s="5" t="n">
        <v>2676</v>
      </c>
    </row>
    <row r="15" spans="1:2">
      <c r="A15" s="5" t="n">
        <v>2022</v>
      </c>
      <c r="B15" s="5" t="n">
        <v>1678</v>
      </c>
    </row>
    <row r="16" spans="1:2">
      <c r="A16" s="4" t="s">
        <v>545</v>
      </c>
      <c r="B16" s="5" t="n">
        <v>59380</v>
      </c>
    </row>
    <row r="17" spans="1:2">
      <c r="A17" s="4" t="s">
        <v>563</v>
      </c>
      <c r="B17" s="5" t="n">
        <v>76332</v>
      </c>
    </row>
    <row r="18" spans="1:2">
      <c r="A18" s="3" t="s">
        <v>644</v>
      </c>
    </row>
    <row r="19" spans="1:2">
      <c r="A19" s="4" t="s">
        <v>544</v>
      </c>
      <c r="B19" s="5" t="n">
        <v>323</v>
      </c>
    </row>
    <row r="20" spans="1:2">
      <c r="A20" s="5" t="n">
        <v>2019</v>
      </c>
      <c r="B20" s="5" t="n">
        <v>346</v>
      </c>
    </row>
    <row r="21" spans="1:2">
      <c r="A21" s="5" t="n">
        <v>2020</v>
      </c>
      <c r="B21" s="5" t="n">
        <v>326</v>
      </c>
    </row>
    <row r="22" spans="1:2">
      <c r="A22" s="5" t="n">
        <v>2021</v>
      </c>
      <c r="B22" s="5" t="n">
        <v>170</v>
      </c>
    </row>
    <row r="23" spans="1:2">
      <c r="A23" s="5" t="n">
        <v>2022</v>
      </c>
      <c r="B23" s="5" t="n">
        <v>83</v>
      </c>
    </row>
    <row r="24" spans="1:2">
      <c r="A24" s="4" t="s">
        <v>545</v>
      </c>
      <c r="B24" s="5" t="n">
        <v>0</v>
      </c>
    </row>
    <row r="25" spans="1:2">
      <c r="A25" s="4" t="s">
        <v>563</v>
      </c>
      <c r="B25" s="7" t="n">
        <v>12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32"/>
    <col customWidth="1" max="6" min="6" width="21"/>
    <col customWidth="1" max="7" min="7" width="19"/>
  </cols>
  <sheetData>
    <row r="1" spans="1:7">
      <c r="A1" s="1" t="s">
        <v>645</v>
      </c>
      <c r="B1" s="2" t="s">
        <v>341</v>
      </c>
      <c r="C1" s="2" t="s">
        <v>342</v>
      </c>
      <c r="D1" s="2" t="s">
        <v>646</v>
      </c>
      <c r="E1" s="2" t="s">
        <v>647</v>
      </c>
      <c r="F1" s="2" t="s">
        <v>123</v>
      </c>
      <c r="G1" s="2" t="s">
        <v>345</v>
      </c>
    </row>
    <row r="2" spans="1:7">
      <c r="A2" s="3" t="s">
        <v>648</v>
      </c>
    </row>
    <row r="3" spans="1:7">
      <c r="A3" s="4" t="s">
        <v>349</v>
      </c>
      <c r="E3" s="5" t="n">
        <v>1070</v>
      </c>
    </row>
    <row r="4" spans="1:7">
      <c r="A4" s="4" t="s">
        <v>649</v>
      </c>
      <c r="E4" s="4" t="s">
        <v>387</v>
      </c>
    </row>
    <row r="5" spans="1:7">
      <c r="A5" s="4" t="s">
        <v>650</v>
      </c>
      <c r="E5" s="7" t="n">
        <v>1500</v>
      </c>
      <c r="F5" s="7" t="n">
        <v>1600</v>
      </c>
    </row>
    <row r="6" spans="1:7">
      <c r="A6" s="4" t="s">
        <v>651</v>
      </c>
      <c r="E6" s="5" t="n">
        <v>1248</v>
      </c>
    </row>
    <row r="7" spans="1:7">
      <c r="A7" s="4" t="s">
        <v>652</v>
      </c>
      <c r="E7" s="5" t="n">
        <v>76332</v>
      </c>
    </row>
    <row r="8" spans="1:7">
      <c r="A8" s="4" t="s">
        <v>362</v>
      </c>
    </row>
    <row r="9" spans="1:7">
      <c r="A9" s="3" t="s">
        <v>648</v>
      </c>
    </row>
    <row r="10" spans="1:7">
      <c r="A10" s="4" t="s">
        <v>363</v>
      </c>
      <c r="B10" s="5" t="n">
        <v>11</v>
      </c>
    </row>
    <row r="11" spans="1:7">
      <c r="A11" s="4" t="s">
        <v>364</v>
      </c>
      <c r="G11" s="5" t="n">
        <v>1</v>
      </c>
    </row>
    <row r="12" spans="1:7">
      <c r="A12" s="4" t="s">
        <v>362</v>
      </c>
    </row>
    <row r="13" spans="1:7">
      <c r="A13" s="3" t="s">
        <v>648</v>
      </c>
    </row>
    <row r="14" spans="1:7">
      <c r="A14" s="4" t="s">
        <v>651</v>
      </c>
      <c r="E14" s="7" t="n">
        <v>900</v>
      </c>
    </row>
    <row r="15" spans="1:7">
      <c r="A15" s="4" t="s">
        <v>365</v>
      </c>
    </row>
    <row r="16" spans="1:7">
      <c r="A16" s="3" t="s">
        <v>648</v>
      </c>
    </row>
    <row r="17" spans="1:7">
      <c r="A17" s="4" t="s">
        <v>364</v>
      </c>
      <c r="D17" s="5" t="n">
        <v>5</v>
      </c>
    </row>
    <row r="18" spans="1:7">
      <c r="A18" s="4" t="s">
        <v>653</v>
      </c>
    </row>
    <row r="19" spans="1:7">
      <c r="A19" s="3" t="s">
        <v>648</v>
      </c>
    </row>
    <row r="20" spans="1:7">
      <c r="A20" s="4" t="s">
        <v>364</v>
      </c>
      <c r="C20" s="5" t="n">
        <v>1</v>
      </c>
    </row>
    <row r="21" spans="1:7">
      <c r="A21" s="4" t="s">
        <v>654</v>
      </c>
    </row>
    <row r="22" spans="1:7">
      <c r="A22" s="3" t="s">
        <v>648</v>
      </c>
    </row>
    <row r="23" spans="1:7">
      <c r="A23" s="4" t="s">
        <v>349</v>
      </c>
      <c r="E23" s="5" t="n">
        <v>5</v>
      </c>
    </row>
    <row r="24" spans="1:7">
      <c r="A24" s="4" t="s">
        <v>655</v>
      </c>
    </row>
    <row r="25" spans="1:7">
      <c r="A25" s="3" t="s">
        <v>648</v>
      </c>
    </row>
    <row r="26" spans="1:7">
      <c r="A26" s="4" t="s">
        <v>656</v>
      </c>
      <c r="E26" s="5"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7</v>
      </c>
      <c r="B1" s="2" t="s">
        <v>607</v>
      </c>
    </row>
    <row r="2" spans="1:4">
      <c r="B2" s="2" t="s">
        <v>658</v>
      </c>
      <c r="C2" s="2" t="s">
        <v>2</v>
      </c>
      <c r="D2" s="2" t="s">
        <v>659</v>
      </c>
    </row>
    <row r="3" spans="1:4">
      <c r="A3" s="4" t="s">
        <v>660</v>
      </c>
    </row>
    <row r="4" spans="1:4">
      <c r="A4" s="3" t="s">
        <v>661</v>
      </c>
    </row>
    <row r="5" spans="1:4">
      <c r="A5" s="4" t="s">
        <v>662</v>
      </c>
      <c r="C5" s="5" t="n">
        <v>2000000</v>
      </c>
    </row>
    <row r="6" spans="1:4">
      <c r="A6" s="4" t="s">
        <v>663</v>
      </c>
      <c r="C6" s="5" t="n">
        <v>0</v>
      </c>
    </row>
    <row r="7" spans="1:4">
      <c r="A7" s="4" t="s">
        <v>664</v>
      </c>
    </row>
    <row r="8" spans="1:4">
      <c r="A8" s="3" t="s">
        <v>661</v>
      </c>
    </row>
    <row r="9" spans="1:4">
      <c r="A9" s="4" t="s">
        <v>662</v>
      </c>
      <c r="B9" s="5" t="n">
        <v>2900000</v>
      </c>
      <c r="D9" s="5" t="n">
        <v>1400000</v>
      </c>
    </row>
    <row r="10" spans="1:4">
      <c r="A10" s="4" t="s">
        <v>663</v>
      </c>
      <c r="C10" s="5" t="n">
        <v>1170792</v>
      </c>
    </row>
    <row r="11" spans="1:4">
      <c r="A11" s="4" t="s">
        <v>665</v>
      </c>
      <c r="B11" s="5" t="n">
        <v>1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86</v>
      </c>
    </row>
    <row r="3" spans="1:3">
      <c r="A3" s="3" t="s">
        <v>661</v>
      </c>
    </row>
    <row r="4" spans="1:3">
      <c r="A4" s="4" t="s">
        <v>667</v>
      </c>
      <c r="B4" s="7" t="n">
        <v>640</v>
      </c>
      <c r="C4" s="7" t="n">
        <v>696</v>
      </c>
    </row>
    <row r="5" spans="1:3">
      <c r="A5" s="4" t="s">
        <v>668</v>
      </c>
    </row>
    <row r="6" spans="1:3">
      <c r="A6" s="3" t="s">
        <v>661</v>
      </c>
    </row>
    <row r="7" spans="1:3">
      <c r="A7" s="4" t="s">
        <v>667</v>
      </c>
      <c r="B7" s="5" t="n">
        <v>17</v>
      </c>
      <c r="C7" s="5" t="n">
        <v>17</v>
      </c>
    </row>
    <row r="8" spans="1:3">
      <c r="A8" s="4" t="s">
        <v>669</v>
      </c>
    </row>
    <row r="9" spans="1:3">
      <c r="A9" s="3" t="s">
        <v>661</v>
      </c>
    </row>
    <row r="10" spans="1:3">
      <c r="A10" s="4" t="s">
        <v>667</v>
      </c>
      <c r="B10" s="5" t="n">
        <v>417</v>
      </c>
      <c r="C10" s="5" t="n">
        <v>566</v>
      </c>
    </row>
    <row r="11" spans="1:3">
      <c r="A11" s="4" t="s">
        <v>670</v>
      </c>
    </row>
    <row r="12" spans="1:3">
      <c r="A12" s="3" t="s">
        <v>661</v>
      </c>
    </row>
    <row r="13" spans="1:3">
      <c r="A13" s="4" t="s">
        <v>667</v>
      </c>
      <c r="B13" s="5" t="n">
        <v>77</v>
      </c>
      <c r="C13" s="5" t="n">
        <v>0</v>
      </c>
    </row>
    <row r="14" spans="1:3">
      <c r="A14" s="4" t="s">
        <v>671</v>
      </c>
    </row>
    <row r="15" spans="1:3">
      <c r="A15" s="3" t="s">
        <v>661</v>
      </c>
    </row>
    <row r="16" spans="1:3">
      <c r="A16" s="4" t="s">
        <v>667</v>
      </c>
      <c r="B16" s="5" t="n">
        <v>115</v>
      </c>
      <c r="C16" s="5" t="n">
        <v>105</v>
      </c>
    </row>
    <row r="17" spans="1:3">
      <c r="A17" s="4" t="s">
        <v>672</v>
      </c>
    </row>
    <row r="18" spans="1:3">
      <c r="A18" s="3" t="s">
        <v>661</v>
      </c>
    </row>
    <row r="19" spans="1:3">
      <c r="A19" s="4" t="s">
        <v>667</v>
      </c>
      <c r="B19" s="7" t="n">
        <v>14</v>
      </c>
      <c r="C19" s="7" t="n">
        <v>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86</v>
      </c>
    </row>
    <row r="3" spans="1:3">
      <c r="A3" s="3" t="s">
        <v>674</v>
      </c>
    </row>
    <row r="4" spans="1:3">
      <c r="A4" s="4" t="s">
        <v>675</v>
      </c>
      <c r="B4" s="5" t="n">
        <v>90827</v>
      </c>
    </row>
    <row r="5" spans="1:3">
      <c r="A5" s="4" t="s">
        <v>676</v>
      </c>
      <c r="B5" s="5" t="n">
        <v>0</v>
      </c>
      <c r="C5" s="5" t="n">
        <v>0</v>
      </c>
    </row>
    <row r="6" spans="1:3">
      <c r="A6" s="4" t="s">
        <v>677</v>
      </c>
      <c r="B6" s="5" t="n">
        <v>0</v>
      </c>
    </row>
    <row r="7" spans="1:3">
      <c r="A7" s="4" t="s">
        <v>678</v>
      </c>
      <c r="B7" s="5" t="n">
        <v>-4432</v>
      </c>
    </row>
    <row r="8" spans="1:3">
      <c r="A8" s="4" t="s">
        <v>679</v>
      </c>
      <c r="B8" s="5" t="n">
        <v>86395</v>
      </c>
      <c r="C8" s="5" t="n">
        <v>132868</v>
      </c>
    </row>
    <row r="9" spans="1:3">
      <c r="A9" s="4" t="s">
        <v>680</v>
      </c>
      <c r="B9" s="5" t="n">
        <v>45831</v>
      </c>
    </row>
    <row r="10" spans="1:3">
      <c r="A10" s="3" t="s">
        <v>681</v>
      </c>
    </row>
    <row r="11" spans="1:3">
      <c r="A11" s="4" t="s">
        <v>682</v>
      </c>
      <c r="B11" s="8" t="n">
        <v>8.26</v>
      </c>
    </row>
    <row r="12" spans="1:3">
      <c r="A12" s="4" t="s">
        <v>683</v>
      </c>
      <c r="B12" s="5" t="n">
        <v>0</v>
      </c>
    </row>
    <row r="13" spans="1:3">
      <c r="A13" s="4" t="s">
        <v>684</v>
      </c>
      <c r="B13" s="5" t="n">
        <v>0</v>
      </c>
    </row>
    <row r="14" spans="1:3">
      <c r="A14" s="4" t="s">
        <v>685</v>
      </c>
      <c r="B14" s="9" t="n">
        <v>8.74</v>
      </c>
    </row>
    <row r="15" spans="1:3">
      <c r="A15" s="4" t="s">
        <v>686</v>
      </c>
      <c r="B15" s="9" t="n">
        <v>8.23</v>
      </c>
    </row>
    <row r="16" spans="1:3">
      <c r="A16" s="4" t="s">
        <v>687</v>
      </c>
      <c r="B16" s="8" t="n">
        <v>8.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88</v>
      </c>
      <c r="B1" s="2" t="s">
        <v>1</v>
      </c>
    </row>
    <row r="2" spans="1:4">
      <c r="B2" s="2" t="s">
        <v>2</v>
      </c>
      <c r="C2" s="2" t="s">
        <v>689</v>
      </c>
      <c r="D2" s="2" t="s">
        <v>690</v>
      </c>
    </row>
    <row r="3" spans="1:4">
      <c r="A3" s="3" t="s">
        <v>691</v>
      </c>
    </row>
    <row r="4" spans="1:4">
      <c r="A4" s="4" t="s">
        <v>692</v>
      </c>
      <c r="C4" s="8" t="n">
        <v>9.75</v>
      </c>
      <c r="D4" s="8" t="n">
        <v>8.34</v>
      </c>
    </row>
    <row r="5" spans="1:4">
      <c r="A5" s="4" t="s">
        <v>693</v>
      </c>
    </row>
    <row r="6" spans="1:4">
      <c r="A6" s="3" t="s">
        <v>691</v>
      </c>
    </row>
    <row r="7" spans="1:4">
      <c r="A7" s="4" t="s">
        <v>694</v>
      </c>
      <c r="B7" s="5" t="n">
        <v>86395</v>
      </c>
    </row>
    <row r="8" spans="1:4">
      <c r="A8" s="4" t="s">
        <v>695</v>
      </c>
      <c r="B8" s="4" t="s">
        <v>529</v>
      </c>
    </row>
    <row r="9" spans="1:4">
      <c r="A9" s="4" t="s">
        <v>681</v>
      </c>
      <c r="B9" s="8" t="n">
        <v>8.23</v>
      </c>
    </row>
    <row r="10" spans="1:4">
      <c r="A10" s="4" t="s">
        <v>696</v>
      </c>
      <c r="B10" s="7" t="n">
        <v>131</v>
      </c>
    </row>
    <row r="11" spans="1:4">
      <c r="A11" s="4" t="s">
        <v>697</v>
      </c>
      <c r="B11" s="5" t="n">
        <v>45831</v>
      </c>
    </row>
    <row r="12" spans="1:4">
      <c r="A12" s="4" t="s">
        <v>698</v>
      </c>
      <c r="B12" s="8" t="n">
        <v>8.26</v>
      </c>
    </row>
    <row r="13" spans="1:4">
      <c r="A13" s="4" t="s">
        <v>699</v>
      </c>
      <c r="B13" s="7" t="n">
        <v>68</v>
      </c>
    </row>
    <row r="14" spans="1:4">
      <c r="A14" s="4" t="s">
        <v>700</v>
      </c>
    </row>
    <row r="15" spans="1:4">
      <c r="A15" s="3" t="s">
        <v>691</v>
      </c>
    </row>
    <row r="16" spans="1:4">
      <c r="A16" s="4" t="s">
        <v>701</v>
      </c>
      <c r="B16" s="8" t="n">
        <v>8.199999999999999</v>
      </c>
    </row>
    <row r="17" spans="1:4">
      <c r="A17" s="4" t="s">
        <v>694</v>
      </c>
      <c r="B17" s="5" t="n">
        <v>81130</v>
      </c>
    </row>
    <row r="18" spans="1:4">
      <c r="A18" s="4" t="s">
        <v>695</v>
      </c>
      <c r="B18" s="4" t="s">
        <v>702</v>
      </c>
    </row>
    <row r="19" spans="1:4">
      <c r="A19" s="4" t="s">
        <v>681</v>
      </c>
      <c r="B19" s="8" t="n">
        <v>8.199999999999999</v>
      </c>
    </row>
    <row r="20" spans="1:4">
      <c r="A20" s="4" t="s">
        <v>696</v>
      </c>
      <c r="B20" s="7" t="n">
        <v>126</v>
      </c>
    </row>
    <row r="21" spans="1:4">
      <c r="A21" s="4" t="s">
        <v>697</v>
      </c>
      <c r="B21" s="5" t="n">
        <v>40566</v>
      </c>
    </row>
    <row r="22" spans="1:4">
      <c r="A22" s="4" t="s">
        <v>698</v>
      </c>
      <c r="B22" s="8" t="n">
        <v>8.199999999999999</v>
      </c>
    </row>
    <row r="23" spans="1:4">
      <c r="A23" s="4" t="s">
        <v>699</v>
      </c>
      <c r="B23" s="7" t="n">
        <v>63</v>
      </c>
    </row>
    <row r="24" spans="1:4">
      <c r="A24" s="4" t="s">
        <v>703</v>
      </c>
    </row>
    <row r="25" spans="1:4">
      <c r="A25" s="3" t="s">
        <v>691</v>
      </c>
    </row>
    <row r="26" spans="1:4">
      <c r="A26" s="4" t="s">
        <v>701</v>
      </c>
      <c r="B26" s="8" t="n">
        <v>8.74</v>
      </c>
    </row>
    <row r="27" spans="1:4">
      <c r="A27" s="4" t="s">
        <v>694</v>
      </c>
      <c r="B27" s="5" t="n">
        <v>5265</v>
      </c>
    </row>
    <row r="28" spans="1:4">
      <c r="A28" s="4" t="s">
        <v>695</v>
      </c>
      <c r="B28" s="4" t="s">
        <v>704</v>
      </c>
    </row>
    <row r="29" spans="1:4">
      <c r="A29" s="4" t="s">
        <v>681</v>
      </c>
      <c r="B29" s="8" t="n">
        <v>8.74</v>
      </c>
    </row>
    <row r="30" spans="1:4">
      <c r="A30" s="4" t="s">
        <v>696</v>
      </c>
      <c r="B30" s="7" t="n">
        <v>5</v>
      </c>
    </row>
    <row r="31" spans="1:4">
      <c r="A31" s="4" t="s">
        <v>697</v>
      </c>
      <c r="B31" s="5" t="n">
        <v>5265</v>
      </c>
    </row>
    <row r="32" spans="1:4">
      <c r="A32" s="4" t="s">
        <v>698</v>
      </c>
      <c r="B32" s="8" t="n">
        <v>8.74</v>
      </c>
    </row>
    <row r="33" spans="1:4">
      <c r="A33" s="4" t="s">
        <v>699</v>
      </c>
      <c r="B33" s="7" t="n">
        <v>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05</v>
      </c>
      <c r="B1" s="2" t="s">
        <v>607</v>
      </c>
      <c r="C1" s="2" t="s">
        <v>1</v>
      </c>
    </row>
    <row r="2" spans="1:5">
      <c r="B2" s="2" t="s">
        <v>658</v>
      </c>
      <c r="C2" s="2" t="s">
        <v>2</v>
      </c>
      <c r="D2" s="2" t="s">
        <v>86</v>
      </c>
      <c r="E2" s="2" t="s">
        <v>23</v>
      </c>
    </row>
    <row r="3" spans="1:5">
      <c r="A3" s="3" t="s">
        <v>661</v>
      </c>
    </row>
    <row r="4" spans="1:5">
      <c r="A4" s="4" t="s">
        <v>667</v>
      </c>
      <c r="C4" s="7" t="n">
        <v>640</v>
      </c>
      <c r="D4" s="7" t="n">
        <v>696</v>
      </c>
    </row>
    <row r="5" spans="1:5">
      <c r="A5" s="4" t="s">
        <v>669</v>
      </c>
    </row>
    <row r="6" spans="1:5">
      <c r="A6" s="3" t="s">
        <v>661</v>
      </c>
    </row>
    <row r="7" spans="1:5">
      <c r="A7" s="4" t="s">
        <v>706</v>
      </c>
      <c r="C7" s="5" t="n">
        <v>251913</v>
      </c>
      <c r="D7" s="5" t="n">
        <v>318815</v>
      </c>
    </row>
    <row r="8" spans="1:5">
      <c r="A8" s="4" t="s">
        <v>707</v>
      </c>
      <c r="C8" s="4" t="s">
        <v>708</v>
      </c>
    </row>
    <row r="9" spans="1:5">
      <c r="A9" s="4" t="s">
        <v>709</v>
      </c>
      <c r="C9" s="5" t="n">
        <v>1324927</v>
      </c>
      <c r="D9" s="5" t="n">
        <v>1235035</v>
      </c>
      <c r="E9" s="5" t="n">
        <v>1246966</v>
      </c>
    </row>
    <row r="10" spans="1:5">
      <c r="A10" s="4" t="s">
        <v>710</v>
      </c>
      <c r="C10" s="4" t="s">
        <v>458</v>
      </c>
    </row>
    <row r="11" spans="1:5">
      <c r="A11" s="4" t="s">
        <v>711</v>
      </c>
      <c r="C11" s="5" t="n">
        <v>-146348</v>
      </c>
    </row>
    <row r="12" spans="1:5">
      <c r="A12" s="4" t="s">
        <v>712</v>
      </c>
      <c r="C12" s="7" t="n">
        <v>1400</v>
      </c>
      <c r="D12" s="7" t="n">
        <v>700</v>
      </c>
    </row>
    <row r="13" spans="1:5">
      <c r="A13" s="4" t="s">
        <v>667</v>
      </c>
      <c r="C13" s="5" t="n">
        <v>417</v>
      </c>
      <c r="D13" s="5" t="n">
        <v>566</v>
      </c>
    </row>
    <row r="14" spans="1:5">
      <c r="A14" s="4" t="s">
        <v>713</v>
      </c>
      <c r="C14" s="7" t="n">
        <v>6300</v>
      </c>
    </row>
    <row r="15" spans="1:5">
      <c r="A15" s="4" t="s">
        <v>714</v>
      </c>
      <c r="C15" s="4" t="s">
        <v>715</v>
      </c>
    </row>
    <row r="16" spans="1:5">
      <c r="A16" s="4" t="s">
        <v>670</v>
      </c>
    </row>
    <row r="17" spans="1:5">
      <c r="A17" s="3" t="s">
        <v>661</v>
      </c>
    </row>
    <row r="18" spans="1:5">
      <c r="A18" s="4" t="s">
        <v>706</v>
      </c>
      <c r="C18" s="5" t="n">
        <v>295065</v>
      </c>
    </row>
    <row r="19" spans="1:5">
      <c r="A19" s="4" t="s">
        <v>709</v>
      </c>
      <c r="C19" s="5" t="n">
        <v>467058</v>
      </c>
      <c r="E19" s="5" t="n">
        <v>256976</v>
      </c>
    </row>
    <row r="20" spans="1:5">
      <c r="A20" s="4" t="s">
        <v>711</v>
      </c>
      <c r="C20" s="5" t="n">
        <v>0</v>
      </c>
    </row>
    <row r="21" spans="1:5">
      <c r="A21" s="4" t="s">
        <v>667</v>
      </c>
      <c r="C21" s="7" t="n">
        <v>77</v>
      </c>
      <c r="D21" s="7" t="n">
        <v>0</v>
      </c>
    </row>
    <row r="22" spans="1:5">
      <c r="A22" s="4" t="s">
        <v>714</v>
      </c>
      <c r="C22" s="4" t="s">
        <v>716</v>
      </c>
    </row>
    <row r="23" spans="1:5">
      <c r="A23" s="4" t="s">
        <v>717</v>
      </c>
      <c r="C23" s="7" t="n">
        <v>500</v>
      </c>
    </row>
    <row r="24" spans="1:5">
      <c r="A24" s="4" t="s">
        <v>718</v>
      </c>
    </row>
    <row r="25" spans="1:5">
      <c r="A25" s="3" t="s">
        <v>661</v>
      </c>
    </row>
    <row r="26" spans="1:5">
      <c r="A26" s="4" t="s">
        <v>719</v>
      </c>
      <c r="C26" s="4" t="s">
        <v>720</v>
      </c>
    </row>
    <row r="27" spans="1:5">
      <c r="A27" s="4" t="s">
        <v>721</v>
      </c>
    </row>
    <row r="28" spans="1:5">
      <c r="A28" s="3" t="s">
        <v>661</v>
      </c>
    </row>
    <row r="29" spans="1:5">
      <c r="A29" s="4" t="s">
        <v>719</v>
      </c>
      <c r="C29" s="4" t="s">
        <v>720</v>
      </c>
    </row>
    <row r="30" spans="1:5">
      <c r="A30" s="4" t="s">
        <v>722</v>
      </c>
    </row>
    <row r="31" spans="1:5">
      <c r="A31" s="3" t="s">
        <v>661</v>
      </c>
    </row>
    <row r="32" spans="1:5">
      <c r="A32" s="4" t="s">
        <v>719</v>
      </c>
      <c r="C32" s="4" t="s">
        <v>720</v>
      </c>
    </row>
    <row r="33" spans="1:5">
      <c r="A33" s="4" t="s">
        <v>723</v>
      </c>
    </row>
    <row r="34" spans="1:5">
      <c r="A34" s="3" t="s">
        <v>661</v>
      </c>
    </row>
    <row r="35" spans="1:5">
      <c r="A35" s="4" t="s">
        <v>719</v>
      </c>
      <c r="C35" s="4" t="s">
        <v>720</v>
      </c>
    </row>
    <row r="36" spans="1:5">
      <c r="A36" s="4" t="s">
        <v>724</v>
      </c>
    </row>
    <row r="37" spans="1:5">
      <c r="A37" s="3" t="s">
        <v>661</v>
      </c>
    </row>
    <row r="38" spans="1:5">
      <c r="A38" s="4" t="s">
        <v>725</v>
      </c>
      <c r="B38" s="4" t="s">
        <v>726</v>
      </c>
    </row>
    <row r="39" spans="1:5">
      <c r="A39" s="4" t="s">
        <v>727</v>
      </c>
    </row>
    <row r="40" spans="1:5">
      <c r="A40" s="3" t="s">
        <v>661</v>
      </c>
    </row>
    <row r="41" spans="1:5">
      <c r="A41" s="4" t="s">
        <v>725</v>
      </c>
      <c r="B41" s="4" t="s">
        <v>728</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86</v>
      </c>
    </row>
    <row r="3" spans="1:3">
      <c r="A3" s="3" t="s">
        <v>730</v>
      </c>
    </row>
    <row r="4" spans="1:3">
      <c r="A4" s="4" t="s">
        <v>731</v>
      </c>
      <c r="B4" s="5" t="n">
        <v>1246966</v>
      </c>
    </row>
    <row r="5" spans="1:3">
      <c r="A5" s="4" t="s">
        <v>706</v>
      </c>
      <c r="B5" s="5" t="n">
        <v>251913</v>
      </c>
      <c r="C5" s="5" t="n">
        <v>318815</v>
      </c>
    </row>
    <row r="6" spans="1:3">
      <c r="A6" s="4" t="s">
        <v>711</v>
      </c>
      <c r="B6" s="5" t="n">
        <v>-146348</v>
      </c>
    </row>
    <row r="7" spans="1:3">
      <c r="A7" s="4" t="s">
        <v>732</v>
      </c>
      <c r="B7" s="5" t="n">
        <v>-27604</v>
      </c>
    </row>
    <row r="8" spans="1:3">
      <c r="A8" s="4" t="s">
        <v>733</v>
      </c>
      <c r="B8" s="5" t="n">
        <v>1324927</v>
      </c>
      <c r="C8" s="5" t="n">
        <v>1235035</v>
      </c>
    </row>
    <row r="9" spans="1:3">
      <c r="A9" s="3" t="s">
        <v>734</v>
      </c>
    </row>
    <row r="10" spans="1:3">
      <c r="A10" s="4" t="s">
        <v>682</v>
      </c>
      <c r="B10" s="8" t="n">
        <v>7.27</v>
      </c>
    </row>
    <row r="11" spans="1:3">
      <c r="A11" s="4" t="s">
        <v>735</v>
      </c>
      <c r="B11" s="9" t="n">
        <v>9.869999999999999</v>
      </c>
    </row>
    <row r="12" spans="1:3">
      <c r="A12" s="4" t="s">
        <v>736</v>
      </c>
      <c r="B12" s="9" t="n">
        <v>7.22</v>
      </c>
    </row>
    <row r="13" spans="1:3">
      <c r="A13" s="4" t="s">
        <v>737</v>
      </c>
      <c r="B13" s="9" t="n">
        <v>7.3</v>
      </c>
    </row>
    <row r="14" spans="1:3">
      <c r="A14" s="4" t="s">
        <v>686</v>
      </c>
      <c r="B14" s="8" t="n">
        <v>7.7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39</v>
      </c>
    </row>
    <row r="3" spans="1:2">
      <c r="A3" s="3" t="s">
        <v>730</v>
      </c>
    </row>
    <row r="4" spans="1:2">
      <c r="A4" s="4" t="s">
        <v>740</v>
      </c>
      <c r="B4" s="5" t="n">
        <v>256976</v>
      </c>
    </row>
    <row r="5" spans="1:2">
      <c r="A5" s="4" t="s">
        <v>741</v>
      </c>
      <c r="B5" s="5" t="n">
        <v>295065</v>
      </c>
    </row>
    <row r="6" spans="1:2">
      <c r="A6" s="4" t="s">
        <v>742</v>
      </c>
      <c r="B6" s="5" t="n">
        <v>0</v>
      </c>
    </row>
    <row r="7" spans="1:2">
      <c r="A7" s="4" t="s">
        <v>743</v>
      </c>
      <c r="B7" s="5" t="n">
        <v>0</v>
      </c>
    </row>
    <row r="8" spans="1:2">
      <c r="A8" s="4" t="s">
        <v>744</v>
      </c>
      <c r="B8" s="5" t="n">
        <v>-84983</v>
      </c>
    </row>
    <row r="9" spans="1:2">
      <c r="A9" s="4" t="s">
        <v>745</v>
      </c>
      <c r="B9" s="5" t="n">
        <v>467058</v>
      </c>
    </row>
    <row r="10" spans="1:2">
      <c r="A10" s="3" t="s">
        <v>734</v>
      </c>
    </row>
    <row r="11" spans="1:2">
      <c r="A11" s="4" t="s">
        <v>746</v>
      </c>
      <c r="B11" s="8" t="n">
        <v>6.45</v>
      </c>
    </row>
    <row r="12" spans="1:2">
      <c r="A12" s="4" t="s">
        <v>747</v>
      </c>
      <c r="B12" s="9" t="n">
        <v>9.75</v>
      </c>
    </row>
    <row r="13" spans="1:2">
      <c r="A13" s="4" t="s">
        <v>748</v>
      </c>
      <c r="B13" s="5" t="n">
        <v>0</v>
      </c>
    </row>
    <row r="14" spans="1:2">
      <c r="A14" s="4" t="s">
        <v>749</v>
      </c>
      <c r="B14" s="5" t="n">
        <v>0</v>
      </c>
    </row>
    <row r="15" spans="1:2">
      <c r="A15" s="4" t="s">
        <v>750</v>
      </c>
      <c r="B15" s="9" t="n">
        <v>6.45</v>
      </c>
    </row>
    <row r="16" spans="1:2">
      <c r="A16" s="4" t="s">
        <v>751</v>
      </c>
      <c r="B16" s="8" t="n">
        <v>8.5299999999999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86</v>
      </c>
    </row>
    <row r="3" spans="1:3">
      <c r="A3" s="3" t="s">
        <v>661</v>
      </c>
    </row>
    <row r="4" spans="1:3">
      <c r="A4" s="4" t="s">
        <v>753</v>
      </c>
      <c r="B4" s="5" t="n">
        <v>11689</v>
      </c>
      <c r="C4" s="5" t="n">
        <v>12426</v>
      </c>
    </row>
    <row r="5" spans="1:3">
      <c r="A5" s="4" t="s">
        <v>754</v>
      </c>
      <c r="B5" s="8" t="n">
        <v>9.800000000000001</v>
      </c>
      <c r="C5" s="8" t="n">
        <v>8.4499999999999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755</v>
      </c>
      <c r="B1" s="2" t="s">
        <v>2</v>
      </c>
      <c r="C1" s="2" t="s">
        <v>658</v>
      </c>
      <c r="D1" s="2" t="s">
        <v>2</v>
      </c>
      <c r="E1" s="2" t="s">
        <v>86</v>
      </c>
      <c r="F1" s="2" t="s">
        <v>756</v>
      </c>
    </row>
    <row r="2" spans="1:6">
      <c r="A2" s="3" t="s">
        <v>661</v>
      </c>
    </row>
    <row r="3" spans="1:6">
      <c r="A3" s="4" t="s">
        <v>667</v>
      </c>
      <c r="D3" s="7" t="n">
        <v>640000</v>
      </c>
      <c r="E3" s="7" t="n">
        <v>696000</v>
      </c>
    </row>
    <row r="4" spans="1:6">
      <c r="A4" s="4" t="s">
        <v>757</v>
      </c>
    </row>
    <row r="5" spans="1:6">
      <c r="A5" s="3" t="s">
        <v>661</v>
      </c>
    </row>
    <row r="6" spans="1:6">
      <c r="A6" s="4" t="s">
        <v>758</v>
      </c>
      <c r="B6" s="5" t="n">
        <v>600000</v>
      </c>
      <c r="C6" s="5" t="n">
        <v>300000</v>
      </c>
      <c r="F6" s="5" t="n">
        <v>300000</v>
      </c>
    </row>
    <row r="7" spans="1:6">
      <c r="A7" s="4" t="s">
        <v>663</v>
      </c>
      <c r="B7" s="5" t="n">
        <v>329501</v>
      </c>
      <c r="D7" s="5" t="n">
        <v>329501</v>
      </c>
    </row>
    <row r="8" spans="1:6">
      <c r="A8" s="4" t="s">
        <v>759</v>
      </c>
      <c r="D8" s="4" t="s">
        <v>473</v>
      </c>
    </row>
    <row r="9" spans="1:6">
      <c r="A9" s="4" t="s">
        <v>760</v>
      </c>
      <c r="D9" s="7" t="n">
        <v>25000</v>
      </c>
    </row>
    <row r="10" spans="1:6">
      <c r="A10" s="4" t="s">
        <v>761</v>
      </c>
      <c r="D10" s="5" t="n">
        <v>10000</v>
      </c>
    </row>
    <row r="11" spans="1:6">
      <c r="A11" s="4" t="s">
        <v>762</v>
      </c>
      <c r="D11" s="5" t="n">
        <v>15346</v>
      </c>
      <c r="E11" s="5" t="n">
        <v>12554</v>
      </c>
    </row>
    <row r="12" spans="1:6">
      <c r="A12" s="4" t="s">
        <v>763</v>
      </c>
      <c r="D12" s="8" t="n">
        <v>6.29</v>
      </c>
      <c r="E12" s="7" t="n">
        <v>6</v>
      </c>
    </row>
    <row r="13" spans="1:6">
      <c r="A13" s="4" t="s">
        <v>672</v>
      </c>
    </row>
    <row r="14" spans="1:6">
      <c r="A14" s="3" t="s">
        <v>661</v>
      </c>
    </row>
    <row r="15" spans="1:6">
      <c r="A15" s="4" t="s">
        <v>667</v>
      </c>
      <c r="D15" s="7" t="n">
        <v>14000</v>
      </c>
      <c r="E15" s="7" t="n">
        <v>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30"/>
  </cols>
  <sheetData>
    <row r="1" spans="1:2">
      <c r="A1" s="1" t="s">
        <v>764</v>
      </c>
      <c r="B1" s="2" t="s">
        <v>607</v>
      </c>
    </row>
    <row r="2" spans="1:2">
      <c r="B2" s="2" t="s">
        <v>765</v>
      </c>
    </row>
    <row r="3" spans="1:2">
      <c r="A3" s="3" t="s">
        <v>766</v>
      </c>
    </row>
    <row r="4" spans="1:2">
      <c r="A4" s="4" t="s">
        <v>767</v>
      </c>
      <c r="B4" s="5" t="n">
        <v>442533</v>
      </c>
    </row>
    <row r="5" spans="1:2">
      <c r="A5" s="4" t="s">
        <v>768</v>
      </c>
      <c r="B5" s="4" t="s">
        <v>387</v>
      </c>
    </row>
    <row r="6" spans="1:2">
      <c r="A6" s="4" t="s">
        <v>769</v>
      </c>
      <c r="B6" s="8" t="n">
        <v>6.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86</v>
      </c>
    </row>
    <row r="3" spans="1:3">
      <c r="A3" s="3" t="s">
        <v>771</v>
      </c>
    </row>
    <row r="4" spans="1:3">
      <c r="A4" s="4" t="s">
        <v>108</v>
      </c>
      <c r="B4" s="7" t="n">
        <v>7338</v>
      </c>
      <c r="C4" s="7" t="n">
        <v>-5295</v>
      </c>
    </row>
    <row r="5" spans="1:3">
      <c r="A5" s="4" t="s">
        <v>428</v>
      </c>
      <c r="B5" s="5" t="n">
        <v>-4750</v>
      </c>
      <c r="C5" s="5" t="n">
        <v>1519</v>
      </c>
    </row>
    <row r="6" spans="1:3">
      <c r="A6" s="4" t="s">
        <v>772</v>
      </c>
      <c r="B6" s="5" t="n">
        <v>2588</v>
      </c>
      <c r="C6" s="5" t="n">
        <v>-3776</v>
      </c>
    </row>
    <row r="7" spans="1:3">
      <c r="A7" s="4" t="s">
        <v>773</v>
      </c>
      <c r="B7" s="5" t="n">
        <v>0</v>
      </c>
      <c r="C7" s="5" t="n">
        <v>172</v>
      </c>
    </row>
    <row r="8" spans="1:3">
      <c r="A8" s="4" t="s">
        <v>774</v>
      </c>
      <c r="B8" s="7" t="n">
        <v>2588</v>
      </c>
      <c r="C8" s="7" t="n">
        <v>-3604</v>
      </c>
    </row>
    <row r="9" spans="1:3">
      <c r="A9" s="3" t="s">
        <v>775</v>
      </c>
    </row>
    <row r="10" spans="1:3">
      <c r="A10" s="4" t="s">
        <v>120</v>
      </c>
      <c r="B10" s="5" t="n">
        <v>24101</v>
      </c>
      <c r="C10" s="5" t="n">
        <v>23469</v>
      </c>
    </row>
    <row r="11" spans="1:3">
      <c r="A11" s="4" t="s">
        <v>121</v>
      </c>
      <c r="B11" s="5" t="n">
        <v>25166</v>
      </c>
      <c r="C11" s="5" t="n">
        <v>23469</v>
      </c>
    </row>
    <row r="12" spans="1:3">
      <c r="A12" s="3" t="s">
        <v>115</v>
      </c>
    </row>
    <row r="13" spans="1:3">
      <c r="A13" s="4" t="s">
        <v>116</v>
      </c>
      <c r="B13" s="8" t="n">
        <v>0.11</v>
      </c>
      <c r="C13" s="8" t="n">
        <v>-0.16</v>
      </c>
    </row>
    <row r="14" spans="1:3">
      <c r="A14" s="4" t="s">
        <v>117</v>
      </c>
      <c r="B14" s="5" t="n">
        <v>0</v>
      </c>
      <c r="C14" s="9" t="n">
        <v>0.01</v>
      </c>
    </row>
    <row r="15" spans="1:3">
      <c r="A15" s="4" t="s">
        <v>118</v>
      </c>
      <c r="B15" s="9" t="n">
        <v>0.11</v>
      </c>
      <c r="C15" s="9" t="n">
        <v>-0.15</v>
      </c>
    </row>
    <row r="16" spans="1:3">
      <c r="A16" s="3" t="s">
        <v>119</v>
      </c>
    </row>
    <row r="17" spans="1:3">
      <c r="A17" s="4" t="s">
        <v>116</v>
      </c>
      <c r="B17" s="9" t="n">
        <v>0.1</v>
      </c>
      <c r="C17" s="9" t="n">
        <v>-0.16</v>
      </c>
    </row>
    <row r="18" spans="1:3">
      <c r="A18" s="4" t="s">
        <v>117</v>
      </c>
      <c r="B18" s="5" t="n">
        <v>0</v>
      </c>
      <c r="C18" s="9" t="n">
        <v>0.01</v>
      </c>
    </row>
    <row r="19" spans="1:3">
      <c r="A19" s="4" t="s">
        <v>118</v>
      </c>
      <c r="B19" s="8" t="n">
        <v>0.1</v>
      </c>
      <c r="C19" s="8" t="n">
        <v>-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6</v>
      </c>
      <c r="B1" s="2" t="s">
        <v>690</v>
      </c>
      <c r="C1" s="2" t="s">
        <v>777</v>
      </c>
      <c r="D1" s="2" t="s">
        <v>2</v>
      </c>
      <c r="E1" s="2" t="s">
        <v>86</v>
      </c>
      <c r="F1" s="2" t="s">
        <v>23</v>
      </c>
      <c r="G1" s="2" t="s">
        <v>778</v>
      </c>
    </row>
    <row r="2" spans="1:7">
      <c r="A2" s="3" t="s">
        <v>779</v>
      </c>
    </row>
    <row r="3" spans="1:7">
      <c r="A3" s="4" t="s">
        <v>780</v>
      </c>
      <c r="D3" s="5" t="n">
        <v>1064909</v>
      </c>
      <c r="E3" s="5" t="n">
        <v>0</v>
      </c>
    </row>
    <row r="4" spans="1:7">
      <c r="A4" s="4" t="s">
        <v>525</v>
      </c>
    </row>
    <row r="5" spans="1:7">
      <c r="A5" s="3" t="s">
        <v>779</v>
      </c>
    </row>
    <row r="6" spans="1:7">
      <c r="A6" s="4" t="s">
        <v>781</v>
      </c>
      <c r="B6" s="5" t="n">
        <v>690000</v>
      </c>
    </row>
    <row r="7" spans="1:7">
      <c r="A7" s="4" t="s">
        <v>782</v>
      </c>
      <c r="B7" s="7" t="n">
        <v>22600</v>
      </c>
    </row>
    <row r="8" spans="1:7">
      <c r="A8" s="4" t="s">
        <v>693</v>
      </c>
    </row>
    <row r="9" spans="1:7">
      <c r="A9" s="3" t="s">
        <v>779</v>
      </c>
    </row>
    <row r="10" spans="1:7">
      <c r="A10" s="4" t="s">
        <v>783</v>
      </c>
      <c r="D10" s="5" t="n">
        <v>7837</v>
      </c>
      <c r="E10" s="5" t="n">
        <v>0</v>
      </c>
    </row>
    <row r="11" spans="1:7">
      <c r="A11" s="4" t="s">
        <v>784</v>
      </c>
      <c r="D11" s="5" t="n">
        <v>86395</v>
      </c>
      <c r="E11" s="5" t="n">
        <v>132868</v>
      </c>
      <c r="F11" s="5" t="n">
        <v>90827</v>
      </c>
    </row>
    <row r="12" spans="1:7">
      <c r="A12" s="4" t="s">
        <v>669</v>
      </c>
    </row>
    <row r="13" spans="1:7">
      <c r="A13" s="3" t="s">
        <v>779</v>
      </c>
    </row>
    <row r="14" spans="1:7">
      <c r="A14" s="4" t="s">
        <v>783</v>
      </c>
      <c r="D14" s="5" t="n">
        <v>787273</v>
      </c>
      <c r="E14" s="5" t="n">
        <v>0</v>
      </c>
    </row>
    <row r="15" spans="1:7">
      <c r="A15" s="4" t="s">
        <v>709</v>
      </c>
      <c r="D15" s="5" t="n">
        <v>1324927</v>
      </c>
      <c r="E15" s="5" t="n">
        <v>1235035</v>
      </c>
      <c r="F15" s="5" t="n">
        <v>1246966</v>
      </c>
    </row>
    <row r="16" spans="1:7">
      <c r="A16" s="4" t="s">
        <v>670</v>
      </c>
    </row>
    <row r="17" spans="1:7">
      <c r="A17" s="3" t="s">
        <v>779</v>
      </c>
    </row>
    <row r="18" spans="1:7">
      <c r="A18" s="4" t="s">
        <v>783</v>
      </c>
      <c r="D18" s="5" t="n">
        <v>120854</v>
      </c>
      <c r="E18" s="5" t="n">
        <v>0</v>
      </c>
    </row>
    <row r="19" spans="1:7">
      <c r="A19" s="4" t="s">
        <v>709</v>
      </c>
      <c r="D19" s="5" t="n">
        <v>467058</v>
      </c>
      <c r="F19" s="5" t="n">
        <v>256976</v>
      </c>
    </row>
    <row r="20" spans="1:7">
      <c r="A20" s="4" t="s">
        <v>709</v>
      </c>
      <c r="D20" s="5" t="n">
        <v>344408</v>
      </c>
      <c r="E20" s="5" t="n">
        <v>0</v>
      </c>
    </row>
    <row r="21" spans="1:7">
      <c r="A21" s="4" t="s">
        <v>785</v>
      </c>
    </row>
    <row r="22" spans="1:7">
      <c r="A22" s="3" t="s">
        <v>779</v>
      </c>
    </row>
    <row r="23" spans="1:7">
      <c r="A23" s="4" t="s">
        <v>783</v>
      </c>
      <c r="D23" s="5" t="n">
        <v>148945</v>
      </c>
      <c r="E23" s="5" t="n">
        <v>0</v>
      </c>
    </row>
    <row r="24" spans="1:7">
      <c r="A24" s="4" t="s">
        <v>709</v>
      </c>
      <c r="D24" s="5" t="n">
        <v>442533</v>
      </c>
      <c r="E24" s="5" t="n">
        <v>442533</v>
      </c>
    </row>
    <row r="25" spans="1:7">
      <c r="A25" s="4" t="s">
        <v>780</v>
      </c>
      <c r="E25" s="5" t="n">
        <v>49665</v>
      </c>
    </row>
    <row r="26" spans="1:7">
      <c r="A26" s="4" t="s">
        <v>786</v>
      </c>
    </row>
    <row r="27" spans="1:7">
      <c r="A27" s="3" t="s">
        <v>779</v>
      </c>
    </row>
    <row r="28" spans="1:7">
      <c r="A28" s="4" t="s">
        <v>783</v>
      </c>
      <c r="D28" s="5" t="n">
        <v>0</v>
      </c>
      <c r="E28" s="5" t="n">
        <v>0</v>
      </c>
    </row>
    <row r="29" spans="1:7">
      <c r="A29" s="4" t="s">
        <v>709</v>
      </c>
      <c r="D29" s="5" t="n">
        <v>276000</v>
      </c>
      <c r="E29" s="5" t="n">
        <v>690000</v>
      </c>
    </row>
    <row r="30" spans="1:7">
      <c r="A30" s="4" t="s">
        <v>693</v>
      </c>
    </row>
    <row r="31" spans="1:7">
      <c r="A31" s="3" t="s">
        <v>779</v>
      </c>
    </row>
    <row r="32" spans="1:7">
      <c r="A32" s="4" t="s">
        <v>787</v>
      </c>
      <c r="D32" s="5" t="n">
        <v>78558</v>
      </c>
      <c r="E32" s="5" t="n">
        <v>132868</v>
      </c>
    </row>
    <row r="33" spans="1:7">
      <c r="A33" s="4" t="s">
        <v>669</v>
      </c>
    </row>
    <row r="34" spans="1:7">
      <c r="A34" s="3" t="s">
        <v>779</v>
      </c>
    </row>
    <row r="35" spans="1:7">
      <c r="A35" s="4" t="s">
        <v>787</v>
      </c>
      <c r="D35" s="5" t="n">
        <v>537654</v>
      </c>
      <c r="E35" s="5" t="n">
        <v>1235035</v>
      </c>
    </row>
    <row r="36" spans="1:7">
      <c r="A36" s="4" t="s">
        <v>780</v>
      </c>
      <c r="E36" s="5" t="n">
        <v>375260</v>
      </c>
    </row>
    <row r="37" spans="1:7">
      <c r="A37" s="4" t="s">
        <v>670</v>
      </c>
    </row>
    <row r="38" spans="1:7">
      <c r="A38" s="3" t="s">
        <v>779</v>
      </c>
    </row>
    <row r="39" spans="1:7">
      <c r="A39" s="4" t="s">
        <v>787</v>
      </c>
      <c r="D39" s="5" t="n">
        <v>223554</v>
      </c>
      <c r="E39" s="5" t="n">
        <v>0</v>
      </c>
    </row>
    <row r="40" spans="1:7">
      <c r="A40" s="4" t="s">
        <v>785</v>
      </c>
    </row>
    <row r="41" spans="1:7">
      <c r="A41" s="3" t="s">
        <v>779</v>
      </c>
    </row>
    <row r="42" spans="1:7">
      <c r="A42" s="4" t="s">
        <v>787</v>
      </c>
      <c r="D42" s="5" t="n">
        <v>293588</v>
      </c>
      <c r="E42" s="5" t="n">
        <v>442533</v>
      </c>
    </row>
    <row r="43" spans="1:7">
      <c r="A43" s="4" t="s">
        <v>786</v>
      </c>
    </row>
    <row r="44" spans="1:7">
      <c r="A44" s="3" t="s">
        <v>779</v>
      </c>
    </row>
    <row r="45" spans="1:7">
      <c r="A45" s="4" t="s">
        <v>787</v>
      </c>
      <c r="D45" s="5" t="n">
        <v>276000</v>
      </c>
      <c r="E45" s="5" t="n">
        <v>690000</v>
      </c>
    </row>
    <row r="46" spans="1:7">
      <c r="A46" s="4" t="s">
        <v>788</v>
      </c>
    </row>
    <row r="47" spans="1:7">
      <c r="A47" s="3" t="s">
        <v>779</v>
      </c>
    </row>
    <row r="48" spans="1:7">
      <c r="A48" s="4" t="s">
        <v>789</v>
      </c>
      <c r="C48" s="5" t="n">
        <v>414000</v>
      </c>
      <c r="D48" s="5" t="n">
        <v>414000</v>
      </c>
      <c r="G48" s="5" t="n">
        <v>414000</v>
      </c>
    </row>
    <row r="49" spans="1:7">
      <c r="A49" s="4" t="s">
        <v>782</v>
      </c>
      <c r="C49" s="7" t="n">
        <v>4000</v>
      </c>
    </row>
    <row r="50" spans="1:7">
      <c r="A50" s="4" t="s">
        <v>790</v>
      </c>
      <c r="D50" s="7" t="n">
        <v>4000</v>
      </c>
    </row>
    <row r="51" spans="1:7">
      <c r="A51" s="4" t="s">
        <v>791</v>
      </c>
    </row>
    <row r="52" spans="1:7">
      <c r="A52" s="3" t="s">
        <v>779</v>
      </c>
    </row>
    <row r="53" spans="1:7">
      <c r="A53" s="4" t="s">
        <v>789</v>
      </c>
      <c r="C53" s="5" t="n">
        <v>276000</v>
      </c>
      <c r="D53" s="5" t="n">
        <v>276000</v>
      </c>
    </row>
    <row r="54" spans="1:7">
      <c r="A54" s="4" t="s">
        <v>790</v>
      </c>
      <c r="C54" s="7" t="n">
        <v>3000</v>
      </c>
      <c r="D54" s="7" t="n">
        <v>3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92</v>
      </c>
      <c r="B1" s="2" t="s">
        <v>1</v>
      </c>
    </row>
    <row r="2" spans="1:3">
      <c r="B2" s="2" t="s">
        <v>2</v>
      </c>
      <c r="C2" s="2" t="s">
        <v>86</v>
      </c>
    </row>
    <row r="3" spans="1:3">
      <c r="A3" s="3" t="s">
        <v>206</v>
      </c>
    </row>
    <row r="4" spans="1:3">
      <c r="A4" s="4" t="s">
        <v>107</v>
      </c>
      <c r="B4" s="7" t="n">
        <v>135</v>
      </c>
      <c r="C4" s="7" t="n">
        <v>7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93</v>
      </c>
      <c r="B1" s="2" t="s">
        <v>2</v>
      </c>
      <c r="C1" s="2" t="s">
        <v>23</v>
      </c>
    </row>
    <row r="2" spans="1:3">
      <c r="A2" s="4" t="s">
        <v>794</v>
      </c>
    </row>
    <row r="3" spans="1:3">
      <c r="A3" s="3" t="s">
        <v>795</v>
      </c>
    </row>
    <row r="4" spans="1:3">
      <c r="A4" s="4" t="s">
        <v>796</v>
      </c>
      <c r="B4" s="7" t="n">
        <v>1239</v>
      </c>
      <c r="C4" s="7" t="n">
        <v>1098</v>
      </c>
    </row>
    <row r="5" spans="1:3">
      <c r="A5" s="3" t="s">
        <v>797</v>
      </c>
    </row>
    <row r="6" spans="1:3">
      <c r="A6" s="4" t="s">
        <v>798</v>
      </c>
      <c r="B6" s="5" t="n">
        <v>74049</v>
      </c>
      <c r="C6" s="5" t="n">
        <v>112522</v>
      </c>
    </row>
    <row r="7" spans="1:3">
      <c r="A7" s="4" t="s">
        <v>799</v>
      </c>
      <c r="B7" s="5" t="n">
        <v>1248</v>
      </c>
      <c r="C7" s="5" t="n">
        <v>1409</v>
      </c>
    </row>
    <row r="8" spans="1:3">
      <c r="A8" s="4" t="s">
        <v>208</v>
      </c>
    </row>
    <row r="9" spans="1:3">
      <c r="A9" s="3" t="s">
        <v>795</v>
      </c>
    </row>
    <row r="10" spans="1:3">
      <c r="A10" s="4" t="s">
        <v>796</v>
      </c>
      <c r="B10" s="5" t="n">
        <v>1239</v>
      </c>
      <c r="C10" s="5" t="n">
        <v>1098</v>
      </c>
    </row>
    <row r="11" spans="1:3">
      <c r="A11" s="3" t="s">
        <v>797</v>
      </c>
    </row>
    <row r="12" spans="1:3">
      <c r="A12" s="4" t="s">
        <v>798</v>
      </c>
      <c r="B12" s="5" t="n">
        <v>74146</v>
      </c>
      <c r="C12" s="5" t="n">
        <v>112117</v>
      </c>
    </row>
    <row r="13" spans="1:3">
      <c r="A13" s="4" t="s">
        <v>799</v>
      </c>
      <c r="B13" s="7" t="n">
        <v>1248</v>
      </c>
      <c r="C13" s="7" t="n">
        <v>14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40"/>
    <col customWidth="1" max="6" min="6" width="21"/>
    <col customWidth="1" max="7" min="7" width="21"/>
    <col customWidth="1" max="8" min="8" width="24"/>
    <col customWidth="1" max="9" min="9" width="20"/>
  </cols>
  <sheetData>
    <row r="1" spans="1:9">
      <c r="A1" s="1" t="s">
        <v>800</v>
      </c>
      <c r="B1" s="2" t="s">
        <v>801</v>
      </c>
      <c r="C1" s="2" t="s">
        <v>802</v>
      </c>
      <c r="D1" s="2" t="s">
        <v>803</v>
      </c>
      <c r="E1" s="2" t="s">
        <v>804</v>
      </c>
      <c r="F1" s="2" t="s">
        <v>123</v>
      </c>
      <c r="G1" s="2" t="s">
        <v>382</v>
      </c>
      <c r="H1" s="2" t="s">
        <v>805</v>
      </c>
      <c r="I1" s="2" t="s">
        <v>806</v>
      </c>
    </row>
    <row r="2" spans="1:9">
      <c r="A2" s="3" t="s">
        <v>807</v>
      </c>
    </row>
    <row r="3" spans="1:9">
      <c r="A3" s="4" t="s">
        <v>808</v>
      </c>
      <c r="E3" s="5" t="n">
        <v>4</v>
      </c>
    </row>
    <row r="4" spans="1:9">
      <c r="A4" s="4" t="s">
        <v>28</v>
      </c>
      <c r="E4" s="7" t="n">
        <v>1870000</v>
      </c>
      <c r="G4" s="7" t="n">
        <v>1520000</v>
      </c>
    </row>
    <row r="5" spans="1:9">
      <c r="A5" s="4" t="s">
        <v>165</v>
      </c>
      <c r="E5" s="5" t="n">
        <v>4000</v>
      </c>
      <c r="F5" s="7" t="n">
        <v>0</v>
      </c>
    </row>
    <row r="6" spans="1:9">
      <c r="A6" s="4" t="s">
        <v>809</v>
      </c>
      <c r="B6" s="8" t="n">
        <v>8.34</v>
      </c>
      <c r="H6" s="8" t="n">
        <v>9.75</v>
      </c>
    </row>
    <row r="7" spans="1:9">
      <c r="A7" s="4" t="s">
        <v>810</v>
      </c>
      <c r="E7" s="5" t="n">
        <v>10123000</v>
      </c>
      <c r="F7" s="5" t="n">
        <v>10904000</v>
      </c>
    </row>
    <row r="8" spans="1:9">
      <c r="A8" s="4" t="s">
        <v>811</v>
      </c>
    </row>
    <row r="9" spans="1:9">
      <c r="A9" s="3" t="s">
        <v>807</v>
      </c>
    </row>
    <row r="10" spans="1:9">
      <c r="A10" s="4" t="s">
        <v>812</v>
      </c>
      <c r="D10" s="4" t="s">
        <v>570</v>
      </c>
    </row>
    <row r="11" spans="1:9">
      <c r="A11" s="4" t="s">
        <v>813</v>
      </c>
      <c r="D11" s="7" t="n">
        <v>8333</v>
      </c>
    </row>
    <row r="12" spans="1:9">
      <c r="A12" s="4" t="s">
        <v>814</v>
      </c>
      <c r="D12" s="4" t="s">
        <v>637</v>
      </c>
    </row>
    <row r="13" spans="1:9">
      <c r="A13" s="4" t="s">
        <v>815</v>
      </c>
      <c r="E13" s="5" t="n">
        <v>25000</v>
      </c>
      <c r="F13" s="5" t="n">
        <v>21000</v>
      </c>
    </row>
    <row r="14" spans="1:9">
      <c r="A14" s="4" t="s">
        <v>816</v>
      </c>
    </row>
    <row r="15" spans="1:9">
      <c r="A15" s="3" t="s">
        <v>807</v>
      </c>
    </row>
    <row r="16" spans="1:9">
      <c r="A16" s="4" t="s">
        <v>815</v>
      </c>
      <c r="E16" s="7" t="n">
        <v>84000</v>
      </c>
      <c r="F16" s="5" t="n">
        <v>58000</v>
      </c>
    </row>
    <row r="17" spans="1:9">
      <c r="A17" s="4" t="s">
        <v>817</v>
      </c>
      <c r="E17" s="4" t="s">
        <v>818</v>
      </c>
    </row>
    <row r="18" spans="1:9">
      <c r="A18" s="4" t="s">
        <v>819</v>
      </c>
    </row>
    <row r="19" spans="1:9">
      <c r="A19" s="3" t="s">
        <v>807</v>
      </c>
    </row>
    <row r="20" spans="1:9">
      <c r="A20" s="4" t="s">
        <v>820</v>
      </c>
      <c r="E20" s="7" t="n">
        <v>76000</v>
      </c>
      <c r="F20" s="5" t="n">
        <v>90000</v>
      </c>
    </row>
    <row r="21" spans="1:9">
      <c r="A21" s="4" t="s">
        <v>821</v>
      </c>
    </row>
    <row r="22" spans="1:9">
      <c r="A22" s="3" t="s">
        <v>807</v>
      </c>
    </row>
    <row r="23" spans="1:9">
      <c r="A23" s="4" t="s">
        <v>822</v>
      </c>
      <c r="E23" s="4" t="s">
        <v>823</v>
      </c>
    </row>
    <row r="24" spans="1:9">
      <c r="A24" s="4" t="s">
        <v>820</v>
      </c>
      <c r="E24" s="7" t="n">
        <v>62000</v>
      </c>
      <c r="F24" s="5" t="n">
        <v>75000</v>
      </c>
    </row>
    <row r="25" spans="1:9">
      <c r="A25" s="4" t="s">
        <v>824</v>
      </c>
    </row>
    <row r="26" spans="1:9">
      <c r="A26" s="3" t="s">
        <v>807</v>
      </c>
    </row>
    <row r="27" spans="1:9">
      <c r="A27" s="4" t="s">
        <v>822</v>
      </c>
      <c r="E27" s="4" t="s">
        <v>823</v>
      </c>
    </row>
    <row r="28" spans="1:9">
      <c r="A28" s="4" t="s">
        <v>825</v>
      </c>
    </row>
    <row r="29" spans="1:9">
      <c r="A29" s="3" t="s">
        <v>807</v>
      </c>
    </row>
    <row r="30" spans="1:9">
      <c r="A30" s="4" t="s">
        <v>822</v>
      </c>
      <c r="E30" s="4" t="s">
        <v>823</v>
      </c>
    </row>
    <row r="31" spans="1:9">
      <c r="A31" s="4" t="s">
        <v>826</v>
      </c>
    </row>
    <row r="32" spans="1:9">
      <c r="A32" s="3" t="s">
        <v>807</v>
      </c>
    </row>
    <row r="33" spans="1:9">
      <c r="A33" s="4" t="s">
        <v>822</v>
      </c>
      <c r="E33" s="4" t="s">
        <v>823</v>
      </c>
    </row>
    <row r="34" spans="1:9">
      <c r="A34" s="4" t="s">
        <v>827</v>
      </c>
    </row>
    <row r="35" spans="1:9">
      <c r="A35" s="3" t="s">
        <v>807</v>
      </c>
    </row>
    <row r="36" spans="1:9">
      <c r="A36" s="4" t="s">
        <v>817</v>
      </c>
      <c r="E36" s="4" t="s">
        <v>828</v>
      </c>
    </row>
    <row r="37" spans="1:9">
      <c r="A37" s="4" t="s">
        <v>829</v>
      </c>
    </row>
    <row r="38" spans="1:9">
      <c r="A38" s="3" t="s">
        <v>807</v>
      </c>
    </row>
    <row r="39" spans="1:9">
      <c r="A39" s="4" t="s">
        <v>810</v>
      </c>
      <c r="E39" s="7" t="n">
        <v>18000</v>
      </c>
      <c r="F39" s="5" t="n">
        <v>18000</v>
      </c>
    </row>
    <row r="40" spans="1:9">
      <c r="A40" s="4" t="s">
        <v>830</v>
      </c>
    </row>
    <row r="41" spans="1:9">
      <c r="A41" s="3" t="s">
        <v>807</v>
      </c>
    </row>
    <row r="42" spans="1:9">
      <c r="A42" s="4" t="s">
        <v>810</v>
      </c>
      <c r="E42" s="5" t="n">
        <v>728</v>
      </c>
      <c r="F42" s="7" t="n">
        <v>150</v>
      </c>
    </row>
    <row r="43" spans="1:9">
      <c r="A43" s="4" t="s">
        <v>525</v>
      </c>
    </row>
    <row r="44" spans="1:9">
      <c r="A44" s="3" t="s">
        <v>807</v>
      </c>
    </row>
    <row r="45" spans="1:9">
      <c r="A45" s="4" t="s">
        <v>782</v>
      </c>
      <c r="B45" s="7" t="n">
        <v>22600000</v>
      </c>
    </row>
    <row r="46" spans="1:9">
      <c r="A46" s="4" t="s">
        <v>831</v>
      </c>
      <c r="B46" s="5" t="n">
        <v>690000</v>
      </c>
    </row>
    <row r="47" spans="1:9">
      <c r="A47" s="4" t="s">
        <v>832</v>
      </c>
      <c r="B47" s="7" t="n">
        <v>250000</v>
      </c>
    </row>
    <row r="48" spans="1:9">
      <c r="A48" s="4" t="s">
        <v>165</v>
      </c>
      <c r="B48" s="5" t="n">
        <v>5800000</v>
      </c>
    </row>
    <row r="49" spans="1:9">
      <c r="A49" s="4" t="s">
        <v>833</v>
      </c>
      <c r="B49" s="5" t="n">
        <v>10900000</v>
      </c>
      <c r="E49" s="5" t="n">
        <v>5400000</v>
      </c>
    </row>
    <row r="50" spans="1:9">
      <c r="A50" s="4" t="s">
        <v>834</v>
      </c>
    </row>
    <row r="51" spans="1:9">
      <c r="A51" s="3" t="s">
        <v>807</v>
      </c>
    </row>
    <row r="52" spans="1:9">
      <c r="A52" s="4" t="s">
        <v>782</v>
      </c>
      <c r="B52" s="5" t="n">
        <v>10300000</v>
      </c>
    </row>
    <row r="53" spans="1:9">
      <c r="A53" s="4" t="s">
        <v>835</v>
      </c>
    </row>
    <row r="54" spans="1:9">
      <c r="A54" s="3" t="s">
        <v>807</v>
      </c>
    </row>
    <row r="55" spans="1:9">
      <c r="A55" s="4" t="s">
        <v>782</v>
      </c>
      <c r="B55" s="7" t="n">
        <v>12300000</v>
      </c>
    </row>
    <row r="56" spans="1:9">
      <c r="A56" s="4" t="s">
        <v>791</v>
      </c>
    </row>
    <row r="57" spans="1:9">
      <c r="A57" s="3" t="s">
        <v>807</v>
      </c>
    </row>
    <row r="58" spans="1:9">
      <c r="A58" s="4" t="s">
        <v>790</v>
      </c>
      <c r="C58" s="7" t="n">
        <v>3000000</v>
      </c>
      <c r="E58" s="7" t="n">
        <v>3000000</v>
      </c>
    </row>
    <row r="59" spans="1:9">
      <c r="A59" s="4" t="s">
        <v>836</v>
      </c>
      <c r="C59" s="5" t="n">
        <v>276000</v>
      </c>
      <c r="E59" s="5" t="n">
        <v>276000</v>
      </c>
    </row>
    <row r="60" spans="1:9">
      <c r="A60" s="4" t="s">
        <v>837</v>
      </c>
    </row>
    <row r="61" spans="1:9">
      <c r="A61" s="3" t="s">
        <v>807</v>
      </c>
    </row>
    <row r="62" spans="1:9">
      <c r="A62" s="4" t="s">
        <v>790</v>
      </c>
      <c r="E62" s="7" t="n">
        <v>1400000</v>
      </c>
    </row>
    <row r="63" spans="1:9">
      <c r="A63" s="4" t="s">
        <v>838</v>
      </c>
    </row>
    <row r="64" spans="1:9">
      <c r="A64" s="3" t="s">
        <v>807</v>
      </c>
    </row>
    <row r="65" spans="1:9">
      <c r="A65" s="4" t="s">
        <v>790</v>
      </c>
      <c r="E65" s="7" t="n">
        <v>1000000</v>
      </c>
    </row>
    <row r="66" spans="1:9">
      <c r="A66" s="4" t="s">
        <v>836</v>
      </c>
      <c r="E66" s="5" t="n">
        <v>0</v>
      </c>
    </row>
    <row r="67" spans="1:9">
      <c r="A67" s="4" t="s">
        <v>839</v>
      </c>
    </row>
    <row r="68" spans="1:9">
      <c r="A68" s="3" t="s">
        <v>807</v>
      </c>
    </row>
    <row r="69" spans="1:9">
      <c r="A69" s="4" t="s">
        <v>165</v>
      </c>
      <c r="E69" s="7" t="n">
        <v>1400000</v>
      </c>
    </row>
    <row r="70" spans="1:9">
      <c r="A70" s="4" t="s">
        <v>788</v>
      </c>
    </row>
    <row r="71" spans="1:9">
      <c r="A71" s="3" t="s">
        <v>807</v>
      </c>
    </row>
    <row r="72" spans="1:9">
      <c r="A72" s="4" t="s">
        <v>782</v>
      </c>
      <c r="C72" s="7" t="n">
        <v>4000000</v>
      </c>
    </row>
    <row r="73" spans="1:9">
      <c r="A73" s="4" t="s">
        <v>790</v>
      </c>
      <c r="E73" s="7" t="n">
        <v>4000000</v>
      </c>
    </row>
    <row r="74" spans="1:9">
      <c r="A74" s="4" t="s">
        <v>836</v>
      </c>
      <c r="C74" s="5" t="n">
        <v>414000</v>
      </c>
      <c r="E74" s="5" t="n">
        <v>414000</v>
      </c>
      <c r="I74" s="5" t="n">
        <v>414000</v>
      </c>
    </row>
    <row r="75" spans="1:9">
      <c r="A75" s="4" t="s">
        <v>840</v>
      </c>
    </row>
    <row r="76" spans="1:9">
      <c r="A76" s="3" t="s">
        <v>807</v>
      </c>
    </row>
    <row r="77" spans="1:9">
      <c r="A77" s="4" t="s">
        <v>841</v>
      </c>
      <c r="G77" s="4" t="s">
        <v>8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52"/>
    <col customWidth="1" max="3" min="3" width="27"/>
    <col customWidth="1" max="4" min="4" width="37"/>
    <col customWidth="1" max="5" min="5" width="21"/>
    <col customWidth="1" max="6" min="6" width="24"/>
    <col customWidth="1" max="7" min="7" width="20"/>
  </cols>
  <sheetData>
    <row r="1" spans="1:7">
      <c r="A1" s="1" t="s">
        <v>843</v>
      </c>
      <c r="B1" s="2" t="s">
        <v>844</v>
      </c>
      <c r="C1" s="2" t="s">
        <v>802</v>
      </c>
      <c r="D1" s="2" t="s">
        <v>845</v>
      </c>
      <c r="E1" s="2" t="s">
        <v>123</v>
      </c>
      <c r="F1" s="2" t="s">
        <v>805</v>
      </c>
      <c r="G1" s="2" t="s">
        <v>806</v>
      </c>
    </row>
    <row r="2" spans="1:7">
      <c r="A2" s="3" t="s">
        <v>846</v>
      </c>
    </row>
    <row r="3" spans="1:7">
      <c r="A3" s="4" t="s">
        <v>165</v>
      </c>
      <c r="D3" s="7" t="n">
        <v>4</v>
      </c>
      <c r="E3" s="7" t="n">
        <v>0</v>
      </c>
    </row>
    <row r="4" spans="1:7">
      <c r="A4" s="4" t="s">
        <v>809</v>
      </c>
      <c r="B4" s="8" t="n">
        <v>8.34</v>
      </c>
      <c r="F4" s="8" t="n">
        <v>9.75</v>
      </c>
    </row>
    <row r="5" spans="1:7">
      <c r="A5" s="4" t="s">
        <v>525</v>
      </c>
    </row>
    <row r="6" spans="1:7">
      <c r="A6" s="3" t="s">
        <v>846</v>
      </c>
    </row>
    <row r="7" spans="1:7">
      <c r="A7" s="4" t="s">
        <v>847</v>
      </c>
      <c r="B7" s="5" t="n">
        <v>1</v>
      </c>
    </row>
    <row r="8" spans="1:7">
      <c r="A8" s="4" t="s">
        <v>848</v>
      </c>
      <c r="B8" s="5" t="n">
        <v>1000</v>
      </c>
    </row>
    <row r="9" spans="1:7">
      <c r="A9" s="4" t="s">
        <v>849</v>
      </c>
      <c r="B9" s="7" t="n">
        <v>40200</v>
      </c>
    </row>
    <row r="10" spans="1:7">
      <c r="A10" s="4" t="s">
        <v>782</v>
      </c>
      <c r="B10" s="5" t="n">
        <v>22600</v>
      </c>
    </row>
    <row r="11" spans="1:7">
      <c r="A11" s="4" t="s">
        <v>165</v>
      </c>
      <c r="B11" s="5" t="n">
        <v>5800</v>
      </c>
    </row>
    <row r="12" spans="1:7">
      <c r="A12" s="4" t="s">
        <v>850</v>
      </c>
      <c r="B12" s="5" t="n">
        <v>28400</v>
      </c>
    </row>
    <row r="13" spans="1:7">
      <c r="A13" s="4" t="s">
        <v>833</v>
      </c>
      <c r="B13" s="5" t="n">
        <v>10900</v>
      </c>
      <c r="D13" s="5" t="n">
        <v>5400</v>
      </c>
    </row>
    <row r="14" spans="1:7">
      <c r="A14" s="4" t="s">
        <v>851</v>
      </c>
      <c r="B14" s="7" t="n">
        <v>900</v>
      </c>
    </row>
    <row r="15" spans="1:7">
      <c r="A15" s="4" t="s">
        <v>831</v>
      </c>
      <c r="B15" s="5" t="n">
        <v>690000</v>
      </c>
    </row>
    <row r="16" spans="1:7">
      <c r="A16" s="4" t="s">
        <v>852</v>
      </c>
      <c r="B16" s="7" t="n">
        <v>2000</v>
      </c>
    </row>
    <row r="17" spans="1:7">
      <c r="A17" s="4" t="s">
        <v>853</v>
      </c>
      <c r="D17" s="7" t="n">
        <v>100</v>
      </c>
    </row>
    <row r="18" spans="1:7">
      <c r="A18" s="4" t="s">
        <v>854</v>
      </c>
      <c r="D18" s="8" t="n">
        <v>-0.1</v>
      </c>
    </row>
    <row r="19" spans="1:7">
      <c r="A19" s="4" t="s">
        <v>855</v>
      </c>
      <c r="D19" s="7" t="n">
        <v>1000</v>
      </c>
    </row>
    <row r="20" spans="1:7">
      <c r="A20" s="4" t="s">
        <v>856</v>
      </c>
    </row>
    <row r="21" spans="1:7">
      <c r="A21" s="3" t="s">
        <v>846</v>
      </c>
    </row>
    <row r="22" spans="1:7">
      <c r="A22" s="4" t="s">
        <v>836</v>
      </c>
      <c r="D22" s="5" t="n">
        <v>690000</v>
      </c>
    </row>
    <row r="23" spans="1:7">
      <c r="A23" s="4" t="s">
        <v>790</v>
      </c>
      <c r="D23" s="7" t="n">
        <v>7000</v>
      </c>
    </row>
    <row r="24" spans="1:7">
      <c r="A24" s="4" t="s">
        <v>857</v>
      </c>
      <c r="D24" s="4" t="s">
        <v>858</v>
      </c>
    </row>
    <row r="25" spans="1:7">
      <c r="A25" s="4" t="s">
        <v>859</v>
      </c>
    </row>
    <row r="26" spans="1:7">
      <c r="A26" s="3" t="s">
        <v>846</v>
      </c>
    </row>
    <row r="27" spans="1:7">
      <c r="A27" s="4" t="s">
        <v>782</v>
      </c>
      <c r="C27" s="7" t="n">
        <v>4000</v>
      </c>
    </row>
    <row r="28" spans="1:7">
      <c r="A28" s="4" t="s">
        <v>836</v>
      </c>
      <c r="C28" s="5" t="n">
        <v>414000</v>
      </c>
      <c r="D28" s="5" t="n">
        <v>414000</v>
      </c>
      <c r="G28" s="5" t="n">
        <v>414000</v>
      </c>
    </row>
    <row r="29" spans="1:7">
      <c r="A29" s="4" t="s">
        <v>790</v>
      </c>
      <c r="D29" s="7" t="n">
        <v>4000</v>
      </c>
    </row>
    <row r="30" spans="1:7">
      <c r="A30" s="4" t="s">
        <v>860</v>
      </c>
    </row>
    <row r="31" spans="1:7">
      <c r="A31" s="3" t="s">
        <v>846</v>
      </c>
    </row>
    <row r="32" spans="1:7">
      <c r="A32" s="4" t="s">
        <v>836</v>
      </c>
      <c r="C32" s="5" t="n">
        <v>276000</v>
      </c>
      <c r="D32" s="5" t="n">
        <v>276000</v>
      </c>
    </row>
    <row r="33" spans="1:7">
      <c r="A33" s="4" t="s">
        <v>790</v>
      </c>
      <c r="C33" s="7" t="n">
        <v>3000</v>
      </c>
      <c r="D33" s="7" t="n">
        <v>3000</v>
      </c>
    </row>
    <row r="34" spans="1:7">
      <c r="A34" s="4" t="s">
        <v>861</v>
      </c>
    </row>
    <row r="35" spans="1:7">
      <c r="A35" s="3" t="s">
        <v>846</v>
      </c>
    </row>
    <row r="36" spans="1:7">
      <c r="A36" s="4" t="s">
        <v>836</v>
      </c>
      <c r="D36" s="5" t="n">
        <v>517500</v>
      </c>
    </row>
    <row r="37" spans="1:7">
      <c r="A37" s="4" t="s">
        <v>790</v>
      </c>
      <c r="D37" s="7" t="n">
        <v>5250</v>
      </c>
    </row>
    <row r="38" spans="1:7">
      <c r="A38" s="4" t="s">
        <v>857</v>
      </c>
      <c r="D38" s="4" t="s">
        <v>862</v>
      </c>
    </row>
    <row r="39" spans="1:7">
      <c r="A39" s="4" t="s">
        <v>863</v>
      </c>
    </row>
    <row r="40" spans="1:7">
      <c r="A40" s="3" t="s">
        <v>846</v>
      </c>
    </row>
    <row r="41" spans="1:7">
      <c r="A41" s="4" t="s">
        <v>836</v>
      </c>
      <c r="D41" s="5" t="n">
        <v>310500</v>
      </c>
    </row>
    <row r="42" spans="1:7">
      <c r="A42" s="4" t="s">
        <v>790</v>
      </c>
      <c r="D42" s="7" t="n">
        <v>3000</v>
      </c>
    </row>
    <row r="43" spans="1:7">
      <c r="A43" s="4" t="s">
        <v>864</v>
      </c>
    </row>
    <row r="44" spans="1:7">
      <c r="A44" s="3" t="s">
        <v>846</v>
      </c>
    </row>
    <row r="45" spans="1:7">
      <c r="A45" s="4" t="s">
        <v>836</v>
      </c>
      <c r="D45" s="5" t="n">
        <v>207000</v>
      </c>
    </row>
    <row r="46" spans="1:7">
      <c r="A46" s="4" t="s">
        <v>790</v>
      </c>
      <c r="D46" s="7" t="n">
        <v>2250</v>
      </c>
    </row>
    <row r="47" spans="1:7">
      <c r="A47" s="4" t="s">
        <v>865</v>
      </c>
    </row>
    <row r="48" spans="1:7">
      <c r="A48" s="3" t="s">
        <v>846</v>
      </c>
    </row>
    <row r="49" spans="1:7">
      <c r="A49" s="4" t="s">
        <v>836</v>
      </c>
      <c r="D49" s="5" t="n">
        <v>0</v>
      </c>
    </row>
    <row r="50" spans="1:7">
      <c r="A50" s="4" t="s">
        <v>790</v>
      </c>
      <c r="D50" s="7" t="n">
        <v>2000</v>
      </c>
    </row>
    <row r="51" spans="1:7">
      <c r="A51" s="4" t="s">
        <v>866</v>
      </c>
    </row>
    <row r="52" spans="1:7">
      <c r="A52" s="3" t="s">
        <v>846</v>
      </c>
    </row>
    <row r="53" spans="1:7">
      <c r="A53" s="4" t="s">
        <v>836</v>
      </c>
      <c r="D53" s="5" t="n">
        <v>0</v>
      </c>
    </row>
    <row r="54" spans="1:7">
      <c r="A54" s="4" t="s">
        <v>790</v>
      </c>
      <c r="D54" s="7" t="n">
        <v>1000</v>
      </c>
    </row>
    <row r="55" spans="1:7">
      <c r="A55" s="4" t="s">
        <v>867</v>
      </c>
    </row>
    <row r="56" spans="1:7">
      <c r="A56" s="3" t="s">
        <v>846</v>
      </c>
    </row>
    <row r="57" spans="1:7">
      <c r="A57" s="4" t="s">
        <v>836</v>
      </c>
      <c r="D57" s="5" t="n">
        <v>0</v>
      </c>
    </row>
    <row r="58" spans="1:7">
      <c r="A58" s="4" t="s">
        <v>790</v>
      </c>
      <c r="D58" s="7" t="n">
        <v>1000</v>
      </c>
    </row>
    <row r="59" spans="1:7">
      <c r="A59" s="4" t="s">
        <v>868</v>
      </c>
    </row>
    <row r="60" spans="1:7">
      <c r="A60" s="3" t="s">
        <v>846</v>
      </c>
    </row>
    <row r="61" spans="1:7">
      <c r="A61" s="4" t="s">
        <v>782</v>
      </c>
      <c r="B61" s="5" t="n">
        <v>10300</v>
      </c>
    </row>
    <row r="62" spans="1:7">
      <c r="A62" s="4" t="s">
        <v>869</v>
      </c>
    </row>
    <row r="63" spans="1:7">
      <c r="A63" s="3" t="s">
        <v>846</v>
      </c>
    </row>
    <row r="64" spans="1:7">
      <c r="A64" s="4" t="s">
        <v>782</v>
      </c>
      <c r="B64" s="7" t="n">
        <v>12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v>
      </c>
    </row>
    <row r="2" spans="1:2">
      <c r="B2" s="2" t="s">
        <v>382</v>
      </c>
    </row>
    <row r="3" spans="1:2">
      <c r="A3" s="3" t="s">
        <v>871</v>
      </c>
    </row>
    <row r="4" spans="1:2">
      <c r="A4" s="4" t="s">
        <v>872</v>
      </c>
      <c r="B4" s="10" t="n">
        <v>0.2</v>
      </c>
    </row>
    <row r="5" spans="1:2">
      <c r="A5" s="4" t="s">
        <v>873</v>
      </c>
      <c r="B5" s="11" t="n">
        <v>-1.1</v>
      </c>
    </row>
    <row r="6" spans="1:2">
      <c r="A6" s="4" t="s">
        <v>874</v>
      </c>
      <c r="B6" s="5" t="n">
        <v>6</v>
      </c>
    </row>
    <row r="7" spans="1:2">
      <c r="A7" s="4" t="s">
        <v>875</v>
      </c>
      <c r="B7" s="11" t="n">
        <v>0.7</v>
      </c>
    </row>
    <row r="8" spans="1:2">
      <c r="A8" s="4" t="s">
        <v>876</v>
      </c>
      <c r="B8" s="10" t="n">
        <v>4.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86</v>
      </c>
    </row>
    <row r="3" spans="1:3">
      <c r="A3" s="3" t="s">
        <v>93</v>
      </c>
    </row>
    <row r="4" spans="1:3">
      <c r="A4" s="4" t="s">
        <v>111</v>
      </c>
      <c r="B4" s="7" t="n">
        <v>0</v>
      </c>
      <c r="C4" s="7" t="n">
        <v>172</v>
      </c>
    </row>
    <row r="5" spans="1:3">
      <c r="A5" s="4" t="s">
        <v>878</v>
      </c>
    </row>
    <row r="6" spans="1:3">
      <c r="A6" s="3" t="s">
        <v>871</v>
      </c>
    </row>
    <row r="7" spans="1:3">
      <c r="A7" s="4" t="s">
        <v>879</v>
      </c>
      <c r="C7" s="5" t="n">
        <v>3379</v>
      </c>
    </row>
    <row r="8" spans="1:3">
      <c r="A8" s="3" t="s">
        <v>93</v>
      </c>
    </row>
    <row r="9" spans="1:3">
      <c r="A9" s="4" t="s">
        <v>880</v>
      </c>
      <c r="C9" s="5" t="n">
        <v>3084</v>
      </c>
    </row>
    <row r="10" spans="1:3">
      <c r="A10" s="4" t="s">
        <v>95</v>
      </c>
      <c r="C10" s="5" t="n">
        <v>33</v>
      </c>
    </row>
    <row r="11" spans="1:3">
      <c r="A11" s="4" t="s">
        <v>100</v>
      </c>
      <c r="C11" s="5" t="n">
        <v>3117</v>
      </c>
    </row>
    <row r="12" spans="1:3">
      <c r="A12" s="4" t="s">
        <v>101</v>
      </c>
      <c r="C12" s="5" t="n">
        <v>262</v>
      </c>
    </row>
    <row r="13" spans="1:3">
      <c r="A13" s="4" t="s">
        <v>881</v>
      </c>
      <c r="C13" s="5" t="n">
        <v>-90</v>
      </c>
    </row>
    <row r="14" spans="1:3">
      <c r="A14" s="4" t="s">
        <v>111</v>
      </c>
      <c r="C14" s="5" t="n">
        <v>172</v>
      </c>
    </row>
    <row r="15" spans="1:3">
      <c r="A15" s="4" t="s">
        <v>95</v>
      </c>
      <c r="C15" s="5" t="n">
        <v>33</v>
      </c>
    </row>
    <row r="16" spans="1:3">
      <c r="A16" s="4" t="s">
        <v>140</v>
      </c>
      <c r="C16" s="7" t="n">
        <v>489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 customWidth="1" max="5" min="5" width="26"/>
  </cols>
  <sheetData>
    <row r="1" spans="1:5">
      <c r="A1" s="1" t="s">
        <v>882</v>
      </c>
      <c r="B1" s="2" t="s">
        <v>341</v>
      </c>
      <c r="C1" s="2" t="s">
        <v>883</v>
      </c>
      <c r="D1" s="2" t="s">
        <v>123</v>
      </c>
      <c r="E1" s="2" t="s">
        <v>884</v>
      </c>
    </row>
    <row r="2" spans="1:5">
      <c r="A2" s="4" t="s">
        <v>885</v>
      </c>
    </row>
    <row r="3" spans="1:5">
      <c r="A3" s="3" t="s">
        <v>871</v>
      </c>
    </row>
    <row r="4" spans="1:5">
      <c r="A4" s="4" t="s">
        <v>65</v>
      </c>
      <c r="C4" s="7" t="n">
        <v>44</v>
      </c>
      <c r="E4" s="7" t="n">
        <v>156</v>
      </c>
    </row>
    <row r="5" spans="1:5">
      <c r="A5" s="4" t="s">
        <v>68</v>
      </c>
      <c r="C5" s="5" t="n">
        <v>12342</v>
      </c>
      <c r="E5" s="5" t="n">
        <v>34143</v>
      </c>
    </row>
    <row r="6" spans="1:5">
      <c r="A6" s="4" t="s">
        <v>69</v>
      </c>
      <c r="C6" s="5" t="n">
        <v>60</v>
      </c>
      <c r="E6" s="5" t="n">
        <v>60</v>
      </c>
    </row>
    <row r="7" spans="1:5">
      <c r="A7" s="4" t="s">
        <v>67</v>
      </c>
      <c r="C7" s="5" t="n">
        <v>12446</v>
      </c>
      <c r="E7" s="7" t="n">
        <v>34359</v>
      </c>
    </row>
    <row r="8" spans="1:5">
      <c r="A8" s="4" t="s">
        <v>886</v>
      </c>
    </row>
    <row r="9" spans="1:5">
      <c r="A9" s="3" t="s">
        <v>871</v>
      </c>
    </row>
    <row r="10" spans="1:5">
      <c r="A10" s="4" t="s">
        <v>887</v>
      </c>
      <c r="C10" s="5" t="n">
        <v>-207</v>
      </c>
      <c r="D10" s="7" t="n">
        <v>-324</v>
      </c>
    </row>
    <row r="11" spans="1:5">
      <c r="A11" s="4" t="s">
        <v>113</v>
      </c>
      <c r="C11" s="5" t="n">
        <v>-93</v>
      </c>
      <c r="D11" s="5" t="n">
        <v>-146</v>
      </c>
    </row>
    <row r="12" spans="1:5">
      <c r="A12" s="4" t="s">
        <v>888</v>
      </c>
      <c r="C12" s="7" t="n">
        <v>-114</v>
      </c>
      <c r="D12" s="7" t="n">
        <v>-178</v>
      </c>
    </row>
    <row r="13" spans="1:5">
      <c r="A13" s="4" t="s">
        <v>362</v>
      </c>
    </row>
    <row r="14" spans="1:5">
      <c r="A14" s="3" t="s">
        <v>871</v>
      </c>
    </row>
    <row r="15" spans="1:5">
      <c r="A15" s="4" t="s">
        <v>478</v>
      </c>
      <c r="B15" s="5" t="n">
        <v>11</v>
      </c>
    </row>
    <row r="16" spans="1:5">
      <c r="A16" s="4" t="s">
        <v>362</v>
      </c>
    </row>
    <row r="17" spans="1:5">
      <c r="A17" s="3" t="s">
        <v>871</v>
      </c>
    </row>
    <row r="18" spans="1:5">
      <c r="A18" s="4" t="s">
        <v>889</v>
      </c>
      <c r="C18" s="5" t="n">
        <v>2</v>
      </c>
      <c r="E18" s="5" t="n">
        <v>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19"/>
    <col customWidth="1" max="7" min="7" width="19"/>
    <col customWidth="1" max="8" min="8" width="21"/>
    <col customWidth="1" max="9" min="9" width="21"/>
    <col customWidth="1" max="10" min="10" width="21"/>
  </cols>
  <sheetData>
    <row r="1" spans="1:10">
      <c r="A1" s="1" t="s">
        <v>890</v>
      </c>
      <c r="B1" s="2" t="s">
        <v>346</v>
      </c>
      <c r="C1" s="2" t="s">
        <v>340</v>
      </c>
      <c r="D1" s="2" t="s">
        <v>588</v>
      </c>
      <c r="E1" s="2" t="s">
        <v>589</v>
      </c>
      <c r="F1" s="2" t="s">
        <v>342</v>
      </c>
      <c r="G1" s="2" t="s">
        <v>646</v>
      </c>
      <c r="H1" s="2" t="s">
        <v>891</v>
      </c>
      <c r="I1" s="2" t="s">
        <v>378</v>
      </c>
      <c r="J1" s="2" t="s">
        <v>123</v>
      </c>
    </row>
    <row r="2" spans="1:10">
      <c r="A2" s="3" t="s">
        <v>892</v>
      </c>
    </row>
    <row r="3" spans="1:10">
      <c r="A3" s="4" t="s">
        <v>592</v>
      </c>
      <c r="I3" s="7" t="n">
        <v>38472</v>
      </c>
      <c r="J3" s="7" t="n">
        <v>306</v>
      </c>
    </row>
    <row r="4" spans="1:10">
      <c r="A4" s="4" t="s">
        <v>614</v>
      </c>
    </row>
    <row r="5" spans="1:10">
      <c r="A5" s="3" t="s">
        <v>892</v>
      </c>
    </row>
    <row r="6" spans="1:10">
      <c r="A6" s="4" t="s">
        <v>893</v>
      </c>
      <c r="B6" s="4" t="s">
        <v>894</v>
      </c>
    </row>
    <row r="7" spans="1:10">
      <c r="A7" s="4" t="s">
        <v>895</v>
      </c>
      <c r="B7" s="4" t="s">
        <v>896</v>
      </c>
    </row>
    <row r="8" spans="1:10">
      <c r="A8" s="4" t="s">
        <v>508</v>
      </c>
    </row>
    <row r="9" spans="1:10">
      <c r="A9" s="3" t="s">
        <v>892</v>
      </c>
    </row>
    <row r="10" spans="1:10">
      <c r="A10" s="4" t="s">
        <v>476</v>
      </c>
      <c r="G10" s="5" t="n">
        <v>5</v>
      </c>
    </row>
    <row r="11" spans="1:10">
      <c r="A11" s="4" t="s">
        <v>897</v>
      </c>
    </row>
    <row r="12" spans="1:10">
      <c r="A12" s="3" t="s">
        <v>892</v>
      </c>
    </row>
    <row r="13" spans="1:10">
      <c r="A13" s="4" t="s">
        <v>476</v>
      </c>
      <c r="F13" s="5" t="n">
        <v>1</v>
      </c>
    </row>
    <row r="14" spans="1:10">
      <c r="A14" s="4" t="s">
        <v>898</v>
      </c>
    </row>
    <row r="15" spans="1:10">
      <c r="A15" s="3" t="s">
        <v>892</v>
      </c>
    </row>
    <row r="16" spans="1:10">
      <c r="A16" s="4" t="s">
        <v>493</v>
      </c>
      <c r="B16" s="7" t="n">
        <v>5500</v>
      </c>
    </row>
    <row r="17" spans="1:10">
      <c r="A17" s="4" t="s">
        <v>899</v>
      </c>
    </row>
    <row r="18" spans="1:10">
      <c r="A18" s="3" t="s">
        <v>892</v>
      </c>
    </row>
    <row r="19" spans="1:10">
      <c r="A19" s="4" t="s">
        <v>592</v>
      </c>
      <c r="D19" s="7" t="n">
        <v>38200</v>
      </c>
    </row>
    <row r="20" spans="1:10">
      <c r="A20" s="4" t="s">
        <v>900</v>
      </c>
    </row>
    <row r="21" spans="1:10">
      <c r="A21" s="3" t="s">
        <v>892</v>
      </c>
    </row>
    <row r="22" spans="1:10">
      <c r="A22" s="4" t="s">
        <v>592</v>
      </c>
      <c r="E22" s="7" t="n">
        <v>3800</v>
      </c>
    </row>
    <row r="23" spans="1:10">
      <c r="A23" s="4" t="s">
        <v>370</v>
      </c>
    </row>
    <row r="24" spans="1:10">
      <c r="A24" s="3" t="s">
        <v>892</v>
      </c>
    </row>
    <row r="25" spans="1:10">
      <c r="A25" s="4" t="s">
        <v>901</v>
      </c>
      <c r="C25" s="7" t="n">
        <v>27000</v>
      </c>
    </row>
    <row r="26" spans="1:10">
      <c r="A26" s="4" t="s">
        <v>902</v>
      </c>
    </row>
    <row r="27" spans="1:10">
      <c r="A27" s="3" t="s">
        <v>892</v>
      </c>
    </row>
    <row r="28" spans="1:10">
      <c r="A28" s="4" t="s">
        <v>903</v>
      </c>
      <c r="H28" s="7" t="n">
        <v>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8:10Z</dcterms:created>
  <dcterms:modified xmlns:dcterms="http://purl.org/dc/terms/" xmlns:xsi="http://www.w3.org/2001/XMLSchema-instance" xsi:type="dcterms:W3CDTF">2018-05-09T16:28:10Z</dcterms:modified>
</cp:coreProperties>
</file>